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posed and Discontinued Opera" sheetId="9" state="visible" r:id="rId9"/>
    <sheet xmlns:r="http://schemas.openxmlformats.org/officeDocument/2006/relationships" name="Acquisition Acquisition"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crued Expenses and Other Liab" sheetId="13" state="visible" r:id="rId13"/>
    <sheet xmlns:r="http://schemas.openxmlformats.org/officeDocument/2006/relationships" name="Borrowings and Lines of Credit" sheetId="14" state="visible" r:id="rId14"/>
    <sheet xmlns:r="http://schemas.openxmlformats.org/officeDocument/2006/relationships" name="Income Taxes" sheetId="15" state="visible" r:id="rId15"/>
    <sheet xmlns:r="http://schemas.openxmlformats.org/officeDocument/2006/relationships" name="Equity Incentive Program" sheetId="16" state="visible" r:id="rId16"/>
    <sheet xmlns:r="http://schemas.openxmlformats.org/officeDocument/2006/relationships" name="Commitments and Contingent Liab" sheetId="17" state="visible" r:id="rId17"/>
    <sheet xmlns:r="http://schemas.openxmlformats.org/officeDocument/2006/relationships" name="Employee Benefit Plans (Notes)" sheetId="18" state="visible" r:id="rId18"/>
    <sheet xmlns:r="http://schemas.openxmlformats.org/officeDocument/2006/relationships" name="Other Comprehensive (Loss) Earn"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Quarterly Data (Unaudited)"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Disposed and Discontinued Ope_2" sheetId="25" state="visible" r:id="rId25"/>
    <sheet xmlns:r="http://schemas.openxmlformats.org/officeDocument/2006/relationships" name="Acquisition Acquisition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Goodwill and Other Intangible A" sheetId="29" state="visible" r:id="rId29"/>
    <sheet xmlns:r="http://schemas.openxmlformats.org/officeDocument/2006/relationships" name="Accrued Expenses and Other Li_2" sheetId="30" state="visible" r:id="rId30"/>
    <sheet xmlns:r="http://schemas.openxmlformats.org/officeDocument/2006/relationships" name="Restructuring and Related Activ" sheetId="31" state="visible" r:id="rId31"/>
    <sheet xmlns:r="http://schemas.openxmlformats.org/officeDocument/2006/relationships" name="Hedging Transactions and Deriva" sheetId="32" state="visible" r:id="rId32"/>
    <sheet xmlns:r="http://schemas.openxmlformats.org/officeDocument/2006/relationships" name="Borrowings and Lines of Credit " sheetId="33" state="visible" r:id="rId33"/>
    <sheet xmlns:r="http://schemas.openxmlformats.org/officeDocument/2006/relationships" name="Income Taxes (Tables)" sheetId="34" state="visible" r:id="rId34"/>
    <sheet xmlns:r="http://schemas.openxmlformats.org/officeDocument/2006/relationships" name="Equity Incentive Program (Table" sheetId="35" state="visible" r:id="rId35"/>
    <sheet xmlns:r="http://schemas.openxmlformats.org/officeDocument/2006/relationships" name="Commitments and Contingent Li_2" sheetId="36" state="visible" r:id="rId36"/>
    <sheet xmlns:r="http://schemas.openxmlformats.org/officeDocument/2006/relationships" name="Employee Benefit Plans (Tables)" sheetId="37" state="visible" r:id="rId37"/>
    <sheet xmlns:r="http://schemas.openxmlformats.org/officeDocument/2006/relationships" name="Other Comprehensive (Loss) Ea_2"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Quarterly Data (Tables)" sheetId="41" state="visible" r:id="rId41"/>
    <sheet xmlns:r="http://schemas.openxmlformats.org/officeDocument/2006/relationships" name="Summary of Significant Accoun_3" sheetId="42" state="visible" r:id="rId42"/>
    <sheet xmlns:r="http://schemas.openxmlformats.org/officeDocument/2006/relationships" name="Disposed and Discontinued Ope_3" sheetId="43" state="visible" r:id="rId43"/>
    <sheet xmlns:r="http://schemas.openxmlformats.org/officeDocument/2006/relationships" name="Acquisition Acquisition (Detail" sheetId="44" state="visible" r:id="rId44"/>
    <sheet xmlns:r="http://schemas.openxmlformats.org/officeDocument/2006/relationships" name="Acquisition Acquisition - Selec" sheetId="45" state="visible" r:id="rId45"/>
    <sheet xmlns:r="http://schemas.openxmlformats.org/officeDocument/2006/relationships" name="Impairments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rued Expenses and Other Li_3" sheetId="53" state="visible" r:id="rId53"/>
    <sheet xmlns:r="http://schemas.openxmlformats.org/officeDocument/2006/relationships" name="Accrued Expenses and Other Li_4" sheetId="54" state="visible" r:id="rId54"/>
    <sheet xmlns:r="http://schemas.openxmlformats.org/officeDocument/2006/relationships" name="Accrued Expenses and Other Li_5" sheetId="55" state="visible" r:id="rId55"/>
    <sheet xmlns:r="http://schemas.openxmlformats.org/officeDocument/2006/relationships" name="Restructuring and Related Act_2" sheetId="56" state="visible" r:id="rId56"/>
    <sheet xmlns:r="http://schemas.openxmlformats.org/officeDocument/2006/relationships" name="Restructuring and Related Act_3" sheetId="57" state="visible" r:id="rId57"/>
    <sheet xmlns:r="http://schemas.openxmlformats.org/officeDocument/2006/relationships" name="Restructuring and Related Act_4" sheetId="58" state="visible" r:id="rId58"/>
    <sheet xmlns:r="http://schemas.openxmlformats.org/officeDocument/2006/relationships" name="Hedging Transactions and Deri_2" sheetId="59" state="visible" r:id="rId59"/>
    <sheet xmlns:r="http://schemas.openxmlformats.org/officeDocument/2006/relationships" name="Hedging Transactions and Deri_3" sheetId="60" state="visible" r:id="rId60"/>
    <sheet xmlns:r="http://schemas.openxmlformats.org/officeDocument/2006/relationships" name="Hedging Transaction and Derivat" sheetId="61" state="visible" r:id="rId61"/>
    <sheet xmlns:r="http://schemas.openxmlformats.org/officeDocument/2006/relationships" name="Borrowings and Lines of Credi_2" sheetId="62" state="visible" r:id="rId62"/>
    <sheet xmlns:r="http://schemas.openxmlformats.org/officeDocument/2006/relationships" name="Borrowings and Lines of Credi_3" sheetId="63" state="visible" r:id="rId63"/>
    <sheet xmlns:r="http://schemas.openxmlformats.org/officeDocument/2006/relationships" name="Borrowings and Lines of Credi_4" sheetId="64" state="visible" r:id="rId64"/>
    <sheet xmlns:r="http://schemas.openxmlformats.org/officeDocument/2006/relationships" name="Income Taxes - Income before Ta" sheetId="65" state="visible" r:id="rId65"/>
    <sheet xmlns:r="http://schemas.openxmlformats.org/officeDocument/2006/relationships" name="Income Taxes - Components of I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Net Operating Lo" sheetId="69" state="visible" r:id="rId69"/>
    <sheet xmlns:r="http://schemas.openxmlformats.org/officeDocument/2006/relationships" name="Income Taxes - Unrecognized Tax" sheetId="70" state="visible" r:id="rId70"/>
    <sheet xmlns:r="http://schemas.openxmlformats.org/officeDocument/2006/relationships" name="Equity Incentive Program - Shar" sheetId="71" state="visible" r:id="rId71"/>
    <sheet xmlns:r="http://schemas.openxmlformats.org/officeDocument/2006/relationships" name="Equity Incentive Program - Stoc" sheetId="72" state="visible" r:id="rId72"/>
    <sheet xmlns:r="http://schemas.openxmlformats.org/officeDocument/2006/relationships" name="Equity Incentive Program - RSUs" sheetId="73" state="visible" r:id="rId73"/>
    <sheet xmlns:r="http://schemas.openxmlformats.org/officeDocument/2006/relationships" name="Equity Incentive Program - Addi" sheetId="74" state="visible" r:id="rId74"/>
    <sheet xmlns:r="http://schemas.openxmlformats.org/officeDocument/2006/relationships" name="Equity Incentive Program Equity" sheetId="75" state="visible" r:id="rId75"/>
    <sheet xmlns:r="http://schemas.openxmlformats.org/officeDocument/2006/relationships" name="Equity Incentive Program Equi_2" sheetId="76" state="visible" r:id="rId76"/>
    <sheet xmlns:r="http://schemas.openxmlformats.org/officeDocument/2006/relationships" name="Commitments and Contingent Li_3" sheetId="77" state="visible" r:id="rId77"/>
    <sheet xmlns:r="http://schemas.openxmlformats.org/officeDocument/2006/relationships" name="Employee Benefit Plans - Additi" sheetId="78" state="visible" r:id="rId78"/>
    <sheet xmlns:r="http://schemas.openxmlformats.org/officeDocument/2006/relationships" name="Employee Benefit Plans - Change" sheetId="79" state="visible" r:id="rId79"/>
    <sheet xmlns:r="http://schemas.openxmlformats.org/officeDocument/2006/relationships" name="Employee Benefit Plans - Accumu" sheetId="80" state="visible" r:id="rId80"/>
    <sheet xmlns:r="http://schemas.openxmlformats.org/officeDocument/2006/relationships" name="Employee Benefit Plans - Compon" sheetId="81" state="visible" r:id="rId81"/>
    <sheet xmlns:r="http://schemas.openxmlformats.org/officeDocument/2006/relationships" name="Employee Benefit Plans - Actuar" sheetId="82" state="visible" r:id="rId82"/>
    <sheet xmlns:r="http://schemas.openxmlformats.org/officeDocument/2006/relationships" name="Employee Benefit Plans - Fair V" sheetId="83" state="visible" r:id="rId83"/>
    <sheet xmlns:r="http://schemas.openxmlformats.org/officeDocument/2006/relationships" name="Employee Benefit Plans - Future" sheetId="84" state="visible" r:id="rId84"/>
    <sheet xmlns:r="http://schemas.openxmlformats.org/officeDocument/2006/relationships" name="Employee Benefit Plans - Supple" sheetId="85" state="visible" r:id="rId85"/>
    <sheet xmlns:r="http://schemas.openxmlformats.org/officeDocument/2006/relationships" name="Other Comprehensive (Loss) Ea_3" sheetId="86" state="visible" r:id="rId86"/>
    <sheet xmlns:r="http://schemas.openxmlformats.org/officeDocument/2006/relationships" name="Other Comprehensive (Loss) Ea_4" sheetId="87" state="visible" r:id="rId87"/>
    <sheet xmlns:r="http://schemas.openxmlformats.org/officeDocument/2006/relationships" name="Other Comprehensive (Loss) Ea_5" sheetId="88" state="visible" r:id="rId88"/>
    <sheet xmlns:r="http://schemas.openxmlformats.org/officeDocument/2006/relationships" name="Segment Information - Informati" sheetId="89" state="visible" r:id="rId89"/>
    <sheet xmlns:r="http://schemas.openxmlformats.org/officeDocument/2006/relationships" name="Segment Information - Reportabl" sheetId="90" state="visible" r:id="rId90"/>
    <sheet xmlns:r="http://schemas.openxmlformats.org/officeDocument/2006/relationships" name="Segment Information -  Revenue " sheetId="91" state="visible" r:id="rId91"/>
    <sheet xmlns:r="http://schemas.openxmlformats.org/officeDocument/2006/relationships" name="Segment Information Segment Inf" sheetId="92" state="visible" r:id="rId92"/>
    <sheet xmlns:r="http://schemas.openxmlformats.org/officeDocument/2006/relationships" name="Earnings per Share (Details)" sheetId="93" state="visible" r:id="rId93"/>
    <sheet xmlns:r="http://schemas.openxmlformats.org/officeDocument/2006/relationships" name="Quarterly Data (Details)"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1149">
  <si>
    <t>Document and Entity Information - USD ($)</t>
  </si>
  <si>
    <t>12 Months Ended</t>
  </si>
  <si>
    <t>Dec. 31, 2018</t>
  </si>
  <si>
    <t>Feb. 14, 2019</t>
  </si>
  <si>
    <t>Jun. 30, 2018</t>
  </si>
  <si>
    <t>Document and Entity Information [Abstract]</t>
  </si>
  <si>
    <t>Entity Registrant Name</t>
  </si>
  <si>
    <t>Knowl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false</t>
  </si>
  <si>
    <t>Entity Shell Company</t>
  </si>
  <si>
    <t>Entity Small Business</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EARNINGS - USD ($) $ in Millions</t>
  </si>
  <si>
    <t>Dec. 31, 2017</t>
  </si>
  <si>
    <t>Dec. 31, 2016</t>
  </si>
  <si>
    <t>Income Statement [Abstract]</t>
  </si>
  <si>
    <t>Revenues</t>
  </si>
  <si>
    <t>Cost of goods sold</t>
  </si>
  <si>
    <t>Tangible Asset Impairment Charges</t>
  </si>
  <si>
    <t>Restructuring charges - cost of goods sold</t>
  </si>
  <si>
    <t>Gross profit</t>
  </si>
  <si>
    <t>Research and development expenses</t>
  </si>
  <si>
    <t>Selling and administrative expenses</t>
  </si>
  <si>
    <t>Total impairment charges</t>
  </si>
  <si>
    <t>Restructuring charges</t>
  </si>
  <si>
    <t>Operating expenses</t>
  </si>
  <si>
    <t>Operating earnings</t>
  </si>
  <si>
    <t>Interest expense, net</t>
  </si>
  <si>
    <t>Other expense (income), net</t>
  </si>
  <si>
    <t>Earnings before income taxes and discontinued operations</t>
  </si>
  <si>
    <t>[1]</t>
  </si>
  <si>
    <t>Provision for income taxes</t>
  </si>
  <si>
    <t>Earnings from continuing operations</t>
  </si>
  <si>
    <t>Earnings (loss) from discontinued operations, net</t>
  </si>
  <si>
    <t>Net earnings (loss)</t>
  </si>
  <si>
    <t>Earnings per share:</t>
  </si>
  <si>
    <t>Per Share - Basic</t>
  </si>
  <si>
    <t>Per Share - Diluted</t>
  </si>
  <si>
    <t>Discontinued Operation, Income (Loss) from Discontinued Operation, Net of Tax, Per Diluted Share</t>
  </si>
  <si>
    <t>Weighted-average common shares outstanding:</t>
  </si>
  <si>
    <t>Basic (in shares)</t>
  </si>
  <si>
    <t>[2]</t>
  </si>
  <si>
    <t>Diluted (in shares)</t>
  </si>
  <si>
    <t xml:space="preserve"> Years Ended December 31, (in millions) 2018 2017 2016 Revenues: Audio $ 682.2 $ 637.4 $ 661.9 Precision Devices 144.7 106.8 93.8 Total revenues $ 826.9 $ 744.2 $ 755.7 Earnings from continuing operations before interest and income taxes: Audio $ 105.7 $ 76.1 $ 88.8 Precision Devices 27.5 19.2 12.4 Total segments 133.2 95.3 101.2 Corporate expense / other 56.1 55.3 52.7 Interest expense, net 16.0 20.6 20.4 Earnings before income taxes and discontinued operations 61.1 19.4 28.1 (Benefit from) provision for income taxes (4.5 ) 12.9 8.3 Earnings from continuing operations $ 65.6 $ 6.5 $ 19.8 Depreciation and amortization: Audio $ 41.5 $ 45.2 $ 61.4 Precision Devices 7.8 5.6 4.3 Corporate 3.1 3.0 3.3 Total $ 52.4 $ 53.8 $ 69.0 Capital expenditures: Audio $ 68.2 $ 43.6 $ 27.8 Precision Devices 10.8 5.4 3.1 Corporate 1.1 0.5 1.3 Total $ 80.1 $ 49.5 $ 32.2 Research and development: Audio $ 94.5 $ 89.0 $ 89.2 Precision Devices 5.8 4.2 2.7 Corporate 0.3 0.2 0.1 Total $ 100.6 $ 93.4 $ 92.0</t>
  </si>
  <si>
    <t xml:space="preserve"> Years Ended December 31, 2018 2017 2016 Revenues $ 826.9 $ 744.2 $ 755.7 Cost of goods sold 503.9 452.8 458.2 Impairment charges — 1.4 0.3 Restructuring charges - cost of goods sold 0.4 4.0 1.5 Gross profit 322.6 286.0 295.7 Research and development expenses 100.6 93.4 92.0 Selling and administrative expenses 142.5 126.6 149.9 Impairment charges — 19.9 0.2 Restructuring charges 1.7 6.2 8.6 Operating expenses 244.8 246.1 250.7 Operating earnings 77.8 39.9 45.0 Interest expense, net 16.0 20.6 20.4 Other expense (income), net 0.7 (0.1 ) (3.5 ) Earnings before income taxes and discontinued operations 61.1 19.4 28.1 (Benefit from) provision for income taxes (4.5 ) 12.9 8.3 Earnings from continuing operations 65.6 6.5 19.8 Earnings (loss) from discontinued operations, net 2.1 61.8 (62.1 ) Net earnings (loss) $ 67.7 $ 68.3 $ (42.3 ) Earnings per share from continuing operations: Basic $ 0.73 $ 0.07 $ 0.22 Diluted $ 0.72 $ 0.07 $ 0.22 Earnings (loss) per share from discontinued operations: Basic $ 0.02 $ 0.69 $ (0.70 ) Diluted $ 0.02 $ 0.68 $ (0.69 ) Net earnings (loss) per share: Basic $ 0.75 $ 0.76 $ (0.48 ) Diluted $ 0.74 $ 0.75 $ (0.47 ) Weighted-average common shares outstanding: Basic 90,050,051 89,329,794 88,667,098 Diluted 91,194,747 90,490,007 89,182,967</t>
  </si>
  <si>
    <t>CONSOLIDATED STATEMENTS OF COMPREHENSIVE EARNINGS - USD ($) $ in Millions</t>
  </si>
  <si>
    <t>Statement of Comprehensive Income [Abstract]</t>
  </si>
  <si>
    <t>Other comprehensive earnings (loss), net of tax</t>
  </si>
  <si>
    <t>Foreign currency translation</t>
  </si>
  <si>
    <t>Employee benefit plans:</t>
  </si>
  <si>
    <t>Actuarial gains (losses) arising during period</t>
  </si>
  <si>
    <t>Amortization or settlement of actuarial losses and prior service costs</t>
  </si>
  <si>
    <t>Net change in employee benefit plans</t>
  </si>
  <si>
    <t>Changes in fair value of cash flow hedges:</t>
  </si>
  <si>
    <t>Unrealized net gains (losses) arising during period</t>
  </si>
  <si>
    <t>Net losses reclassified into earnings</t>
  </si>
  <si>
    <t>Total cash flow hedges</t>
  </si>
  <si>
    <t>Comprehensive earnings (loss)</t>
  </si>
  <si>
    <t>CONSOLIDATED BALANCE SHEETS - USD ($)</t>
  </si>
  <si>
    <t>Current assets:</t>
  </si>
  <si>
    <t>Cash and cash equivalents</t>
  </si>
  <si>
    <t>Receivables, net of allowances of $0.7 and $1.5</t>
  </si>
  <si>
    <t>Inventories, net</t>
  </si>
  <si>
    <t>Prepaid and other current assets</t>
  </si>
  <si>
    <t>Total current assets</t>
  </si>
  <si>
    <t>Property, plant, and equipment, net</t>
  </si>
  <si>
    <t>Goodwill</t>
  </si>
  <si>
    <t>Intangible assets, net</t>
  </si>
  <si>
    <t>Other assets and deferred charges</t>
  </si>
  <si>
    <t>Disposal Group, Including Discontinued Operation, Assets</t>
  </si>
  <si>
    <t>Total assets</t>
  </si>
  <si>
    <t>Current liabilities:</t>
  </si>
  <si>
    <t>Accounts payable</t>
  </si>
  <si>
    <t>Accrued compensation and employee benefits</t>
  </si>
  <si>
    <t>Other accrued expenses</t>
  </si>
  <si>
    <t>Federal and other taxes on income</t>
  </si>
  <si>
    <t>Total current liabilities</t>
  </si>
  <si>
    <t>Long-term debt</t>
  </si>
  <si>
    <t>Deferred income taxes</t>
  </si>
  <si>
    <t>Other liabilities</t>
  </si>
  <si>
    <t>Disposal Group, Including Discontinued Operation, Liabilities</t>
  </si>
  <si>
    <t>Commitments and contingencies (Note 14)</t>
  </si>
  <si>
    <t xml:space="preserve"> </t>
  </si>
  <si>
    <t>Stockholders' equity:</t>
  </si>
  <si>
    <t>Preferred stock - $0.01 par value; 10,000,000 shares authorized; none issued</t>
  </si>
  <si>
    <t>Common stock - $0.01 par value; 400,000,000 shares authorized; 89,491,471 and 88,737,284 shares issued and outstanding at December 31, 2017 and 2016, respectively</t>
  </si>
  <si>
    <t>Additional paid-in capital</t>
  </si>
  <si>
    <t>Accumulated deficit</t>
  </si>
  <si>
    <t>Accumulated other comprehensive loss</t>
  </si>
  <si>
    <t>Total stockholders' equity</t>
  </si>
  <si>
    <t>Total equity</t>
  </si>
  <si>
    <t>Total liabilities and stockholders' equity</t>
  </si>
  <si>
    <t>CONSOLIDATED BALANCE SHEETS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 USD ($) $ in Millions</t>
  </si>
  <si>
    <t>Total</t>
  </si>
  <si>
    <t>Common Stock</t>
  </si>
  <si>
    <t>Additional Paid-In Capital</t>
  </si>
  <si>
    <t>Accumulated Deficit</t>
  </si>
  <si>
    <t>Accumulated Other Comprehensive Loss</t>
  </si>
  <si>
    <t>Balance at Dec. 31, 2015</t>
  </si>
  <si>
    <t>Increase (Decrease) in Stockholders' Equity [Roll Forward]</t>
  </si>
  <si>
    <t>Other Comprehensive Income (Loss), Net of Tax</t>
  </si>
  <si>
    <t>Stock-based compensation expense</t>
  </si>
  <si>
    <t>Tax on restricted stock unit vesting</t>
  </si>
  <si>
    <t>Purchase of convertible note hedges</t>
  </si>
  <si>
    <t>Issuance of warrants</t>
  </si>
  <si>
    <t>Equity component of the convertible notes issuance, net</t>
  </si>
  <si>
    <t>Balance at Dec. 31, 2016</t>
  </si>
  <si>
    <t>Common stock issued for exercise of stock options</t>
  </si>
  <si>
    <t>Balance at Dec. 31, 2017</t>
  </si>
  <si>
    <t>Balance at Dec. 31, 2018</t>
  </si>
  <si>
    <t>CONSOLIDATED STATEMENTS OF CASH FLOWS $ in Millions</t>
  </si>
  <si>
    <t>Dec. 31, 2018USD ($)</t>
  </si>
  <si>
    <t>Dec. 31, 2017USD ($)</t>
  </si>
  <si>
    <t>Dec. 31, 2016USD ($)</t>
  </si>
  <si>
    <t>Operating Activities</t>
  </si>
  <si>
    <t>Adjustments to reconcile net earnings (loss) to cash from operating activities:</t>
  </si>
  <si>
    <t>Depreciation and amortization</t>
  </si>
  <si>
    <t>Stock-based compensation</t>
  </si>
  <si>
    <t>Impairment of intangibles</t>
  </si>
  <si>
    <t>Non-cash interest expense and amortization of debt issuance costs</t>
  </si>
  <si>
    <t>Gain (Loss) on Disposition of Property Plant Equipment</t>
  </si>
  <si>
    <t>Impairment charges on fixed and other assets</t>
  </si>
  <si>
    <t>Gain (Loss) on Disposition of Business</t>
  </si>
  <si>
    <t>Other, net</t>
  </si>
  <si>
    <t>Cash effect of changes in assets and liabilities (excluding effects of foreign exchange):</t>
  </si>
  <si>
    <t>Receivables, net</t>
  </si>
  <si>
    <t>Accrued taxes</t>
  </si>
  <si>
    <t>Other non-current assets and non-current liabilities</t>
  </si>
  <si>
    <t>Net cash provided by operating activities</t>
  </si>
  <si>
    <t>Investing Activities</t>
  </si>
  <si>
    <t>Proceeds from the sale of business</t>
  </si>
  <si>
    <t>Proceeds from the sale of property, plant, and equipment</t>
  </si>
  <si>
    <t>Proceeds from the sale of investments</t>
  </si>
  <si>
    <t>Additions to property, plant, and equipment</t>
  </si>
  <si>
    <t>Acquisitions of business (net of cash acquired)</t>
  </si>
  <si>
    <t>Net cash provided by (used in) investing activities</t>
  </si>
  <si>
    <t>Financing Activities</t>
  </si>
  <si>
    <t>Payments under revolving credit facility</t>
  </si>
  <si>
    <t>Borrowings under revolving credit facility</t>
  </si>
  <si>
    <t>Principal payments on term loan debt</t>
  </si>
  <si>
    <t>Proceeds from issuance of convertible senior notes</t>
  </si>
  <si>
    <t>Proceeds from issuance of warrants</t>
  </si>
  <si>
    <t>Debt issuance costs</t>
  </si>
  <si>
    <t>Payment for Contingent Consideration Liability, Financing Activities</t>
  </si>
  <si>
    <t>Payments of capital lease obligations</t>
  </si>
  <si>
    <t>Net proceeds from exercise of stock-based awards</t>
  </si>
  <si>
    <t>Net cash (used in) provided by financing activities</t>
  </si>
  <si>
    <t>Effect of exchange rate changes on cash and cash equivalents</t>
  </si>
  <si>
    <t>Net increase in cash and cash equivalents</t>
  </si>
  <si>
    <t>Cash and cash equivalents at beginning of period</t>
  </si>
  <si>
    <t>Disposal Group, Including Discontinued Operation, Cash and Cash Equivalents</t>
  </si>
  <si>
    <t>Supplemental information - cash paid during the year for:</t>
  </si>
  <si>
    <t>Income taxes</t>
  </si>
  <si>
    <t>Interest</t>
  </si>
  <si>
    <t>Summary of Significant Accounting Policies</t>
  </si>
  <si>
    <t>Organization, Consolidation and Presentation of Financial Statements [Abstract]</t>
  </si>
  <si>
    <t xml:space="preserve">1. Summary of Significant Accounting Policies Background - Knowles Corporation (NYSE:KN) is a market leader and global provider of advanced micro-acoustic, audio processing, and precision device solutions, serving the mobile consumer electronics, communications, medical, defense, aerospac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the leader in acoustics components used in hearing aids and has a strong position in high-end capacitors. The Company's focus on its customers,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Our common stock began trading under the ticker symbol “KN” on the New York Stock Exchange (the “NYSE”) on March 3, 2014. On January 19, 2018, the Company acquired substantially all of the assets of Compex Corporation ("Compex"), a capacitors manufacturer. See Note 3. Acquisitions for additional information related to the transaction. On November 28, 2017, the Company completed the sale of its high-end oscillators business ("Timing Device Business"). On July 7, 2016, the Company completed the sale of its speaker and receiver product line (“Speaker and Receiver Product Line”). In accordance with Accounting Standards Codification ("ASC") 205-20, Presentation of Financial Statements - Discontinued Operations, the results of operations and related assets and liabilities for the Timing Device Business and Speaker and Receiver Product Line have been reclassified as discontinued operations for all periods presented. See Note 2. Disposed and Discontinued Operations for additional information related to the transactions. In January 2017, the Company changed its allocation of resources and internal reporting structure to facilitate delivering growth in its core business. Following these changes, the Company's two reportable segments are Audio and Precision Devices ("PD"). See Note 17. Segment Information for additional information related to the Company’s segments. Financial Statement Presentation - The Consolidated Financial Statements included in this Annual Report on Form 10-K are presented in conformity with U.S. generally accepted accounting principles ("U.S. GAAP"). 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demand deposits, and temporary cash investmen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 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 Prepaid and Other Current Assets – Prepaid and other current assets at December 31, 2017 includes $10.0 million held in escrow related to the sale of the Timing Device Business that was received during the third quarter of 2018. The remaining balance at December 31, 2018 and 2017 is made up of prepaid insurance, supplier prepayments, prepaid licensing fees, and other miscellaneous prepaid assets, none of which are individually significant.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 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Following the sale of the Timing Device Business on November 28, 2017, the Company has three reporting units. The goodwill balances associated with the Mobile Consumer Electronics ("MCE"), Hearing Health Technologies ("HHT"), and Capacitors reporting units were $722.1 million , $137.8 million , and $28.0 million , respectively, as of December 31, 2018 . The impairment assessment compares the fair value of each reporting unit to its carrying value. Impairment is measured as the amount by which the carrying value of a reporting unit exceeds its fair value. Fair value is estimated using a discounted cash flow approach that includes the Company’s market participant assumptions, projections of future cash flows based on historical performance and future estimated results, determinations of appropriate discount rates, and other assumptions which are considered reasonable and inherent in the discounted cash flow analysis. Significant assumptions used in the assessment include forecasted revenue and terminal growth rates, profit margins, income taxes, and the Company's weighted average cost of capital. These assumptions require significant judgment and actual results may differ from estimated amounts. The fair value of all of the Company’s reporting units exceeded the carrying values by at least 50% , resulting in no goodwill impairment charges.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other indefinite-lived intangible asset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intangibles was indicated for the years ended December 31, 2018 , 2017 , or 2016 . See Note 7. Goodwill and Other Intangible Assets for additional information on goodwill and indefinite-lived intangible assets. Other Intangible and Long-Lived Assets - Other intangible assets with determinable lives consist primarily of customer relationships, unpatented technology, patents, and trademarks and are amortized over their estimated useful lives, historically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The Company capitalized no legal costs related to the defense of its patents during the years ended December 31, 2018 , 2017 , and 2016 . 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no impairments during the year ended December 31, 2018 . During the years ended December 31, 2017 and 2016 , the Company recorded impairments and other charges related to its continuing operations of $21.3 million and $0.5 million , respectively. See Note 4. Impairments for additional details. 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income), net. Revenue Recognition - The Company adopted ASC 606, Revenue from Contracts with Customers, on January 1, 2018 using the modified retrospective (cumulative effect) transition method. Refer to the Recently Adopted Accounting Standards section below for additional information. 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st related to PSUs is recognized based on the expected attainment of performance targets. Changes in estimates that impact the number of shares expected to vest are recognized prospectively through cumulative adjustments. The Company uses the Black-Scholes valuation model to estimate the fair value of stock options granted to employees. The fair value of each RSU granted is equal to the share price at the date of the grant. The fair value of each PSU is determined using a binomial model simulation. At the time of grant, the Company estimates forfeitures, based on historical experience, in order to estimate the portion of the award that will ultimately vest. See Note 13. Equity Incentive Program for additional information related to the Company’s stock-based compensation. 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On December 22, 2017, the U.S. bill commonly referred to as the Tax Cuts and Jobs Act ("Tax Reform Act") was enacted, which significantly changed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also require the Company to include in its U.S. income tax return foreign subsidiary earnings in excess of an allowable return on the foreign subsidiary’s tangible assets. The Company was subject to the GILTI provisions beginning in 2018. The Company has elected to account for GILTI tax in the period in which it is incurred, and therefore has not provided any deferred tax impacts of GILTI in its Consolidated Financial Statements. On December 22, 2017, the Securities and Exchange Commission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provisional tax impacts related to deemed repatriated earnings, the change in beginning of year valuation allowance, and the benefit for the remeasurement of deferred tax assets and liabilities as of December 31, 2017. During the fourth quarter of 2018, the Company finalized its accounting for the effects of the Tax Reform Act under SAB 118. The Company recorded a $17.8 million reduction to the net transition tax liability due to the impact of an Internal Revenue Service ("IRS") approval for an entity classification received during the fourth quarter of 2018. During the third quarter of 2018, the Company recorded an uncertain tax position of $36.0 million related to consequences of the Tax Reform Act. As a result of the IRS approval for an entity classification received during the fourth quarter of 2018, the Company recognized a $36.0 million benefit related to the release of the uncertain tax position. Although the Company’s accounting for the effects of the Tax Reform Act is finalized under SAB 118, there may be future adjustments based on potential changes in the interpretation of the Tax Reform Act, its supporting regulations, and subsequent guidance that may be issued. The impact of any such adjustments, which could have a material impact on the Consolidated Financial Statements, will be recognized in the period the changes arise or the related regulations are enacted. The Company is in the process of evaluating the final regulations on Section 965, which were released by the IRS on January 15, 2019, and will recognize any related impact in the first quarter of 2019. Research and Development Costs – Research and development costs, including qualifying engineering costs, are expensed when incurred. Non-cash Investing Activities - Purchases of property, plant, and equipment included in accounts payable at December 31, 2018 , 2017 , and 2016 were $7.1 million , $8.5 million , and $1.5 million , respectively. These non-cash amounts are not reflected as outflows to Additions to property, plant, and equipment within investing activities of the Consolidated Statements of Cash Flows for the respective periods. Reclassifications - Certain amounts in prior years have been reclassified to conform to the current year presentation. Refer to the Recently Adopted Accounting Standards section below for additional information. Recently Issued Accounting Standards In August 2018, the Financial Accounting Standards Board ("FASB") issued Accounting Standards Update ("ASU") 2018-14 to amend disclosure requirements related to defined benefit pension and other postretirement plans. The standard is effective for public business entities for fiscal years beginning after December 15, 2020. Early adoption is permitted and retrospective application of the guidance is required. The Company has not yet determined the impact of the standard on its disclosures or its adoption date. In February 2018, the FASB issued ASU 2018-02, which allows the reclassification from accumulated other comprehensive income to retained earnings of stranded tax effects resulting from the Tax Reform Act. The standard also requires certain disclosures concerning stranded tax effects regardless of the election with respect to stranded tax effects resulting from the Tax Reform Act. The standard is effective for all entities for fiscal years beginning after December 15, 2018, and interim periods within those fiscal years. The standard should be applied either in the period of adoption or retrospectively to each period (or periods) in which the effects of the Tax Reform Act were recognized. The Company has elected to reclassify the stranded tax effects resulting from the Tax Reform Act upon adoption of the standard on January 1, 2019, the impact of which will not be significant. In February 2016, the FASB issued ASU 2016-02 and issued subsequent amendments to the initial guidance within ASU 2018-01, ASU 2018-10, ASU 2018-11, and ASU 2018-20, which are collectively referred to as "ASC 842." This guidance requires a lessee to recognize a lease liability and right-of-use asset for all leases, including operating leases, with a term greater than 12 months. The guidance also provides clarification surrounding the presentation of the effects of leases in the statement of earnings. This standard is effective for public business entities for fiscal years beginning after December 15, 2018, and interim periods within those fiscal years. Prior to the issuance of ASU 2018-11 in July 2018, the standard required a modified retrospective transition method under which the guidance would be applied at the beginning of the earliest comparative period presented in the financial statements. ASU 2018-11 allows entities to elect an additional transition method under which the guidance would be applied as of the adoption date. The Company will adopt the standard under this new transition method that will not require comparative period financial statements to be recast. The standard includes a number of optional practical expedients that entities may elect to apply. The Company will elect the transition package of practical expedients for leases that commenced before the adoption date, which among other things, allows the Company to carry forward historical lease classifications. The Company will also elect the practical expedient to not separate nonlease components from lease components, which may increase lease liabilities and right-of-use assets through the inclusion of payments for nonlease components such as maintenance. The Company is finalizing its evaluation of the impact of the standard on its Consolidated Financial Statements, accounting processes, internal controls, and disclosures. The impact of adoption will depend on the lease portfolio as of the transition date and the Company's accounting policy elections. The Company expects to recognize $40 million to $45 million of operating lease liabilities and $37 million to $42 million of operating lease right-of-use assets on its Consolidated Balance Sheets upon adoption of the standard. The standard is not expected to have any other material impacts on the Consolidated Financial Statements. The adoption date for the standard is January 1, 2019. Recently Adopted Accounting Standards In August 2017, the FASB issued ASU 2017-12 with the objective of improving the financial reporting of hedging relationships to better portray the economic results of an entity’s risk management activities in its financial statements and simplify the application of hedge accounting guidance. The standard is effective for public business entities for fiscal years beginning after December 15, 2018, and interim periods within those fiscal years. The standard requires adoption on a modified retrospective basis for hedging relationships existing as of the adoption date and on a prospective basis for the amended presentation and disclosure requirements. The Company elected to early adopt the standard as of January 1, 2018. Adoption of the standard did not result in a cumulative effect adjustment to retained earnings as of January 1, 2018 as the Company had no cumulative ineffectiveness recognized under its hedging relationships existing as of the adoption date. See Note 10. Hedging Transactions and Derivative Instruments for detail on the Company's prospective adoption of the amended presentation and disclosure requirements. The adoption of this standard had no other impact on the Consolidated Financial Statements. In May 2017, the FASB issued ASU 2017-09 that provides guidance about when a change to the terms or conditions of a share based payment award must be accounted for as a modification. The new guidance requires modification accounting if the fair value, vesting condition, or classification of an award is not the same immediately before and after a change to the terms and conditions of the award. This standard is effective for public business entities for fiscal years beginning after December 15, 2017, and interim periods within those fiscal years. The Company prospectively adopted this guidance on January 1, 2018, which had no impact on the Consolidated Financial Statements. In March 2017, the FASB issued ASU 2017-07 primarily to improve the presentation of net periodic pension and post-retirement benefit cost. The new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earnings separately from the service cost component and outside of any subtotal of operating income. This standard is effective for public business entities for fiscal years beginning after December 15, 2017, and interim periods within those fiscal years. The Company adopted this guidance on January 1, 2018 using a retrospective approach for the presentation of net benefit cost components. For the year ended December 31, 2017, net benefit income other than service cost of $0.3 million previously presented in both the Cost of goods sold and Selling and administrative expenses lines on the Consolidated Statements of Earnings has been reclassified to the Other expense (income), net line. For the year ended December 31, 2016, net benefit income other than service cost of $0.2 million previously presented in the Cost of goods sold line on the Consolidated Statements of Earnings has been reclassified to the Other expense (income), net line. The adoption of this standard had no other impact on the Consolidated Financial Statements. See Note 15. Employee Benefit Plans for additional information related to the Company’s pension and post-retirement plans. In January 2017, the FASB issued ASU 2017-01, which requires a reporting entity to clarify the definition of a business with the objective of adding guidance to assist entities with evaluating whether transactions should be accounted for as acquisitions (or disposals) of assets or liabilities. This standard is effective for public business entities for annual periods beginning after December 15, 2017, including interim periods within those periods. The Company prospectively adopted this guidance on January 1, 2018, which had no impact on the Consolidated Financial Statements. In August 2016, the FASB issued ASU 2016-15 with the objective of reducing the existing diversity in practice in how certain cash receipts and cash payments are presented and classified in the statement of cash flows. The new guidance requires evaluation of cash receipts and payments on the basis of the nature of the underlying cash flows and provides clarity for categorization for specific transactions. This standard is effective for public business entities for fiscal years beginning after December 15, 2017, and interim periods within those fiscal years. The Company retrospectively adopted this guidance on January 1, 2018, which had no impact on the Consolidated Financial Statements.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The Company adopted this guidance on a modified retrospective basis as of January 1, 2018, which had no impact on the Consolidated Financial Statements. In May 2014, the FASB issued ASU 2014-09 and issued subsequent amendments to the initial guidance within ASU 2015-14, ASU 2016-08, ASU 2016-10, ASU 2016-12, and ASU 2016-20, which are collectively referred to as "ASC 606." The core principal of the guidance is to provide a comprehensive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standard is effective for annual and interim periods beginning after December 15, 2017. On January 1, 2018, the Company adopted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ompany did not recognize a cumulative effect adjustment to retained earnings as of January 1, 2018 as the impact of the standard on the Consolidated Financial Statements was not material. As described below, the analysis of contracts under ASC 606 </t>
  </si>
  <si>
    <t>Disposed and Discontinued Operations (Notes)</t>
  </si>
  <si>
    <t>Discontinued Operations and Disposal Groups [Abstract]</t>
  </si>
  <si>
    <t>Disposal Groups, Including Discontinued Operations, Disclosure</t>
  </si>
  <si>
    <t>Management and the Board of Directors periodically conduct strategic reviews of the Company's businesses. On November 28, 2017, the Company completed the sale of its Timing Device Business, part of the PD segment, for $130.0 million , plus purchase price adjustments for a net amount of $135.1 million . The Company recorded a gain of $63.9 million as a result of the sale, which included $0.4 million of gain amounts reclassified from Accumulated other comprehensive loss into earnings related to currency translation adjustments. The purchase price included $10.0 million held in escrow that was received during the third quarter of 2018 and was previously recorded in the Prepaid and other current assets line on the Consolidated Balance Sheets. On July 7, 2016, the Company completed the sale of its Speaker and Receiver Product Line for $45.0 million in cash, less purchase price adjustments for a net amount received of $40.6 million . The Company recorded a loss of $25.6 million as a result of the sale, which included $26.9 million of loss amounts reclassified from Accumulated other comprehensive loss into earnings related to currency translation adjustments. The results of operations and financial positions of the Timing Device Business and Speaker and Receiver Product Line have been reclassified to discontinued operations for all periods presented as these disposals represent strategic shifts that have a major effect on the Company's results of operations. Summarized results of the Company's discontinued operations are as follows: Years Ended December 31, (in millions) 2018 2017 2016 Revenues $ — $ 92.2 $ 156.4 Cost of goods sold — 61.5 136.1 Impairment charges — 0.4 0.4 Restructuring charges - cost of goods sold — 0.1 8.9 Gross profit — 30.2 11.0 Research and development expenses — 7.7 15.1 Selling and administrative expenses — 18.5 26.9 Restructuring charges — 0.2 3.4 Operating expenses — 26.4 45.4 Other (income) expense, net (0.2 ) 1.3 (0.9 ) (Gain) loss on sale of business (1) (1.6 ) (62.3 ) 25.6 Earnings (loss) from discontinued operations before taxes (2) 1.8 64.8 (59.1 ) (Benefit from) provision for income taxes (0.3 ) 3.0 3.0 Earnings (loss) from discontinued operations, net of tax $ 2.1 $ 61.8 $ (62.1 ) (1) The Company recorded a change in estimated purchase price adjustments related to the Timing Device Business of $1.8 million during the third quarter of 2018. (2) The Company's policy is to not allocate interest expense to discontinued operations unless it is directly attributable to the operations. The results of operations of the Timing Device Business and Speaker and Receiver Product Line did not have any such interest expense in the periods presented. Assets and liabilities of discontinued operations are summarized below: (in millions) December 31, 2017 Assets of discontinued operations: Receivables $ 1.2 Prepaid and other current assets 0.5 Total current assets 1.7 Total assets (1) $ 1.7 Liabilities of discontinued operations: Accounts payable $ 0.1 Other current liabilities 5.5 Total current liabilities 5.6 Total liabilities (1) $ 5.6 (1) In connection with the sale of the Timing Device Business, the Company retained certain obligations related to employees of the Timing Device Business. As these arrangements were settled during the year ended December 31, 2018, there were no assets and liabilities of discontinued operations as of December 31, 2018. The following table presents the depreciation, amortization, and capital expenditures related to discontinued operations: Years Ended December 31, (in millions) 2017 2016 Depreciation $ 2.3 $ 3.3 Amortization of intangible assets 1.2 1.4 Capital expenditures 2.1 6.5 There was no depreciation, amortization of intangible assets, or capital expenditures related to discontinued operations during the year ended December 31, 2018. There were no capital expenditures in accounts payable at December 31, 2018 or 2017 . Capital expenditures included in accounts payable at December 31, 2016 were $0.1 million</t>
  </si>
  <si>
    <t>Acquisition Acquisition</t>
  </si>
  <si>
    <t>Business Combinations [Abstract]</t>
  </si>
  <si>
    <t>Acquisition</t>
  </si>
  <si>
    <t xml:space="preserve"> Years Ended December 31, (in millions, except share and per share amounts) 2018 2017 Revenues from continuing operations: As reported $ 826.9 $ 744.2 Pro-forma 827.5 755.7 Earnings from continuing operations: As reported $ 65.6 $ 6.5 Pro-forma 66.3 7.4 Basic earnings per share from continuing operations: As reported $ 0.73 $ 0.07 Pro-forma 0.74 0.08 Diluted earnings per share from continuing operations: As reported $ 0.72 $ 0.07 Pro-forma 0.73 0.08</t>
  </si>
  <si>
    <t>Inventories</t>
  </si>
  <si>
    <t>Inventory, Net [Abstract]</t>
  </si>
  <si>
    <t>5. Inventories, net The following table details the major components of inventories, net: (in millions) December 31, 2018 December 31, 2017 Raw materials $ 70.8 $ 65.9 Work in progress 30.2 21.3 Finished goods 65.3 60.8 Subtotal 166.3 148.0 Less reserves (26.2 ) (22.4 ) Total $ 140.1 $ 125.6</t>
  </si>
  <si>
    <t>Property, Plant and Equipment, net</t>
  </si>
  <si>
    <t>Property, Plant and Equipment [Abstract]</t>
  </si>
  <si>
    <t>6. Property, Plant, and Equipment, net The following table details the major components of property, plant, and equipment, net: (in millions) December 31, 2018 December 31, 2017 Land $ 7.5 $ 7.7 Buildings and improvements 102.3 103.2 Machinery, equipment, and other 499.9 441.1 Subtotal 609.7 552.0 Less accumulated depreciation (398.0 ) (369.0 ) Total $ 211.7 $ 183.0 Depreciation expense totaled $45.9 million , $46.5 million , and $50.8 million for the years ended December 31, 2018 , 2017 , and 2016 , respectively. There were no fixed asset impairments recorded during the year ended December 31, 2018 . The Company recorded fixed asset impairments of $5.1 million and $0.5 million for the years ended December 31, 2017 and 2016</t>
  </si>
  <si>
    <t>Accrued Expenses and Other Liabilities</t>
  </si>
  <si>
    <t>Accrued Liabilities and Other Liabilities [Abstract]</t>
  </si>
  <si>
    <t>8. Other Accrued Expenses and Other Liabilities The following table details the major components of other accrued expenses: (in millions) December 31, 2018 December 31, 2017 Sales volume rebates $ 4.7 $ 4.7 Accrued short-term capital leases 2.4 2.5 Accrued taxes other than income taxes 2.1 2.4 Accrued insurance 1.6 1.9 Restructuring and exit costs 0.9 4.8 Hedging liability 0.6 — Warranty 0.5 2.1 Other (1) 7.3 9.8 Total $ 20.1 $ 28.2 (1) Represents accrued commissions (non-employee) and other miscellaneous accruals, none of which are individually significant. The following table details the major components of other liabilities: (in millions) December 31, 2018 December 31, 2017 Deferred compensation, including defined benefit plans $ 17.0 $ 18.7 Long-term capital leases 10.1 12.3 Unrecognized tax benefits 3.5 6.5 Restructuring and exit costs 0.2 0.3 Transition tax liability (1) — 25.9 Other 3.5 4.2 Total $ 34.3 $ 67.9 (1) See Note 1. Summary of Significant Accounting Policies for additional information. Warranty Accruals Estimated warranty program claims are provided for at the time of sale. Amounts provided for are based on historical costs and adjusted for new claims. The changes in the carrying amount of product warranties were as follows: Years Ended December 31, (in millions) 2018 2017 Beginning balance, January 1 $ 2.1 $ 1.0 Provision for warranties 0.4 2.8 Settlements made (1.9 ) (1.3 ) Other adjustments, including currency translation (0.1 ) (0.4 ) Ending balance, December 31 $ 0.5 $ 2.1</t>
  </si>
  <si>
    <t>Borrowings and Lines of Credit</t>
  </si>
  <si>
    <t>Debt Disclosure [Abstract]</t>
  </si>
  <si>
    <t>11. Borrowings Borrowings (net of debt issuance costs, debt discount, and amortization) consist of the following: (in millions) December 31, 2018 December 31, 2017 3.25% convertible senior notes $ 149.1 $ 141.9 Revolving credit facility 9.0 50.7 Total 158.1 192.6 Less current maturities (1) — — Total long-term debt $ 158.1 $ 192.6 (1) There are no required principal payments due under the 3.25% convertible senior notes or the revolving credit facility until maturities in November 2021 and October 2022, respectively. Total debt principal payments over the next five years are as follows: (in millions) 2019 2020 2021 2022 2023 Debt principal payments $ — $ — $ 172.5 $ 9.0 $ — 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of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December 31, 2018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 are being amortized to interest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December 31, 2018 December 31, 2017 Liability component: Principal $ 172.5 $ 172.5 Less debt issuance costs and debt discount, net of amortization (23.4 ) (30.6 ) Total 149.1 141.9 Less current maturities (1) — — Long-term portion $ 149.1 $ 141.9 Equity component (2) $ 29.9 $ 29.9 (1) There are no required principal payments due until maturity in November 2021. (2) Recorded in the Consolidated Balance Sheets within additional paid-in capital, inclusive of the $1.3 million of issuance costs in equity. The total estimated fair value of the Notes at December 31, 2018 was $178.2 million . The fair value was determined based on the closing trading price of the Notes as of the last trading day of 2018 . The following table sets forth total interest expense recognized related to the Notes: Years Ended December 31, (in millions) 2018 2017 2016 3.25% coupon $ 5.6 $ 5.6 $ 3.7 Amortization of debt issuance costs 0.9 0.9 0.6 Amortization of debt discount 6.3 5.8 3.6 Total $ 12.8 $ 12.3 $ 7.9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Revolving Credit Facility Revolving credit facility borrowings consist of the following: (in millions) December 31, 2018 December 31, 2017 $400.0 million revolving credit facility due October 2022 $ 9.0 $ 50.7 Less current maturities (1) — — Long-term portion $ 9.0 $ 50.7 (1) There are no required principal payments due until maturity in October 2022. On October 11, 2017, the Company entered into a Revolving Credit Facility Agreement (the "New Credit Facility"). The New Credit Facility contains a five -year senior secured revolving credit facility providing for borrowings in an aggregate principal amount at any time outstanding not to exceed $400.0 million . Up to $ 100.0 million of the New Credit Facility will be available in Euro, Sterling, and other currencies requested by the Company and agreed to by each Lender and up to $50.0 million of the New Credit Facility will be made available in the form of letters of credit denominated in any currencies agreed by the issuing bank. The New Credit Facility serves as refinancing of indebtedness and terminates the Company's Amended and Restated Credit Agreement dated as of January 27, 2014, as amended and restated as of December 31, 2014 and supplemented from time to time (“Prior Credit Facilities”). At any time during the term of the New Credit Facility, the Company will be permitted to increase the commitments under the New Credit Facility or to establish one or more incremental term loan facilities under the New Credit Facility in an aggregate principal amount not to exceed $200.0 million for all such incremental facilities. Commitments under the New Credit Facility will terminate, and loans outstanding thereunder will mature, on October 11, 2022; provided, that if all the Company’s Notes have not been repaid, refinanced, and/or converted to common stock of the Company by April 30, 2021, then the commitments under the New Credit Facility will terminate, and the loans outstanding thereunder will mature, on such earlier date. The interest rates under the New Credit Facility will be, at the Borrowers’ option (1) LIBOR (or, in the case of borrowings under the New Credit Facility denominated in Euro, EURIBOR) plus the rates per annum determined from time to time based on the total leverage ratio of the Company as of the end of and for the most recent period of four fiscal quarters for which financial statements have been delivered (the “Applicable Rate”); or (2) in the case of borrowings denominated in U.S. dollars, alternate base rate (“ABR”); provided, however, that any swingline borrowings shall bear interest at the rate applicable to ABR borrowings or, prior to the purchase of participations in such borrowings by the Lenders, at such other rate as shall be agreed between the Company and the swingline lender. The interest rate under the New Credit Facility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New Credit Facility at a rate of 0.20% to 0.35% . The New Credit Facility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New Credit Facility. At December 31, 2018 , the Company was in compliance with these covenants and it expects to remain in compliance with all of its debt covenants over the next twelve months. On January 27, 2014, the Company entered into a $200.0 million five -year senior secured revolving credit facility as well as a $300.0 million five -year senior secured term loan facility pursuant to a Credit Agreement (the "Original Credit Agreement"), which are referred to collectively as the Prior Credit Facilities. On December 31, 2014, the Company amended its Prior Credit Facilities to (i) increase the amount of the revolving credit facility in the Original Credit Agreement to $350.0 million from $200.0 million , (ii) increase the amount of the letter of credit subfacility in the Original Credit Agreement to $50.0 million from $25.0 million , (iii) eliminate the swing line subfacility in the amount of up to $35.0 million in the Original Credit Agreement, and (iv) reduce to $100.0 million from $250.0 million the amount of additional incremental revolving or term loans in the Original Credit Agreement. All other terms and conditions of the Prior Credit Facilities remained essentially the same. On February 9, 2016, the Company entered into a third amendment to its Prior Credit Facilities that includes a permanent reduction by the Company of the aggregate revolving commitment under the Prior Credit Facilities from $350.0 million to $300.0 million . On April 27, 2016, the Company entered into a fourth amendment to its Prior Credit Facilities to permit the Company to execute the offering of the Notes and the related transactions. The weighted-average interest rate on the Company's borrowings under the New Credit Facility and Prior Credit Facilities was 3.56% , 3.58% , and 3.23% for the years ended December 31, 2018 , 2017 , and 2016, respectively. The weighted-average interest rate on the Company's borrowings under the New Credit Facility and Prior Credit Facilities for the years ended December 31, 2018 , 2017 , and 2016 includes interest expense related to the monthly interest rate swap settlements that ended in July 2018. The weighted-average commitment fee on the revolving lines of credit was 0.24% , 0.36% , and 0.39% for the years ended December 31, 2018 , 2017 , and 2016, respectively. Interest expense and interest income for the years ended December 31, 2018 , 2017 , and 2016 were as follows: Years Ended December 31, (in millions) 2018 2017 2016 Interest expense (1) $ 16.6 $ 20.8 $ 20.5 Interest income (0.6 ) (0.2 ) (0.1 ) Interest expense, net $ 16.0 $ 20.6 $ 20.4 (1) During 2017, the Company wrote off $0.4 million of debt issuance costs related to the Prior Credit Facilities to interest expense upon entering into the New Credit Facility. During 2016, the Company wrote off $0.7 million of debt issuance costs to interest expense in connection with the third amendment to its Prior Credit Facilities. See Note 10. Hedging Transactions and Derivative Instruments</t>
  </si>
  <si>
    <t>Income Taxes</t>
  </si>
  <si>
    <t>Income Tax Disclosure [Abstract]</t>
  </si>
  <si>
    <t>12. Income Taxes The components of earnings before income taxes and discontinued operations were: Years Ended December 31, (in millions) 2018 2017 2016 Domestic $ (34.1 ) $ 402.7 $ (51.1 ) Foreign 95.2 (383.3 ) 79.2 Total earnings before income taxes and discontinued operations $ 61.1 $ 19.4 $ 28.1 Income tax (benefit) expense for the years ended December 31, 2018 , 2017 , and 2016 is comprised of the following: Years Ended December 31, (in millions) 2018 2017 2016 Current: U.S. Federal $ (25.0 ) $ 28.9 $ — State and local 0.1 0.1 0.1 Foreign 11.6 11.7 6.8 Total current tax (benefit) expense $ (13.3 ) $ 40.7 $ 6.9 Deferred: U.S. Federal $ 7.8 $ (26.8 ) $ 0.8 State and local 0.2 — 0.2 Foreign 0.8 (1.0 ) 0.4 Total deferred tax expense (benefit) 8.8 (27.8 ) 1.4 Total income tax (benefit) expense $ (4.5 ) $ 12.9 $ 8.3 The reconciliation of the U.S. Federal income tax rate to the Company’s effective income tax rate was as follows: Years Ended December 31, 2018 2017 2016 U.S. Federal income tax rate 21.0 % 35.0 % 35.0 % State and local taxes, net of Federal income tax benefit 0.4 % (0.2 )% 1.1 % Foreign operations tax effect 4.0 % 27.0 % (22.5 )% Research and experimentation tax credits (5.0 )% (11.6 )% (6.6 )% Valuation allowance 22.9 % 60.8 % 69.6 % Tax contingencies (4.3 )% 6.6 % (0.6 )% Tax holiday (24.3 )% (78.0 )% (64.2 )% Foreign taxes 0.9 % (5.0 )% 2.8 % Non-deductible and non-taxable interest 1.4 % (0.8 )% 3.2 % Stock-based compensation 3.1 % 9.3 % 9.6 % Other, principally non-tax deductible items (1) 3.2 % 13.5 % 1.9 % Transition tax (28.9 )% 89.7 % — % Tax reform (1.7 )% (85.3 )% — % Prior period items (0.1 )% 5.5 % 0.2 % Effective income tax rate (7.4 )% 66.5 % 29.5 % (1) Includes income tax expense related to the Malaysian tax consequences of the intra-entity intellectual property sale between the U.S. and Malaysia that increases the effective income tax rate by 18.5% for the year ended December 31, 2017. The Company’s effective tax rate is favorably impacted by two tax holidays granted to us by Malaysia effective through December 31, 2021. These tax holidays are subject to the Company’s satisfaction of certain conditions, including investment or sales thresholds, which the Company expects to maintain. During 2016, the Company applied for and received final approval to modify the terms of its main tax holiday in Malaysia, reducing the rate to 7.2% versus the statutory rate of 24.0% , effective January 1, 2017 through December 31, 2021. If the Company fails to satisfy such conditions, the Company’s effective tax rate may be significantly adversely impacted. The continuing operations benefit of these incentives for the years ended December 31, 2018 , 2017 , and 2016 is estimated to be $13.3 million , $13.8 million , and $16.3 million , respectively. The continuing operations benefit of the tax holidays on a per share basis for the years ended December 31, 2018 , 2017 , and 2016 was $0.15 , $0.15 , and $0.18 , respectively. The components of the Company’s deferred tax assets and liabilities included the following: (in millions) December 31, 2018 December 31, 2017 Deferred tax assets: Accrued compensation, principally post-retirement, and other employee benefits $ 15.1 $ 13.7 Accrued expenses, principally for state income taxes, interest, and warranty 4.6 5.9 Net operating loss and other carryforwards 155.9 115.6 Inventories, principally due to reserves for financial reporting purposes and capitalization for tax purposes 3.9 3.6 Convertible Note Hedges 5.7 7.3 Plant and equipment, principally due to differences in depreciation 9.4 9.6 Total gross deferred tax assets 194.6 155.7 Valuation allowance (131.2 ) (99.7 ) Total deferred tax assets $ 63.4 $ 56.0 Deferred tax liabilities: Intangible assets, principally due to different tax and financial reporting bases and amortization lives $ (8.7 ) $ (10.3 ) Debt discount on convertible notes (4.4 ) (5.7 ) Other liabilities (37.2 ) (17.6 ) Total gross deferred tax liabilities (50.3 ) (33.6 ) Net deferred tax asset $ 13.1 $ 22.4 Classified as follows in the Consolidated Balance Sheets: Other assets and deferred charges (non-current deferred tax assets) $ 15.2 $ 22.4 Deferred income taxes (non-current deferred tax liabilities) (2.1 ) — Net deferred tax asset $ 13.1 $ 22.4 The Company recorded valuation allowances of $131.2 million and $99.7 million at December 31, 2018 and 2017 , respectively, against deferred tax assets from continuing operations as the Company believes it is more likely than not that these assets will not be realized. The Company recorded a $1.0 million benefit due to the reassessment of the beginning of year valuation allowance primarily related to United Kingdom ("U.K.") operations. Management believes that it is more likely than not that the Company will realize the benefits of the remaining deferred tax assets. The amount of the deferred tax asset is considered realizable, however, it could be adjusted if estimates of future taxable income during the carryforward period are reduced or increased or if objective negative evidence in the form of cumulative losses is no longer present, requiring that additional weight be given to subjective evidence such as our projections for growth. At December 31, 2018 , the Company had $30.8 million of Federal net operating losses that are available, of which $11.9 million will expire in the next 5 to 10 years and $18.9 million will expire in the next 10 to 20 years. There are $96.6 million of State net operating losses that are available between 2019 and 2036. There are $379.3 million of non-U.S. net operating loss carryforwards, of which $0.7 million will expire within the next 5 years, $1.9 million will expire in the next 10 to 20 years, and $376.7 million can be carried forward indefinitely. The Company has $18.7 million of U.S. federal research and development credits that begin to expire in 2020 and $14.6 million of foreign tax credits that begin to expire in 2027 . In addition, the Company has $16.8 million of state credits, of which $2.4 million will expire between 2019 and 2034 if unused, and $14.4 million can be carried forward indefinitely. The Company has not provided for deferred taxes on the undistributed earnings of its international subsidiaries totaling approximately $1.4 billion . Such earnings are reinvested in foreign jurisdictions and it is currently intended that they will continue to be reinvested indefinitely. Our Malaysian principal subsidiary is our primary source of foreign earnings and cash. Any future decision to distribute cash from this subsidiary to the U.S. should not result in a material amount of U.S. or foreign taxes. Unrecognized Tax Benefits The Company records interest and penalties associated with unrecognized tax benefits as a component of income tax expense. During the years ended December 31, 2018 and 2017 , the Company recorded a potential interest benefit of $0.3 million and $1.1 million , respectively. The Company recorded $0.3 million of potential interest expense during the year ended December 31, 2016 . There was no accrued interest at December 31, 2018. Total accrued interest at December 31, 2017 and 2016 of $0.4 million and $1.4 million , respectively, was included in Other liabilities on the Consolidated Balance Sheets. During the years ended December 31, 2018 and 2017 , the Company recorded potential penalty expense of $0.1 million and $0.2 million , respectively. Total accrued penalties at December 31, 2018 and 2017 of $0.3 million and $0.2 million , respectively, were included in Other liabilities on the Consolidated Balance Sheets. There was no recorded potential penalty expense or accrued penalties at December 31, 2016 . The Company's tax returns are routinely audited by the tax authorities in the relevant jurisdictions. For tax years before 2017, the Company is no longer subject to U.S. federal income tax examination. For tax years before 2013, the Company’s Malaysian subsidiaries are no longer subject to examination. It is reasonably possible that the gross amount of unrecognized tax benefits will decrease by $0.1 million during the next twelve months. Included in the balance of total unrecognized tax benefits at December 31, 2018 are potential benefits of $3.5 million ,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16 $ 12.8 Reductions for tax positions due to lapsed statutes of limitations (0.5 ) Foreign exchange fluctuations (0.5 ) Unrecognized tax benefits at December 31, 2016 $ 11.8 Additions based on tax positions related to the current year 2.6 Additions for tax positions of prior years 0.6 Reductions for tax positions due to lapsed statutes of limitations (1.3 ) Tax reform (1.5 ) Foreign exchange fluctuations 0.3 Unrecognized tax benefits at December 31, 2017 $ 12.5 Additions based on tax positions related to the current year 0.1 Additions for tax positions of prior years 0.3 Reductions for tax positions due to lapsed statutes of limitations (2.5 ) Settlements (0.3 ) Unrecognized tax benefits at December 31, 2018 $ 10.1 See Note 1. Summary of Significant Accounting Policies</t>
  </si>
  <si>
    <t>Equity Incentive Program</t>
  </si>
  <si>
    <t>Disclosure of Compensation Related Costs, Share-based Payments [Abstract]</t>
  </si>
  <si>
    <t>Share-based Compensation, Performance Shares Award Outstanding Activity [Table Text Block]</t>
  </si>
  <si>
    <t>13. Equity Incentive Program The following table summarizes the stock-based compensation expense recognized by the Company for the periods presented: Years Ended December 31, (in millions) 2018 2017 2016 Pre-tax stock-based compensation expense Cost of goods sold $ 1.6 $ 1.8 $ 1.5 Research and development expenses 7.8 6.1 4.7 Selling and administrative expenses 17.6 16.8 14.7 Total pre-tax stock-based compensation expense 27.0 24.7 20.9 Tax benefit — — — Total stock-based compensation expense, net of tax $ 27.0 $ 24.7 $ 20.9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Prior to the Separation in 2014, Knowles employees participated in our Former Parent's incentive stock program. Adopted in connection with the Separation, the Knowles' Corporation 2014 Equity and Cash Incentive Plan (the "Plan") provided for the conversion of certain awards granted under our Former Parent's equity incentive program to Knowles equity awards and authorized the grant of several different forms of benefits, including stock options, RSUs, PSUs, and stock-settled appreciation rights ("SSARs"). In general, each award is subject to the same terms and conditions as were in effect prior to the Separation, except that our Former Parent's performance shares converted to time-based RSUs. In addition, the Company made a grant comprised of both stock options and time-based RSUs that vest 50% on the third and fourth anniversaries from the date of the grant. The Company also made grants of both stock options and time-based RSUs that vest evenly over each of the first three years following the date of the grant. The Company elected to use the straight-line method to attribute the expense over the service period of the awards. Stock Option s and SSARs The fair value of stock options granted by the Company was estimated on the date of grant using a Black-Scholes option-pricing model based on the assumptions shown in the table below. 2018 2017 2016 Risk-free interest rate 2.59% 1.73% to 1.93% 1.04% to 1.25% Dividend yield —% —% —% Expected life (years) 4.5 4.5 4.5 Volatility 41.2% 33.2% to 38.8% 37.0% to 39.6% Fair value at date of grant $4.83 to $6.59 $5.02 to $6.73 $3.76 to $4.83 The determination of expected volatility is based on a blended peer group volatility for companies in similar industries, stage of life, and with similar market capitalization since there is not sufficient historical volatility data for Knowle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7 years from the grant date. The following table summarizes the Company's SSAR and stock option activity for the year ended December 31, 2018 .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7 850,516 $ 21.54 4,901,739 $ 18.36 Granted — — 963,692 14.34 Exercised (30,624 ) 12.26 (44,326 ) 11.02 Forfeited — — (120,458 ) 15.54 Expired (37,897 ) 22.79 (229,154 ) 21.63 Outstanding at December 31, 2018 781,995 $ 21.85 $ — 3.1 5,471,493 $ 17.64 $ 3.4 4.1 Exercisable at December 31, 2018 781,995 $ 21.85 $ — 3.1 3,517,954 $ 19.31 $ 2.2 3.5 The aggregate intrinsic value in the table above represents the difference between the Company's closing stock price on December 31, 2018 and the exercise price of each SSAR and stock option, multiplied by the number of in-the-money awards. There was no unrecognized compensation expense related to SSARs at December 31, 2018 . Unrecognized compensation expense related to stock options not yet exercisable at December 31, 2018 was $5.8 million . This cost is expected to be recognized over a weighted-average period of 1.3 years. Other information regarding the exercise of SSARs and stock options is listed below: Years Ended December 31, (in millions) 2018 2017 2016 SSARs Fair value of SSARs that are exercisable $ 1.8 $ 1.9 $ 1.9 Aggregate intrinsic value of SSARs exercised 0.1 0.2 0.1 Stock Options Cash received by Knowles for exercise of stock options 0.5 3.3 — Aggregate intrinsic value of options exercised 0.2 1.1 — RSUs The following table summarizes the Company's RSU balances for the year ended December 31, 2018 : Share units Weighted-average grant date fair value Unvested at December 31, 2017 2,202,576 $ 16.54 Granted 1,707,911 14.28 Vested (1,036,207 ) 16.95 Forfeited (427,849 ) 14.84 Unvested at December 31, 2018 2,446,431 $ 15.12 RSUs generally vest based on the passage of time. RSUs have a three year vesting schedule and vest one-third on each of the first three anniversaries of the grant date. At December 31, 2018 , $23.1 million of unrecognized compensation expense related to RSUs is expected to be recognized over a weighted-average period of 1.3 years. PSUs In February 2018 and 2017, the Company granted PSUs to senior management. In each case, the awards will cliff vest three years following the grant date and the number of PSUs that may be earned and vest is based on the Company's revenues and stock price performance over a three year performance period. PSUs will be settled in shares of the Company's common stock. Depending on the Company's overall performance relative to revenues and stock price, the size of the PSU awards are subject to adjustment, up or down, resulting in awards at the end of the performance period that can range from 0% to 225% of the initial grant value. The Company will ratably recognize the expense over the applicable service period for each grant of PSUs and adjust the expense as appropriate. The fair value of the PSUs is determined by using a Monte Carlo simulation. The following table summarizes the Company's PSU balances for the year ended December 31, 2018 : Share units Weighted-average grant date fair value Unvested at December 31, 2017 176,000 $ 15.32 Granted 381,967 13.78 Vested — — Forfeited — — Unvested at December 31, 2018 557,967 $ 14.27 At December 31, 2018 , $6.3 million of unrecognized compensation expense related to PSUs is expected to be recognized over a weighted-average period of 1.9 years .</t>
  </si>
  <si>
    <t>Commitments and Contingent Liabilities</t>
  </si>
  <si>
    <t>Commitments and Contingencies Disclosure [Abstract]</t>
  </si>
  <si>
    <t xml:space="preserve">14. Commitments and Contingent Liabilities From time to time,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The Company’s legal accruals were not significant at December 31, 2018 and 2017 . Lease Commitments The Company leases certain facilities and equipment under operating leases, many of which contain renewal options. Total rental expense for all operating leases, net of sublease rental income, was $7.3 million , $6.8 million , and $7.8 million for the years ended December 31, 2018 , 2017 , and 2016 , respectively. Total sublease rental income was $2.3 million , $2.2 million , and $1.3 million for the years ended December 31, 2018 , 2017 , and 2016 , respectively. Contingent rentals under the operating leases were not significant. In September 2013, the Company entered into an agreement for two new facilities and related equipment in China. The lease for one of the facilities and related equipment began in the fourth quarter of 2014. The Company took possession of the second facility and remaining equipment in 2015. The facilities are reflected in the operating leases and the equipment is reflected in the capital leases in the table below. The aggregate future minimum lease payments for capital leases, operating leases, and rental commitments as of December 31, 2018 are as follows: (in millions) Capital Leases Operating Leases 2019 $ 2.3 $ 9.7 2020 2.3 9.3 2021 2.3 8.8 2022 2.3 8.1 2023 2.3 6.1 2024 and thereafter 2.6 3.8 Total minimum lease payments 14.1 45.8 Less sublease rental income — (8.8 ) Net minimum lease payments 14.1 $ 37.0 Less imputed interest (1.6 ) Present value of capital lease obligations $ 12.5 </t>
  </si>
  <si>
    <t>Employee Benefit Plans (Notes)</t>
  </si>
  <si>
    <t>Retirement Benefits [Abstract]</t>
  </si>
  <si>
    <t>Employee Benefit Plans</t>
  </si>
  <si>
    <t>15. Employee Benefit Plans Knowles sponsors its own defined contribution plan. The Company's expense relating to the defined contribution plan was $6.8 million , $6.4 million , and $6.1 million for the years ended December 31, 2018 , 2017 , and 2016 , respectively. Knowles sponsors four defined benefit pension plans to certain non-U.S. employees. The two plans in the U.K. and the plan in Taiwan are closed to new participants; however, all active participants in these plans continue to accrue benefits. The balance for the plan in the Philippines, which is open to new participants, has been included as of December 31, 2018 . These plans are considered direct obligations of the Company and have been recorded within the accompanying Consolidated Financial Statements. The Company does not have any other post-retirement employee benefit plans other than the plans mentioned above and the non-qualified supplemental retirement plan discussed below. Non-U.S. Defined Benefit Pension Plans Obligations and Funded Status The following tables summarize the balance sheet impact, including the benefit obligations, assets, and funded status associated with the Company's four defined benefit plans for non-U.S. participants at December 31, 2018 and 2017 . December 31, (in millions) 2018 2017 Change in benefit obligation: Benefit obligation at beginning of year $ 57.9 $ 52.4 Service cost 0.4 0.3 Interest cost 1.3 1.5 Benefits paid (1.5 ) (1.5 ) Actuarial (gain) loss (3.8 ) 0.5 Plan amendments (1) 1.0 0.3 Currency translation and other (2) (1.6 ) 4.4 Benefit obligation at end of year 53.7 57.9 Change in plan assets: Fair value of plan assets at beginning of year 51.8 43.8 Actual return on plan assets (1.2 ) 4.4 Company contributions 1.9 1.5 Benefits paid (1.5 ) (1.5 ) Currency translation and other (3.2 ) 3.6 Fair value of plan assets at end of year 47.8 51.8 Funded status $ (5.9 ) $ (6.1 ) Amounts recognized in the Consolidated Balance Sheets consist of: Other assets and deferred charges $ 1.0 $ 0.4 Other liabilities (6.9 ) (6.5 ) Funded status $ (5.9 ) $ (6.1 ) Accumulated other comprehensive loss: Net actuarial losses $ 18.0 $ 18.4 Prior service cost 1.3 0.3 Deferred taxes (3.8 ) (3.6 ) Total accumulated other comprehensive loss, net of tax 15.5 15.1 Net amount recognized $ 9.6 $ 9.0 Accumulated benefit obligation $ 52.6 $ 57.0 (1) On October 26, 2018, the U.K. High Court of Justice issued a ruling in a case related to equalization of pension plan participant benefits for the gender effects of Guaranteed Minimum Pensions. As a result of this ruling, the Company recorded an estimated increase to benefit obligations for its U.K defined benefit pension plans of $1.0 million during the year ended December 31, 2018 . (2) The Company recorded an increase in liabilities of $1.3 million related to pre-spin-off pension obligations during the year ended December 31, 2018 . Pension plans with accumulated benefit obligations in excess of plan assets consisted of the following at December 31, 2018 and 2017 : December 31, (in millions) 2018 2017 Projected benefit obligation $ 31.2 $ 35.3 Accumulated benefit obligation 31.0 34.8 Fair value of plan assets 24.7 28.8 Net Periodic Benefit Cost (Income) Components of the net periodic benefit cost (income) were as follows: Years Ended December 31, (in millions) 2018 2017 2016 Service cost $ 0.4 $ 0.3 $ 0.2 Interest cost 1.3 1.5 1.6 Expected return on plan assets (2.8 ) (2.7 ) (2.4 ) Amortization of recognized actuarial loss 0.5 0.5 0.3 Other (1) 1.3 — — Total net periodic benefit cost (income) $ 0.7 $ (0.4 ) $ (0.3 ) (1) The Company recorded an adjustment related to pre-spin-off pension obligations during the year ended December 31, 2018 . In accordance with ASU 2017-07, the components of net periodic benefit cost (income) other than service cost are presented in the Other expense (income), net line on the Consolidated Statements of Earnings. The service cost component is presented within the Cost of goods sold, Research and development expenses, and Selling and administrative expenses lines on the Consolidated Statements of Earnings based on the nature of services performed by the related employees. The Company expects to amortize an actuarial loss of $0.5 million from accumulated other comprehensive loss into net periodic benefit cost (income) during the year ended December 31, 2019 . Assumptions The Company determines actuarial assumptions on an annual basis. The actuarial assumptions used for the Company’s four defined benefit plans for non-U.S. participants will vary depending on the applicable country and as such, the tables below include these assumptions by country, as well as in total. The assumptions used in determining the benefit obligations were as follows: December 31, 2018 2017 Discount rate Philippines 8.25 % — Taiwan 1.25 % 1.25 % United Kingdom 2.80 % 2.44 % Weighted-average 2.78 % 2.40 % Average wage increase Philippines 6.00 % — Taiwan 4.25 % 4.00 % United Kingdom 4.40 % 4.50 % Weighted-average 4.41 % 4.46 % The assumptions used in determining the net periodic benefit cost (income) were as follows: Years Ended December 31, 2018 2017 2016 Discount rate Taiwan 1.25 % 1.50 % 1.10 % United Kingdom 2.44 % 2.64 % 3.90 % Weighted-average 2.40 % 2.60 % 3.72 % Average wage increase Taiwan 4.00 % 4.00 % 4.00 % United Kingdom 4.50 % 4.60 % 4.25 % Weighted-average 4.46 % 4.55 % 4.16 % Expected return on plan assets Taiwan 1.50 % 1.75 % 1.50 % United Kingdom 5.75 % 5.90 % 6.50 % Weighted-average 5.64 % 5.80 % 6.42 %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Fair Value Measurements The fair values of plan assets by asset category within the ASC 820 hierarchy were as follows at December 31, 2018 and 2017 : December 31, 2018 December 31, 2017 (in millions) Level 1 Level 2 Level 3 Total Fair Value Level 1 Level 2 Level 3 Total Fair Value Asset category: Fixed income investments (1) $ 1.9 $ 18.5 $ — $ 20.4 $ 2.3 $ 12.7 $ — $ 15.0 Common stock funds (1) — 13.4 — 13.4 — 21.9 — 21.9 Real estate funds — 3.6 — 3.6 — 3.5 — 3.5 Cash and equivalents 0.3 0.8 — 1.1 0.1 0.9 — 1.0 Other 5.7 3.6 — 9.3 6.8 3.6 — 10.4 Total $ 7.9 $ 39.9 $ — $ 47.8 $ 9.2 $ 42.6 $ — $ 51.8 (1) During the year ended December 31, 2018 , one of the Company's U.K. plans shifted its investment strategy from common stock funds to fixed income investments to align with participant risk profiles. See Note 10. Hedging Transactions and Derivative Instruments for additional information on the fair value hierarchy. There were no significant transfers between Level 1 and Level 2 assets during the years ended December 31, 2018 and 2017 .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2019 $ 1.9 2020 1.7 2021 1.7 2022 1.8 2023 1.8 2024-2028 11.5 Contributions Generally, annual contributions are made at such times and in such amounts as required by law and agreed with the trustees of the non-U.S. defined benefit plans. The Company estimates it will pay $3.1 million during the year ended December 31 , 2019 related to contributions to these plans. This amount may vary based on updated funding agreements with the Trustees of these plans. Non-qualified Supplemental Retirement Plan Knowles provides to certain management employees, through non-qualified plans, supplemental retirement benefits in excess of qualified plan limits imposed by federal tax law. Effective December 31, 2013, the Company's participants no longer accrue benefits. The net amounts recognized on the balance sheet at December 31, 2018 and 2017 are shown in the table below: December 31, (in millions) 2018 2017 Accrued compensation and employee benefits $ (0.9 ) $ (0.2 ) Other liabilities (0.8 ) (1.6 ) Total accumulated other comprehensive loss, net of tax — 0.2 Net amount recognized $ (1.7 ) $ (1.6 ) The actuarial gain arising during the year ended December 31, 2018 was $0.1 million ( $0.1 million net of tax). The amortization of prior service cost included in net periodic pension cost (income) during the year ended December 31, 2018 was $0.1 million ( $0.1 million</t>
  </si>
  <si>
    <t>Other Comprehensive (Loss) Earnings</t>
  </si>
  <si>
    <t>Other Comprehensive Income (Loss), Net of Tax [Abstract]</t>
  </si>
  <si>
    <t>16. Other Comprehensive Earnings (Loss) The amounts recognized in other comprehensive (loss) earnings were as follows: Year Ended December 31, 2018 (in millions) Pre-tax Tax Net of tax Foreign currency translation $ (9.9 ) $ — $ (9.9 ) Employee benefit plans (0.4 ) 0.2 (0.2 ) Changes in fair value of cash flow hedges (1.0 ) 0.1 (0.9 ) Total other comprehensive loss $ (11.3 ) $ 0.3 $ (11.0 ) Year Ended December 31, 2017 (in millions) Pre-tax Tax Net of tax Foreign currency translation $ 27.1 $ — $ 27.1 Employee benefit plans 1.3 — 1.3 Changes in fair value of cash flow hedges 4.4 (0.7 ) 3.7 Total other comprehensive earnings $ 32.8 $ (0.7 ) $ 32.1 Year Ended December 31, 2016 (in millions) Pre-tax Tax Net of tax Foreign currency translation $ 0.8 $ — $ 0.8 Employee benefit plans (5.0 ) (0.1 ) (5.1 ) Changes in fair value of cash flow hedges (2.2 ) 0.6 (1.6 ) Total other comprehensive loss $ (6.4 ) $ 0.5 $ (5.9 ) The following table summarizes the changes in balances of each component of accumulated other comprehensive loss, net of tax during the years ended December 31, 2018 and 2017 : (in millions) Cash flow hedges Employee benefit plans Cumulative foreign currency translation adjustments Total Balance at December 31, 2016 $ (3.2 ) $ (16.6 ) $ (112.3 ) $ (132.1 ) Other comprehensive earnings, net of tax 3.7 1.3 27.1 32.1 Balance at December 31, 2017 0.5 (15.3 ) (85.2 ) (100.0 ) Other comprehensive loss, net of tax (0.9 ) (0.2 ) (9.9 ) (11.0 ) Balance at December 31, 2018 $ (0.4 ) $ (15.5 ) $ (95.1 ) $ (111.0 ) The following table summarizes the amounts reclassified from accumulated other comprehensive loss to earnings: Years Ended December 31, (in millions) Statement of Earnings Line 2018 2017 2016 Pension and post-retirement benefit plans: Amortization or settlement of actuarial losses and prior service costs Other expense (income), net $ 0.6 $ 0.6 $ 0.5 Tax benefit (Benefit from) provision for income taxes (0.1 ) — — Net of tax $ 0.5 $ 0.6 $ 0.5 Cash flow hedges: Net losses reclassified into earnings Various (1) $ 1.4 $ 0.5 $ 1.0 Tax benefit (Benefit from) provision for income taxes (0.3 ) (0.2 ) (0.1 ) Net of tax $ 1.1 $ 0.3 $ 0.9 (1) See Note 10. Hedging Transactions and Derivative Instruments</t>
  </si>
  <si>
    <t>Segment Information</t>
  </si>
  <si>
    <t>Segment Reporting [Abstract]</t>
  </si>
  <si>
    <t>17. Segment Information In January 2017, the Company changed its allocation of resources and internal reporting structure to facilitate delivering growth in its core business. The Company’s operating segments engage in business activities from which they earn revenues and incur expenses, have discrete financial information available, and whose financial results are regularly reviewed and used by the chief operating decision maker to evaluate segment performance, allocate resources, and determine management incentive compensation. The Audio segment aggregates two operating segments into one reportable segment based on similar product applications serving our key end markets. The PD segment has one operating segment, which equals its reportable segment. The realignment did not change the composition of the Company’s reporting units for goodwill impairment testing purposes. Following these changes, the Company's two reportable segments are as follows: • Audio Segment Our Audio group designs and manufactures innovative audio products, including microphones and balanced armature speakers, audio processors, and software and algorithms used in applications that serve the mobile, ear, and IoT markets. Locations include the sales, support, and engineering facilities in North America, Europe, and Asia, as well as the manufacturing facilities in Asia. • PD Segment Our PD group specializes in the design and delivery of highly engineered capacitors and radio frequency devices for technically demanding applications. Our devices are used in applications including power supplies, radar, medical implants, and satellites, serving the industrial, defense, aerospace, medical, telecommunications, and automotive markets. Locations include sales, support, engineering, and manufacturing facilities in North America, Europe, and Asia. The Company organizes its reportable segments based on how management analyzes performance, allocates capital, and makes strategic and operational decisions. These segments were determined in accordance with ASC 280, Segment Reporting. The segments are aligned around similar product applications serving our key end markets, to enhance focus on end market growth strategies. Information regarding the Company's reportable segments is as follows: Years Ended December 31, (in millions) 2018 2017 2016 Revenues: Audio $ 682.2 $ 637.4 $ 661.9 Precision Devices 144.7 106.8 93.8 Total revenues $ 826.9 $ 744.2 $ 755.7 Earnings from continuing operations before interest and income taxes: Audio $ 105.7 $ 76.1 $ 88.8 Precision Devices 27.5 19.2 12.4 Total segments 133.2 95.3 101.2 Corporate expense / other 56.1 55.3 52.7 Interest expense, net 16.0 20.6 20.4 Earnings before income taxes and discontinued operations 61.1 19.4 28.1 (Benefit from) provision for income taxes (4.5 ) 12.9 8.3 Earnings from continuing operations $ 65.6 $ 6.5 $ 19.8 Depreciation and amortization: Audio $ 41.5 $ 45.2 $ 61.4 Precision Devices 7.8 5.6 4.3 Corporate 3.1 3.0 3.3 Total $ 52.4 $ 53.8 $ 69.0 Capital expenditures: Audio $ 68.2 $ 43.6 $ 27.8 Precision Devices 10.8 5.4 3.1 Corporate 1.1 0.5 1.3 Total $ 80.1 $ 49.5 $ 32.2 Research and development: Audio $ 94.5 $ 89.0 $ 89.2 Precision Devices 5.8 4.2 2.7 Corporate 0.3 0.2 0.1 Total $ 100.6 $ 93.4 $ 92.0 Information regarding assets of the Company's reportable segments: Total Assets December 31, (in millions) 2018 2017 Audio $ 1,409.1 $ 1,430.9 Precision Devices 136.9 103.4 Corporate / eliminations 1.9 13.8 Discontinued operations — 1.7 Total $ 1,547.9 $ 1,549.8 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North America, and Europe. Revenues Long-Lived Assets Years Ended December 31, December 31, (in millions) 2018 2017 2016 2018 2017 Asia $ 605.4 $ 560.8 $ 578.7 $ 160.9 $ 144.9 United States 126.6 101.3 93.3 49.8 37.2 Europe 85.8 72.3 75.1 0.9 0.9 Other Americas 3.6 4.4 3.1 0.1 — Other 5.5 5.4 5.5 — — Total $ 826.9 $ 744.2 $ 755.7 $ 211.7 $ 183.0 The Company's customers that accounted for 10% or more of total revenues were as follows: Revenues Years Ended December 31, 2018 2017 2016 Apple Inc. 19 % 19 % 20 % Samsung Electronics Co., Ltd. * 10 % 12 %</t>
  </si>
  <si>
    <t>Earnings per Share</t>
  </si>
  <si>
    <t>Earnings Per Share [Abstract]</t>
  </si>
  <si>
    <t>18. Earnings per Share Basic and diluted earnings per share was computed as follows: Years Ended December 31, (in millions, except share and per share amounts) 2018 2017 2016 Earnings from continuing operations $ 65.6 $ 6.5 $ 19.8 Earnings (loss) from discontinued operations, net 2.1 61.8 (62.1 ) Net earnings (loss) $ 67.7 $ 68.3 $ (42.3 ) Basic earnings (loss) per common share: Earnings from continuing operations $ 0.73 $ 0.07 $ 0.22 Earnings (loss) from discontinued operations, net 0.02 0.69 (0.70 ) Net earnings (loss) $ 0.75 $ 0.76 $ (0.48 ) Weighted-average shares outstanding 90,050,051 89,329,794 88,667,098 Diluted earnings (loss) per common share: Earnings from continuing operations $ 0.72 $ 0.07 $ 0.22 Earnings (loss) from discontinued operations, net 0.02 0.68 (0.69 ) Net earnings (loss) $ 0.74 $ 0.75 $ (0.47 ) Diluted weighted-average shares outstanding 91,194,747 90,490,007 89,182,967 For the years ended December 31, 2018 , 2017 , and 2016 , the weighted-average number of anti-dilutive potential common shares excluded from the calculation of diluted earnings per share above was 4,346,400 , 3,944,160 , and 5,080,023</t>
  </si>
  <si>
    <t>Quarterly Data (Unaudited)</t>
  </si>
  <si>
    <t>Quarterly Financial Information Disclosure [Abstract]</t>
  </si>
  <si>
    <t>19. Quarterly Data (Unaudited) (in millions, except per share amounts) Continuing Operations Net Earnings (Loss) Quarter Revenues Gross Profit Earnings (Loss) Per Share - Basic Per Share - Diluted Earnings (Loss) Per Share - Basic Per Share - Diluted 2018 First $ 178.5 $ 65.3 $ (0.4 ) $ — $ — $ (0.3 ) $ — $ — Second 188.4 73.2 4.4 0.05 0.05 4.6 0.05 0.05 Third 236.2 89.8 (17.8 ) (0.20 ) (0.20 ) (16.2 ) (0.18 ) (0.18 ) Fourth 223.8 94.3 79.4 0.88 0.87 79.6 0.88 0.87 2017 First $ 168.3 $ 59.3 $ (5.0 ) $ (0.06 ) $ (0.06 ) $ (3.2 ) $ (0.04 ) $ (0.04 ) Second 164.4 63.2 (30.9 ) (0.35 ) (0.35 ) (29.7 ) (0.33 ) (0.33 ) Third 196.0 74.1 10.5 0.12 0.12 15.7 0.18 0.17 Fourth 215.5 89.4 31.9 0.36 0.35 85.5 0.96 0.94</t>
  </si>
  <si>
    <t>Schedule II - Valuation and Qualifying Accounts</t>
  </si>
  <si>
    <t>SEC Schedule, 12-09, Valuation and Qualifying Accounts [Abstract]</t>
  </si>
  <si>
    <t>Schedule II - Valuation and Qualifying Account</t>
  </si>
  <si>
    <t>SCHEDULE II VALUATION AND QUALIFYING ACCOUNTS Years Ended December 31, 2018 , 2017 , and 2016 Allowance for Doubtful Accounts (in millions) Balance at Beginning of Year Charged to Cost and (1) Accounts Written Off Balance at End of Year Year Ended December 31, 2018 Allowance for Doubtful Accounts $ 0.7 (0.1 ) — $ 0.6 Year Ended December 31, 2017 Allowance for Doubtful Accounts $ 1.5 0.2 (1.0 ) $ 0.7 Year Ended December 31, 2016 Allowance for Doubtful Accounts $ 1.5 0.1 (0.1 ) $ 1.5 (1) Net of recoveries on previously reserved or written-off balances. Deferred Tax Valuation Allowance (in millions) Balance at Beginning of Year Additions Reductions Balance at End of Year Year Ended December 31, 2018 Deferred Tax Valuation Allowance $ 99.7 31.5 — $ 131.2 Year Ended December 31, 2017 Deferred Tax Valuation Allowance $ 161.3 — (61.6 ) $ 99.7 Year Ended December 31, 2016 Deferred Tax Valuation Allowance $ 127.4 33.9 — $ 161.3</t>
  </si>
  <si>
    <t>Summary of Significant Accounting Policies (Policies)</t>
  </si>
  <si>
    <t>Basis of Accounting</t>
  </si>
  <si>
    <t>Background - Knowles Corporation (NYSE:KN) is a market leader and global provider of advanced micro-acoustic, audio processing, and precision device solutions, serving the mobile consumer electronics, communications, medical, defense, aerospac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the leader in acoustics components used in hearing aids and has a strong position in high-end capacitors. The Company's focus on its customers,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Our common stock began trading under the ticker symbol “KN” on the New York Stock Exchange (the “NYSE”) on March 3, 2014. On January 19, 2018, the Company acquired substantially all of the assets of Compex Corporation ("Compex"), a capacitors manufacturer. See Note 3. Acquisitions for additional information related to the transaction. On November 28, 2017, the Company completed the sale of its high-end oscillators business ("Timing Device Business"). On July 7, 2016, the Company completed the sale of its speaker and receiver product line (“Speaker and Receiver Product Line”). In accordance with Accounting Standards Codification ("ASC") 205-20, Presentation of Financial Statements - Discontinued Operations, the results of operations and related assets and liabilities for the Timing Device Business and Speaker and Receiver Product Line have been reclassified as discontinued operations for all periods presented. See Note 2. Disposed and Discontinued Operations for additional information related to the transactions. In January 2017, the Company changed its allocation of resources and internal reporting structure to facilitate delivering growth in its core business. Following these changes, the Company's two reportable segments are Audio and Precision Devices ("PD"). See Note 17. Segment Information for additional information related to the Company’s segments. Financial Statement Presentation -</t>
  </si>
  <si>
    <t>Use of Estimates</t>
  </si>
  <si>
    <t>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si>
  <si>
    <t>Cash and Cash Equivalents</t>
  </si>
  <si>
    <t>Cash and Cash Equivalents - Cash and cash equivalents include cash on hand, demand deposits, and temporary cash investments with original maturities less than three months.</t>
  </si>
  <si>
    <t>Allowance for Doubtful Accounts</t>
  </si>
  <si>
    <t>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si>
  <si>
    <t>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 Prepaid and Other Current Assets – Prepaid and other current assets at December 31, 2017 includes $10.0 million held in escrow related to the sale of the Timing Device Business that was received during the third quarter of 2018. The remaining balance at December 31, 2018 and 2017 is made up of prepaid insurance, supplier prepayments, prepaid licensing fees, and other miscellaneous prepaid assets, none of which are individually significant.</t>
  </si>
  <si>
    <t>Property, Plant and Equipment</t>
  </si>
  <si>
    <t>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t>
  </si>
  <si>
    <t>Derivative Instruments</t>
  </si>
  <si>
    <t>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tangible Assets</t>
  </si>
  <si>
    <t>Goodwill and Indefinite-Lived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Following the sale of the Timing Device Business on November 28, 2017, the Company has three reporting units. The goodwill balances associated with the Mobile Consumer Electronics ("MCE"), Hearing Health Technologies ("HHT"), and Capacitors reporting units were $722.1 million , $137.8 million , and $28.0 million , respectively, as of December 31, 2018 . The impairment assessment compares the fair value of each reporting unit to its carrying value. Impairment is measured as the amount by which the carrying value of a reporting unit exceeds its fair value. Fair value is estimated using a discounted cash flow approach that includes the Company’s market participant assumptions, projections of future cash flows based on historical performance and future estimated results, determinations of appropriate discount rates, and other assumptions which are considered reasonable and inherent in the discounted cash flow analysis. Significant assumptions used in the assessment include forecasted revenue and terminal growth rates, profit margins, income taxes, and the Company's weighted average cost of capital. These assumptions require significant judgment and actual results may differ from estimated amounts. The fair value of all of the Company’s reporting units exceeded the carrying values by at least 50% , resulting in no goodwill impairment charges.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other indefinite-lived intangible asset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intangibles was indicated for the years ended December 31, 2018 , 2017 , or 2016 . See Note 7. Goodwill and Other Intangible Assets for additional information on goodwill and indefinite-lived intangible assets. Other Intangible and Long-Lived Assets - Other intangible assets with determinable lives consist primarily of customer relationships, unpatented technology, patents, and trademarks and are amortized over their estimated useful lives, historically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The Company capitalized no</t>
  </si>
  <si>
    <t>Long-Lived Assets</t>
  </si>
  <si>
    <t>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no impairments during the year ended December 31, 2018 . During the years ended December 31, 2017 and 2016 , the Company recorded impairments and other charges related to its continuing operations of $21.3 million and $0.5 million , respectively. See Note 4. Impairments</t>
  </si>
  <si>
    <t>Foreign Currency</t>
  </si>
  <si>
    <t>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income), net.</t>
  </si>
  <si>
    <t>Revenue Recognition</t>
  </si>
  <si>
    <t>Revenue Recognition - The Company adopted ASC 606, Revenue from Contracts with Customers, on January 1, 2018 using the modified retrospective (cumulative effect) transition method. Refer to the Recently Adopted Accounting Standards section below for additional information.</t>
  </si>
  <si>
    <t>Stock-Based Compensation</t>
  </si>
  <si>
    <t>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st related to PSUs is recognized based on the expected attainment of performance targets. Changes in estimates that impact the number of shares expected to vest are recognized prospectively through cumulative adjustments. The Company uses the Black-Scholes valuation model to estimate the fair value of stock options granted to employees. The fair value of each RSU granted is equal to the share price at the date of the grant. The fair value of each PSU is determined using a binomial model simulation. At the time of grant, the Company estimates forfeitures, based on historical experience, in order to estimate the portion of the award that will ultimately vest. See Note 13. Equity Incentive Program</t>
  </si>
  <si>
    <t>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On December 22, 2017, the U.S. bill commonly referred to as the Tax Cuts and Jobs Act ("Tax Reform Act") was enacted, which significantly changed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also require the Company to include in its U.S. income tax return foreign subsidiary earnings in excess of an allowable return on the foreign subsidiary’s tangible assets. The Company was subject to the GILTI provisions beginning in 2018. The Company has elected to account for GILTI tax in the period in which it is incurred, and therefore has not provided any deferred tax impacts of GILTI in its Consolidated Financial Statements. On December 22, 2017, the Securities and Exchange Commission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provisional tax impacts related to deemed repatriated earnings, the change in beginning of year valuation allowance, and the benefit for the remeasurement of deferred tax assets and liabilities as of December 31, 2017. During the fourth quarter of 2018, the Company finalized its accounting for the effects of the Tax Reform Act under SAB 118. The Company recorded a $17.8 million reduction to the net transition tax liability due to the impact of an Internal Revenue Service ("IRS") approval for an entity classification received during the fourth quarter of 2018. During the third quarter of 2018, the Company recorded an uncertain tax position of $36.0 million related to consequences of the Tax Reform Act. As a result of the IRS approval for an entity classification received during the fourth quarter of 2018, the Company recognized a $36.0 million benefit related to the release of the uncertain tax position.</t>
  </si>
  <si>
    <t>Research and development expense</t>
  </si>
  <si>
    <t>Research and Development Costs – Research and development costs, including qualifying engineering costs, are expensed when incurred.</t>
  </si>
  <si>
    <t>Revision of Prior Period Financial Statements</t>
  </si>
  <si>
    <t>Reclassifications - Certain amounts in prior years have been reclassified to conform to the current year presentation. Refer to the Recently Adopted Accounting Standards section below for additional information.</t>
  </si>
  <si>
    <t>Disposed and Discontinued Operations Discontinued Operations and Disposal Groups (Tables)</t>
  </si>
  <si>
    <t>Disposal Groups, Including Discontinued Operations</t>
  </si>
  <si>
    <t>Management and the Board of Directors periodically conduct strategic reviews of the Company's businesses. On November 28, 2017, the Company completed the sale of its Timing Device Business, part of the PD segment, for $130.0 million , plus purchase price adjustments for a net amount of $135.1 million . The Company recorded a gain of $63.9 million as a result of the sale, which included $0.4 million of gain amounts reclassified from Accumulated other comprehensive loss into earnings related to currency translation adjustments. The purchase price included $10.0 million held in escrow that was received during the third quarter of 2018 and was previously recorded in the Prepaid and other current assets line on the Consolidated Balance Sheets. On July 7, 2016, the Company completed the sale of its Speaker and Receiver Product Line for $45.0 million in cash, less purchase price adjustments for a net amount received of $40.6 million . The Company recorded a loss of $25.6 million as a result of the sale, which included $26.9 million of loss amounts reclassified from Accumulated other comprehensive loss into earnings related to currency translation adjustments. The results of operations and financial positions of the Timing Device Business and Speaker and Receiver Product Line have been reclassified to discontinued operations for all periods presented as these disposals represent strategic shifts that have a major effect on the Company's results of operations. Summarized results of the Company's discontinued operations are as follows: Years Ended December 31, (in millions) 2018 2017 2016 Revenues $ — $ 92.2 $ 156.4 Cost of goods sold — 61.5 136.1 Impairment charges — 0.4 0.4 Restructuring charges - cost of goods sold — 0.1 8.9 Gross profit — 30.2 11.0 Research and development expenses — 7.7 15.1 Selling and administrative expenses — 18.5 26.9 Restructuring charges — 0.2 3.4 Operating expenses — 26.4 45.4 Other (income) expense, net (0.2 ) 1.3 (0.9 ) (Gain) loss on sale of business (1) (1.6 ) (62.3 ) 25.6 Earnings (loss) from discontinued operations before taxes (2) 1.8 64.8 (59.1 ) (Benefit from) provision for income taxes (0.3 ) 3.0 3.0 Earnings (loss) from discontinued operations, net of tax $ 2.1 $ 61.8 $ (62.1 ) (1) The Company recorded a change in estimated purchase price adjustments related to the Timing Device Business of $1.8 million during the third quarter of 2018. (2) The Company's policy is to not allocate interest expense to discontinued operations unless it is directly attributable to the operations. The results of operations of the Timing Device Business and Speaker and Receiver Product Line did not have any such interest expense in the periods presented. Assets and liabilities of discontinued operations are summarized below: (in millions) December 31, 2017 Assets of discontinued operations: Receivables $ 1.2 Prepaid and other current assets 0.5 Total current assets 1.7 Total assets (1) $ 1.7 Liabilities of discontinued operations: Accounts payable $ 0.1 Other current liabilities 5.5 Total current liabilities 5.6 Total liabilities (1) $ 5.6 (1) In connection with the sale of the Timing Device Business, the Company retained certain obligations related to employees of the Timing Device Business. As these arrangements were settled during the year ended December 31, 2018, there were no assets and liabilities of discontinued operations as of December 31, 2018. The following table presents the depreciation, amortization, and capital expenditures related to discontinued operations: Years Ended December 31, (in millions) 2017 2016 Depreciation $ 2.3 $ 3.3 Amortization of intangible assets 1.2 1.4 Capital expenditures 2.1 6.5 There was no</t>
  </si>
  <si>
    <t>Acquisition Acquisition (Tables)</t>
  </si>
  <si>
    <t>Schedule of Recognized Identified Assets Acquired and Liabilities Assumed [Table Text Block]</t>
  </si>
  <si>
    <t>(in millions) Cash $ 0.2 Receivables 1.7 Inventories 2.1 Property, plant, and equipment 2.0 Customer relationships 7.3 Unpatented technologies 2.0 Trademarks and other amortized intangible assets 0.4 Other assets 0.2 Goodwill 3.0 Assumed current liabilities (0.2 ) Total purchase price $ 18.7</t>
  </si>
  <si>
    <t>Selected Unaudited Pro-forma Combined Statement of Earnings</t>
  </si>
  <si>
    <t>Inventories (Tables)</t>
  </si>
  <si>
    <t>Components of Inventory</t>
  </si>
  <si>
    <t xml:space="preserve"> (in millions) December 31, 2018 December 31, 2017 Raw materials $ 70.8 $ 65.9 Work in progress 30.2 21.3 Finished goods 65.3 60.8 Subtotal 166.3 148.0 Less reserves (26.2 ) (22.4 ) Total $ 140.1 $ 125.6</t>
  </si>
  <si>
    <t>Property, Plant and Equipment, net (Tables)</t>
  </si>
  <si>
    <t>Components of property, plant and equipment, net</t>
  </si>
  <si>
    <t xml:space="preserve"> (in millions) December 31, 2018 December 31, 2017 Land $ 7.5 $ 7.7 Buildings and improvements 102.3 103.2 Machinery, equipment, and other 499.9 441.1 Subtotal 609.7 552.0 Less accumulated depreciation (398.0 ) (369.0 ) Total $ 211.7 $ 183.0</t>
  </si>
  <si>
    <t>Goodwill and Other Intangible Assets (Tables)</t>
  </si>
  <si>
    <t>Goodwill and Intangible Assets Disclosure [Abstract]</t>
  </si>
  <si>
    <t>The changes in the carrying value of goodwill by reportable segment for the years ended December 31, 2018 and 2017 are as follows: (in millions) Audio Precision Devices Total Balance at January 1, 2017 $ 846.6 $ 25.0 $ 871.6 Foreign currency translation 13.3 — 13.3 Balance at December 31, 2017 859.9 25.0 884.9 Acquisition — 3.0 3.0 Balance at December 31, 2018 $ 859.9 $ 28.0 $ 887.9</t>
  </si>
  <si>
    <t>Schedule of Finite-Lived Intangible Assets</t>
  </si>
  <si>
    <t xml:space="preserve">The gross carrying value and accumulated amortization for each major class of intangible assets are as follows: December 31, 2018 December 31, 2017 (in millions) Gross Carrying Amount Accumulated Amortization Gross Carrying Amount Accumulated Amortization Amortized intangible assets: Trademarks $ 0.5 $ 0.2 $ 0.3 $ 0.2 Patents 40.8 26.9 40.8 22.2 Customer relationships 10.6 2.0 3.3 0.7 Unpatented technologies 4.4 2.7 2.4 2.2 Other 0.2 — — — Total 56.5 31.8 46.8 25.3 Unamortized intangible assets: Trademarks 32.0 32.0 Total intangible assets, net $ 56.7 $ 53.5 </t>
  </si>
  <si>
    <t>Schedule of Intangible Assets</t>
  </si>
  <si>
    <t>Goodwill and Other Intangible Assets</t>
  </si>
  <si>
    <t>7. Goodwill and Other Intangible Assets The changes in the carrying value of goodwill by reportable segment for the years ended December 31, 2018 and 2017 are as follows: (in millions) Audio Precision Devices Total Balance at January 1, 2017 $ 846.6 $ 25.0 $ 871.6 Foreign currency translation 13.3 — 13.3 Balance at December 31, 2017 859.9 25.0 884.9 Acquisition — 3.0 3.0 Balance at December 31, 2018 $ 859.9 $ 28.0 $ 887.9 The gross carrying value and accumulated amortization for each major class of intangible assets are as follows: December 31, 2018 December 31, 2017 (in millions) Gross Carrying Amount Accumulated Amortization Gross Carrying Amount Accumulated Amortization Amortized intangible assets: Trademarks $ 0.5 $ 0.2 $ 0.3 $ 0.2 Patents 40.8 26.9 40.8 22.2 Customer relationships 10.6 2.0 3.3 0.7 Unpatented technologies 4.4 2.7 2.4 2.2 Other 0.2 — — — Total 56.5 31.8 46.8 25.3 Unamortized intangible assets: Trademarks 32.0 32.0 Total intangible assets, net $ 56.7 $ 53.5 Total amortization expense for the years ended December 31, 2018 , 2017 , and 2016 was $6.5 million , $7.3 million , and $18.2 million , respectively. Amortization expense is primarily recorded in Selling and administrative expenses in the Consolidated Statements of Earnings. Amortization expense for the next five years, based on current intangible balances, is estimated to be as follows: (in millions) 2019 $ 6.4 2020 6.4 2021 6.3 2022 1.1 2023 1.0</t>
  </si>
  <si>
    <t>Schedule of Future Amortization Expense</t>
  </si>
  <si>
    <t>Amortization expense for the next five years, based on current intangible balances, is estimated to be as follows: (in millions) 2019 $ 6.4 2020 6.4 2021 6.3 2022 1.1 2023 1.0</t>
  </si>
  <si>
    <t>Accrued Expenses and Other Liabilities (Tables)</t>
  </si>
  <si>
    <t>Schedule of Accrued Expenses</t>
  </si>
  <si>
    <t xml:space="preserve">The following table details the major components of other accrued expenses: (in millions) December 31, 2018 December 31, 2017 Sales volume rebates $ 4.7 $ 4.7 Accrued short-term capital leases 2.4 2.5 Accrued taxes other than income taxes 2.1 2.4 Accrued insurance 1.6 1.9 Restructuring and exit costs 0.9 4.8 Hedging liability 0.6 — Warranty 0.5 2.1 Other (1) 7.3 9.8 Total $ 20.1 $ 28.2 (1) </t>
  </si>
  <si>
    <t>Schedule of Other Noncurrent Liabilities</t>
  </si>
  <si>
    <t>The following table details the major components of other liabilities: (in millions) December 31, 2018 December 31, 2017 Deferred compensation, including defined benefit plans $ 17.0 $ 18.7 Long-term capital leases 10.1 12.3 Unrecognized tax benefits 3.5 6.5 Restructuring and exit costs 0.2 0.3 Transition tax liability (1) — 25.9 Other 3.5 4.2 Total $ 34.3 $ 67.9</t>
  </si>
  <si>
    <t>Schedule of Product Warranty Liability</t>
  </si>
  <si>
    <t>The changes in the carrying amount of product warranties were as follows: Years Ended December 31, (in millions) 2018 2017 Beginning balance, January 1 $ 2.1 $ 1.0 Provision for warranties 0.4 2.8 Settlements made (1.9 ) (1.3 ) Other adjustments, including currency translation (0.1 ) (0.4 ) Ending balance, December 31 $ 0.5 $ 2.1</t>
  </si>
  <si>
    <t>Restructuring and Related Activities (Tables)</t>
  </si>
  <si>
    <t>Restructuring and Related Activities [Abstract]</t>
  </si>
  <si>
    <t>Restructuring and Related Activities</t>
  </si>
  <si>
    <t>9. Restructuring and Related Activities Restructuring and related activities are designed to better align the Company's operations with current market conditions through targeted facility consolidations, headcount reductions, and other measures to further optimize operations. During the year ended December 31, 2018 , the Company recorded restructuring charges of $0.4 million within Gross profit, primarily for actions associated with transferring certain operations of capacitors manufacturing to other existing facilities in order to further optimize operations in the PD segment. The Company also recorded restructuring charges of $1.7 million within Operating expenses, primarily for actions associated with rationalizing the workforce. During the year ended December 31, 2017 , the Company recorded restructuring charges of $4.0 million within Gross profit for actions primarily associated with transferring certain operations of hearing health manufacturing to an existing, lower-cost Asian manufacturing facility. These charges were recorded within the Audio segment. The Company also recorded restructuring charges of $6.2 million within Operating expenses, primarily for actions associated with rationalizing the workforce. During the year ended December 31, 2016 , the Company recorded restructuring charges of $10.1 million , primarily for actions associated with the integration of Audience Inc., which is reported as part of the Audio segment, and actions associated with rationalizing the workforce. These actions were substantially complete as of December 31, 2016 . In addition, the Company recorded residual charges related to the transfer of a portion of the capacitors business into existing, lower-cost Asian manufacturing facilities, which are reported as part of the PD segment. These charges included severance pay and benefits of $7.5 million and contract termination costs of $2.6 million , of which $1.5 million were classified within Gross profit and $8.6 million were classified within Operating expenses. The following table details restructuring charges incurred by reportable segment for the periods presented: Years Ended December 31, (in millions) 2018 2017 2016 Audio $ 1.4 $ 8.1 $ 7.1 Precision Devices 0.5 0.1 1.4 Corporate 0.2 2.0 1.6 Total $ 2.1 $ 10.2 $ 10.1 The following table details the Company’s severance and other restructuring accrual activity: (in millions) Severance Pay and Benefits Contract Termination and Other Costs Total Balance at January 1, 2016 $ 7.7 $ 1.1 $ 8.8 Restructuring charges 7.5 2.6 10.1 Payments (12.8 ) (3.3 ) (16.1 ) Balance at December 31, 2016 $ 2.4 $ 0.4 $ 2.8 Restructuring charges (1) 8.4 1.8 10.2 Payments (6.5 ) (1.8 ) (8.3 ) Other, including foreign currency 0.4 — 0.4 Balance at December 31, 2017 $ 4.7 $ 0.4 $ 5.1 Restructuring charges 2.1 — 2.1 Payments (5.9 ) (0.1 ) (6.0 ) Other, including foreign currency (0.1 ) — (0.1 ) Balance at December 31, 2018 $ 0.8 $ 0.3 $ 1.1 (1) During the year ended December 31, 2017 , the Company reversed $1.2 million of previously recorded restructuring charges in Gross profit due to subsequent developments that impacted the previously estimated amounts. The severance and restructuring accruals are recorded in the following line items on the Consolidated Balance Sheets: (in millions) December 31, 2018 December 31, 2017 Other accrued expenses $ 0.9 $ 4.8 Other liabilities (1) 0.2 0.3 Total $ 1.1 $ 5.1 (1)</t>
  </si>
  <si>
    <t>Schedule of Restructuring and Related Costs</t>
  </si>
  <si>
    <t>The following table details restructuring charges incurred by reportable segment for the periods presented: Years Ended December 31, (in millions) 2018 2017 2016 Audio $ 1.4 $ 8.1 $ 7.1 Precision Devices 0.5 0.1 1.4 Corporate 0.2 2.0 1.6 Total $ 2.1 $ 10.2 $ 10.1</t>
  </si>
  <si>
    <t>Schedule of Restructuring Reserve by Type of Cost</t>
  </si>
  <si>
    <t>The following table details the Company’s severance and other restructuring accrual activity: (in millions) Severance Pay and Benefits Contract Termination and Other Costs Total Balance at January 1, 2016 $ 7.7 $ 1.1 $ 8.8 Restructuring charges 7.5 2.6 10.1 Payments (12.8 ) (3.3 ) (16.1 ) Balance at December 31, 2016 $ 2.4 $ 0.4 $ 2.8 Restructuring charges (1) 8.4 1.8 10.2 Payments (6.5 ) (1.8 ) (8.3 ) Other, including foreign currency 0.4 — 0.4 Balance at December 31, 2017 $ 4.7 $ 0.4 $ 5.1 Restructuring charges 2.1 — 2.1 Payments (5.9 ) (0.1 ) (6.0 ) Other, including foreign currency (0.1 ) — (0.1 ) Balance at December 31, 2018 $ 0.8 $ 0.3 $ 1.1 (1) During the year ended December 31, 2017 , the Company reversed $1.2 million</t>
  </si>
  <si>
    <t>Schedule of Restructuring Reserve by Balance Sheet Location</t>
  </si>
  <si>
    <t>The severance and restructuring accruals are recorded in the following line items on the Consolidated Balance Sheets: (in millions) December 31, 2018 December 31, 2017 Other accrued expenses $ 0.9 $ 4.8 Other liabilities (1) 0.2 0.3 Total $ 1.1 $ 5.1 (1)</t>
  </si>
  <si>
    <t>Hedging Transactions and Derivative Instruments (Tables)</t>
  </si>
  <si>
    <t>Derivative Instruments and Hedging Activities Disclosure [Abstract]</t>
  </si>
  <si>
    <t>Fair Value of Derivative Instruments</t>
  </si>
  <si>
    <t>The fair values of derivative instruments held by the Company are as follows (in millions): Derivative Assets (Liabilities) Hedge Type Contract Type Balance Sheet Line December 31, 2018 December 31, 2017 Derivatives designated as hedging instruments Cash flow hedges Foreign exchange contracts Prepaid and other current assets $ 0.2 $ 0.6 Cash flow hedges Foreign exchange contracts Other accrued expenses (0.6 ) — Derivatives not designated as hedging instruments Economic hedges Foreign exchange contracts Prepaid and other current assets 0.2 —</t>
  </si>
  <si>
    <t>Schedule of Cash Flow Hedging Instruments, Statements of Financial Performance</t>
  </si>
  <si>
    <t>10.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intercompany sales, which are expected to occur within the next twelve months and are denominated in non-functional currencies. The Company maintains a foreign currency cash flow hedging program primarily to reduce the risk that the net U.S. dollar cash inflows from non-U.S. dollar sales and non-U.S. dollar net cash outflows from procurement activities will be adversely affected by changes in foreign currency exchange rates. At December 31, 2018 and 2017 , the notional value of the derivatives related to currency forward contracts, principally the Chinese yuan, Malaysian ringgit, and Philippine peso, was $41.6 million and $17.9 million , respectively. To manage its exposure to market risk for changes in interest rates, the Company entered into an interest rate swap on November 12, 2014 to convert variable interest rate payments into a fixed rate on a notional amount of $100.0 million of debt for monthly interest payments that began in January 2016. The Company designated the swap as a cash flow hedge with re-measurement gains and losses recorded through AOCI. In December 2017, the Company entered into a partial termination of the interest rate swap and reduced the notional amount to $50.0 million . The interest rate swap ended in July 2018.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fair value immediately recognized in earnings within Other expense (incom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18 and 2017 , the notional value of the derivatives related to economic hedging was $19.8 million and $6.4 million ,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Company early adopted ASU 2017-12 as of January 1, 2018. The standard requires adoption of the amended presentation and disclosure requirements on a prospective basis. With respect to presentation requirements, the Company began presenting the impact of foreign exchange contracts qualifying as cash flow hedges within the Cost of goods sold line on the Consolidated Statements of Earnings as of January 1, 2018. These amounts were classified in the Other expense (income), net line in prior periods. This change aligns the presentation of the impact of these hedges with the same line on the Consolidated Statements of Earnings that is used to present the earnings effect of the hedged item. With respect to disclosure requirements, the Company has enhanced the tabular disclosures below to align with the standard. See Note 1. Summary of Significant Accounting Policies for additional information on the adoption of this standard. The fair values of derivative instruments held by the Company are as follows (in millions): Derivative Assets (Liabilities) Hedge Type Contract Type Balance Sheet Line December 31, 2018 December 31, 2017 Derivatives designated as hedging instruments Cash flow hedges Foreign exchange contracts Prepaid and other current assets $ 0.2 $ 0.6 Cash flow hedges Foreign exchange contracts Other accrued expenses (0.6 ) — Derivatives not designated as hedging instruments Economic hedges Foreign exchange contracts Prepaid and other current assets 0.2 — The pre-tax amount of unrealized (loss) gain recognized in accumulated other comprehensive loss on derivatives designated as hedging instruments is as follows (in millions): Years Ended December 31, Hedge Type Contract Type 2018 2017 2016 Cash flow hedges Foreign exchange contracts $ (2.5 ) $ 3.6 $ (2.5 ) Cash flow hedges Interest rate contracts 0.1 0.3 (0.7 ) The table above excludes a tax benefit of $0.4 million , tax expense of $0.5 million , and a tax benefit of $0.7 million for the years ended December 31, 2018 , 2017 , and 2016 , respectively. The pre-tax impact of derivatives on the Consolidated Statements of Earnings is as follows (in millions): Years Ended December 31, 2018 2017 2016 Hedge Type Contract Type Cost of goods sold Interest expense, net Other expense (income), net Interest expense, net Other expense (income), net Interest expense, net Other expense (income), net Total amounts per Consolidated Statements of Earnings $ 503.9 $ 16.0 $ 0.7 $ 20.6 $ (0.1 ) $ 20.4 $ (3.5 ) Effect of derivatives designated as hedging instruments Amount of loss (gain) reclassified from accumulated other comprehensive loss into earnings: Cash flow hedges Foreign exchange contracts 1.4 — — — (0.3 ) — (0.3 ) Cash flow hedges Interest rate contracts — — — 0.8 — 1.3 — Effect of derivatives not designated as hedging instruments Amount of loss (gain) recognized in earnings: Economic hedges Foreign exchange contracts — — 0.9 — (0.3 ) — 2.0</t>
  </si>
  <si>
    <t>Borrowings and Lines of Credit (Tables)</t>
  </si>
  <si>
    <t>Schedule of Long-term Debt Instruments</t>
  </si>
  <si>
    <t>Borrowings (net of debt issuance costs, debt discount, and amortization) consist of the following: (in millions) December 31, 2018 December 31, 2017 3.25% convertible senior notes $ 149.1 $ 141.9 Revolving credit facility 9.0 50.7 Total 158.1 192.6 Less current maturities (1) — — Total long-term debt $ 158.1 $ 192.6 (1) There are no required principal payments due under the 3.25% convertible senior notes or the revolving credit facility until maturities in November 2021 and October 2022, respectively. Total debt principal payments over the next five years are as follows: (in millions) 2019 2020 2021 2022 2023 Debt principal payments $ — $ — $ 172.5 $ 9.0 $ —</t>
  </si>
  <si>
    <t>Convertible Debt</t>
  </si>
  <si>
    <t>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of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December 31, 2018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 are being amortized to interest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December 31, 2018 December 31, 2017 Liability component: Principal $ 172.5 $ 172.5 Less debt issuance costs and debt discount, net of amortization (23.4 ) (30.6 ) Total 149.1 141.9 Less current maturities (1) — — Long-term portion $ 149.1 $ 141.9 Equity component (2) $ 29.9 $ 29.9 (1) There are no required principal payments due until maturity in November 2021. (2) Recorded in the Consolidated Balance Sheets within additional paid-in capital, inclusive of the $1.3 million of issuance costs in equity. The total estimated fair value of the Notes at December 31, 2018 was $178.2 million . The fair value was determined based on the closing trading price of the Notes as of the last trading day of 2018 . The following table sets forth total interest expense recognized related to the Notes: Years Ended December 31, (in millions) 2018 2017 2016 3.25% coupon $ 5.6 $ 5.6 $ 3.7 Amortization of debt issuance costs 0.9 0.9 0.6 Amortization of debt discount 6.3 5.8 3.6 Total $ 12.8 $ 12.3 $ 7.9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t>
  </si>
  <si>
    <t>Schedule of Term Loan and Revolving Credit Facilities</t>
  </si>
  <si>
    <t xml:space="preserve">Revolving Credit Facility Revolving credit facility borrowings consist of the following: (in millions) December 31, 2018 December 31, 2017 $400.0 million revolving credit facility due October 2022 $ 9.0 $ 50.7 Less current maturities (1) — — Long-term portion $ 9.0 $ 50.7 (1) There are no required principal payments due until maturity in October 2022. On October 11, 2017, the Company entered into a Revolving Credit Facility Agreement (the "New Credit Facility"). The New Credit Facility contains a five -year senior secured revolving credit facility providing for borrowings in an aggregate principal amount at any time outstanding not to exceed $400.0 million . Up to $ 100.0 million of the New Credit Facility will be available in Euro, Sterling, and other currencies requested by the Company and agreed to by each Lender and up to $50.0 million of the New Credit Facility will be made available in the form of letters of credit denominated in any currencies agreed by the issuing bank. The New Credit Facility serves as refinancing of indebtedness and terminates the Company's Amended and Restated Credit Agreement dated as of January 27, 2014, as amended and restated as of December 31, 2014 and supplemented from time to time (“Prior Credit Facilities”). At any time during the term of the New Credit Facility, the Company will be permitted to increase the commitments under the New Credit Facility or to establish one or more incremental term loan facilities under the New Credit Facility in an aggregate principal amount not to exceed $200.0 million for all such incremental facilities. Commitments under the New Credit Facility will terminate, and loans outstanding thereunder will mature, on October 11, 2022; provided, that if all the Company’s Notes have not been repaid, refinanced, and/or converted to common stock of the Company by April 30, 2021, then the commitments under the New Credit Facility will terminate, and the loans outstanding thereunder will mature, on such earlier date. The interest rates under the New Credit Facility will be, at the Borrowers’ option (1) LIBOR (or, in the case of borrowings under the New Credit Facility denominated in Euro, EURIBOR) plus the rates per annum determined from time to time based on the total leverage ratio of the Company as of the end of and for the most recent period of four fiscal quarters for which financial statements have been delivered (the “Applicable Rate”); or (2) in the case of borrowings denominated in U.S. dollars, alternate base rate (“ABR”); provided, however, that any swingline borrowings shall bear interest at the rate applicable to ABR borrowings or, prior to the purchase of participations in such borrowings by the Lenders, at such other rate as shall be agreed between the Company and the swingline lender. The interest rate under the New Credit Facility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New Credit Facility at a rate of 0.20% to 0.35% . The New Credit Facility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New Credit Facility. At December 31, 2018 , the Company was in compliance with these covenants and it expects to remain in compliance with all of its debt covenants over the next twelve months. On January 27, 2014, the Company entered into a $200.0 million five -year senior secured revolving credit facility as well as a $300.0 million five -year senior secured term loan facility pursuant to a Credit Agreement (the "Original Credit Agreement"), which are referred to collectively as the Prior Credit Facilities. On December 31, 2014, the Company amended its Prior Credit Facilities to (i) increase the amount of the revolving credit facility in the Original Credit Agreement to $350.0 million from $200.0 million , (ii) increase the amount of the letter of credit subfacility in the Original Credit Agreement to $50.0 million from $25.0 million , (iii) eliminate the swing line subfacility in the amount of up to $35.0 million in the Original Credit Agreement, and (iv) reduce to $100.0 million from $250.0 million the amount of additional incremental revolving or term loans in the Original Credit Agreement. All other terms and conditions of the Prior Credit Facilities remained essentially the same. On February 9, 2016, the Company entered into a third amendment to its Prior Credit Facilities that includes a permanent reduction by the Company of the aggregate revolving commitment under the Prior Credit Facilities from $350.0 million to $300.0 million . On April 27, 2016, the Company entered into a fourth amendment to its Prior Credit Facilities to permit the Company to execute the offering of the Notes and the related transactions. The weighted-average interest rate on the Company's borrowings under the New Credit Facility and Prior Credit Facilities was 3.56% , 3.58% , and 3.23% for the years ended December 31, 2018 , 2017 , and 2016, respectively. The weighted-average interest rate on the Company's borrowings under the New Credit Facility and Prior Credit Facilities for the years ended December 31, 2018 , 2017 , and 2016 includes interest expense related to the monthly interest rate swap settlements that ended in July 2018. The weighted-average commitment fee on the revolving lines of credit was 0.24% , 0.36% , and 0.39% for the years ended December 31, 2018 , 2017 , and 2016, respectively. </t>
  </si>
  <si>
    <t>Schedule of Interest Expense and Interest Income</t>
  </si>
  <si>
    <t>Interest expense and interest income for the years ended December 31, 2018 , 2017 , and 2016 were as follows: Years Ended December 31, (in millions) 2018 2017 2016 Interest expense (1) $ 16.6 $ 20.8 $ 20.5 Interest income (0.6 ) (0.2 ) (0.1 ) Interest expense, net $ 16.0 $ 20.6 $ 20.4 (1) During 2017, the Company wrote off $0.4 million of debt issuance costs related to the Prior Credit Facilities to interest expense upon entering into the New Credit Facility. During 2016, the Company wrote off $0.7 million</t>
  </si>
  <si>
    <t>Income Taxes (Tables)</t>
  </si>
  <si>
    <t>Schedule of Income before Income Tax, Domestic and Foreign</t>
  </si>
  <si>
    <t>The components of earnings before income taxes and discontinued operations were: Years Ended December 31, (in millions) 2018 2017 2016 Domestic $ (34.1 ) $ 402.7 $ (51.1 ) Foreign 95.2 (383.3 ) 79.2 Total earnings before income taxes and discontinued operations $ 61.1 $ 19.4 $ 28.1</t>
  </si>
  <si>
    <t>Schedule of Components of Income Tax Expense (Benefit)</t>
  </si>
  <si>
    <t>Income tax (benefit) expense for the years ended December 31, 2018 , 2017 , and 2016 is comprised of the following: Years Ended December 31, (in millions) 2018 2017 2016 Current: U.S. Federal $ (25.0 ) $ 28.9 $ — State and local 0.1 0.1 0.1 Foreign 11.6 11.7 6.8 Total current tax (benefit) expense $ (13.3 ) $ 40.7 $ 6.9 Deferred: U.S. Federal $ 7.8 $ (26.8 ) $ 0.8 State and local 0.2 — 0.2 Foreign 0.8 (1.0 ) 0.4 Total deferred tax expense (benefit) 8.8 (27.8 ) 1.4 Total income tax (benefit) expense $ (4.5 ) $ 12.9 $ 8.3</t>
  </si>
  <si>
    <t>Schedule of Effective Income Tax Rate Reconciliation</t>
  </si>
  <si>
    <t>The reconciliation of the U.S. Federal income tax rate to the Company’s effective income tax rate was as follows: Years Ended December 31, 2018 2017 2016 U.S. Federal income tax rate 21.0 % 35.0 % 35.0 % State and local taxes, net of Federal income tax benefit 0.4 % (0.2 )% 1.1 % Foreign operations tax effect 4.0 % 27.0 % (22.5 )% Research and experimentation tax credits (5.0 )% (11.6 )% (6.6 )% Valuation allowance 22.9 % 60.8 % 69.6 % Tax contingencies (4.3 )% 6.6 % (0.6 )% Tax holiday (24.3 )% (78.0 )% (64.2 )% Foreign taxes 0.9 % (5.0 )% 2.8 % Non-deductible and non-taxable interest 1.4 % (0.8 )% 3.2 % Stock-based compensation 3.1 % 9.3 % 9.6 % Other, principally non-tax deductible items (1) 3.2 % 13.5 % 1.9 % Transition tax (28.9 )% 89.7 % — % Tax reform (1.7 )% (85.3 )% — % Prior period items (0.1 )% 5.5 % 0.2 % Effective income tax rate (7.4 )% 66.5 % 29.5 %</t>
  </si>
  <si>
    <t>Schedule of Deferred Tax Assets and Liabilities</t>
  </si>
  <si>
    <t>The components of the Company’s deferred tax assets and liabilities included the following: (in millions) December 31, 2018 December 31, 2017 Deferred tax assets: Accrued compensation, principally post-retirement, and other employee benefits $ 15.1 $ 13.7 Accrued expenses, principally for state income taxes, interest, and warranty 4.6 5.9 Net operating loss and other carryforwards 155.9 115.6 Inventories, principally due to reserves for financial reporting purposes and capitalization for tax purposes 3.9 3.6 Convertible Note Hedges 5.7 7.3 Plant and equipment, principally due to differences in depreciation 9.4 9.6 Total gross deferred tax assets 194.6 155.7 Valuation allowance (131.2 ) (99.7 ) Total deferred tax assets $ 63.4 $ 56.0 Deferred tax liabilities: Intangible assets, principally due to different tax and financial reporting bases and amortization lives $ (8.7 ) $ (10.3 ) Debt discount on convertible notes (4.4 ) (5.7 ) Other liabilities (37.2 ) (17.6 ) Total gross deferred tax liabilities (50.3 ) (33.6 ) Net deferred tax asset $ 13.1 $ 22.4 Classified as follows in the Consolidated Balance Sheets: Other assets and deferred charges (non-current deferred tax assets) $ 15.2 $ 22.4 Deferred income taxes (non-current deferred tax liabilities) (2.1 ) — Net deferred tax asset $ 13.1 $ 22.4</t>
  </si>
  <si>
    <t>Schedule of Unrecognized Tax Benefits Roll Forward</t>
  </si>
  <si>
    <t>Unrecognized Tax Benefits The Company records interest and penalties associated with unrecognized tax benefits as a component of income tax expense. During the years ended December 31, 2018 and 2017 , the Company recorded a potential interest benefit of $0.3 million and $1.1 million , respectively. The Company recorded $0.3 million of potential interest expense during the year ended December 31, 2016 . There was no accrued interest at December 31, 2018. Total accrued interest at December 31, 2017 and 2016 of $0.4 million and $1.4 million , respectively, was included in Other liabilities on the Consolidated Balance Sheets. During the years ended December 31, 2018 and 2017 , the Company recorded potential penalty expense of $0.1 million and $0.2 million , respectively. Total accrued penalties at December 31, 2018 and 2017 of $0.3 million and $0.2 million , respectively, were included in Other liabilities on the Consolidated Balance Sheets. There was no recorded potential penalty expense or accrued penalties at December 31, 2016 . The Company's tax returns are routinely audited by the tax authorities in the relevant jurisdictions. For tax years before 2017, the Company is no longer subject to U.S. federal income tax examination. For tax years before 2013, the Company’s Malaysian subsidiaries are no longer subject to examination. It is reasonably possible that the gross amount of unrecognized tax benefits will decrease by $0.1 million during the next twelve months. Included in the balance of total unrecognized tax benefits at December 31, 2018 are potential benefits of $3.5 million ,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16 $ 12.8 Reductions for tax positions due to lapsed statutes of limitations (0.5 ) Foreign exchange fluctuations (0.5 ) Unrecognized tax benefits at December 31, 2016 $ 11.8 Additions based on tax positions related to the current year 2.6 Additions for tax positions of prior years 0.6 Reductions for tax positions due to lapsed statutes of limitations (1.3 ) Tax reform (1.5 ) Foreign exchange fluctuations 0.3 Unrecognized tax benefits at December 31, 2017 $ 12.5 Additions based on tax positions related to the current year 0.1 Additions for tax positions of prior years 0.3 Reductions for tax positions due to lapsed statutes of limitations (2.5 ) Settlements (0.3 ) Unrecognized tax benefits at December 31, 2018 $ 10.1</t>
  </si>
  <si>
    <t>Equity Incentive Program (Tables)</t>
  </si>
  <si>
    <t>Schedule of Share-Based Compensation Recognized Period Costs</t>
  </si>
  <si>
    <t>The following table summarizes the stock-based compensation expense recognized by the Company for the periods presented: Years Ended December 31, (in millions) 2018 2017 2016 Pre-tax stock-based compensation expense Cost of goods sold $ 1.6 $ 1.8 $ 1.5 Research and development expenses 7.8 6.1 4.7 Selling and administrative expenses 17.6 16.8 14.7 Total pre-tax stock-based compensation expense 27.0 24.7 20.9 Tax benefit — — — Total stock-based compensation expense, net of tax $ 27.0 $ 24.7 $ 20.9</t>
  </si>
  <si>
    <t>Schedule of Black-Scholes Option-Pricing Assumptions</t>
  </si>
  <si>
    <t>The fair value of stock options granted by the Company was estimated on the date of grant using a Black-Scholes option-pricing model based on the assumptions shown in the table below. 2018 2017 2016 Risk-free interest rate 2.59% 1.73% to 1.93% 1.04% to 1.25% Dividend yield —% —% —% Expected life (years) 4.5 4.5 4.5 Volatility 41.2% 33.2% to 38.8% 37.0% to 39.6% Fair value at date of grant $4.83 to $6.59 $5.02 to $6.73 $3.76 to $4.83</t>
  </si>
  <si>
    <t>Schedule of SSAR and Stock Options Activity</t>
  </si>
  <si>
    <t>The following table summarizes the Company's SSAR and stock option activity for the year ended December 31, 2018 .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7 850,516 $ 21.54 4,901,739 $ 18.36 Granted — — 963,692 14.34 Exercised (30,624 ) 12.26 (44,326 ) 11.02 Forfeited — — (120,458 ) 15.54 Expired (37,897 ) 22.79 (229,154 ) 21.63 Outstanding at December 31, 2018 781,995 $ 21.85 $ — 3.1 5,471,493 $ 17.64 $ 3.4 4.1 Exercisable at December 31, 2018 781,995 $ 21.85 $ — 3.1 3,517,954 $ 19.31 $ 2.2 3.5</t>
  </si>
  <si>
    <t>Schedule of Other Share-based Compensation, Activity</t>
  </si>
  <si>
    <t>Other information regarding the exercise of SSARs and stock options is listed below: Years Ended December 31, (in millions) 2018 2017 2016 SSARs Fair value of SSARs that are exercisable $ 1.8 $ 1.9 $ 1.9 Aggregate intrinsic value of SSARs exercised 0.1 0.2 0.1 Stock Options Cash received by Knowles for exercise of stock options 0.5 3.3 — Aggregate intrinsic value of options exercised 0.2 1.1 —</t>
  </si>
  <si>
    <t>Schedule of Restricted Stock Units Award Activity</t>
  </si>
  <si>
    <t>The following table summarizes the Company's RSU balances for the year ended December 31, 2018 : Share units Weighted-average grant date fair value Unvested at December 31, 2017 2,202,576 $ 16.54 Granted 1,707,911 14.28 Vested (1,036,207 ) 16.95 Forfeited (427,849 ) 14.84 Unvested at December 31, 2018 2,446,431 $ 15.12</t>
  </si>
  <si>
    <t>Commitments and Contingent Liabilities (Tables)</t>
  </si>
  <si>
    <t>Schedule of Future Minimum Lease Payments and Rental Commitments</t>
  </si>
  <si>
    <t xml:space="preserve">The aggregate future minimum lease payments for capital leases, operating leases, and rental commitments as of December 31, 2018 are as follows: (in millions) Capital Leases Operating Leases 2019 $ 2.3 $ 9.7 2020 2.3 9.3 2021 2.3 8.8 2022 2.3 8.1 2023 2.3 6.1 2024 and thereafter 2.6 3.8 Total minimum lease payments 14.1 45.8 Less sublease rental income — (8.8 ) Net minimum lease payments 14.1 $ 37.0 Less imputed interest (1.6 ) Present value of capital lease obligations $ 12.5 </t>
  </si>
  <si>
    <t>Employee Benefit Plans (Tables)</t>
  </si>
  <si>
    <t>Defined Benefit Plan Disclosure [Line Items]</t>
  </si>
  <si>
    <t>Schedule of Plan Obligations and Funded Status</t>
  </si>
  <si>
    <t>The following tables summarize the balance sheet impact, including the benefit obligations, assets, and funded status associated with the Company's four defined benefit plans for non-U.S. participants at December 31, 2018 and 2017 . December 31, (in millions) 2018 2017 Change in benefit obligation: Benefit obligation at beginning of year $ 57.9 $ 52.4 Service cost 0.4 0.3 Interest cost 1.3 1.5 Benefits paid (1.5 ) (1.5 ) Actuarial (gain) loss (3.8 ) 0.5 Plan amendments (1) 1.0 0.3 Currency translation and other (2) (1.6 ) 4.4 Benefit obligation at end of year 53.7 57.9 Change in plan assets: Fair value of plan assets at beginning of year 51.8 43.8 Actual return on plan assets (1.2 ) 4.4 Company contributions 1.9 1.5 Benefits paid (1.5 ) (1.5 ) Currency translation and other (3.2 ) 3.6 Fair value of plan assets at end of year 47.8 51.8 Funded status $ (5.9 ) $ (6.1 ) Amounts recognized in the Consolidated Balance Sheets consist of: Other assets and deferred charges $ 1.0 $ 0.4 Other liabilities (6.9 ) (6.5 ) Funded status $ (5.9 ) $ (6.1 ) Accumulated other comprehensive loss: Net actuarial losses $ 18.0 $ 18.4 Prior service cost 1.3 0.3 Deferred taxes (3.8 ) (3.6 ) Total accumulated other comprehensive loss, net of tax 15.5 15.1 Net amount recognized $ 9.6 $ 9.0 Accumulated benefit obligation $ 52.6 $ 57.0</t>
  </si>
  <si>
    <t>Schedule of Accumulated Benefit Obligations in Excess of Plan Assets</t>
  </si>
  <si>
    <t>Pension plans with accumulated benefit obligations in excess of plan assets consisted of the following at December 31, 2018 and 2017 : December 31, (in millions) 2018 2017 Projected benefit obligation $ 31.2 $ 35.3 Accumulated benefit obligation 31.0 34.8 Fair value of plan assets 24.7 28.8</t>
  </si>
  <si>
    <t>Schedule of Net Periodic Benefit Costs</t>
  </si>
  <si>
    <t>Components of the net periodic benefit cost (income) were as follows: Years Ended December 31, (in millions) 2018 2017 2016 Service cost $ 0.4 $ 0.3 $ 0.2 Interest cost 1.3 1.5 1.6 Expected return on plan assets (2.8 ) (2.7 ) (2.4 ) Amortization of recognized actuarial loss 0.5 0.5 0.3 Other (1) 1.3 — — Total net periodic benefit cost (income) $ 0.7 $ (0.4 ) $ (0.3 )</t>
  </si>
  <si>
    <t>Schedule of Assumptions Used</t>
  </si>
  <si>
    <t>The assumptions used in determining the benefit obligations were as follows: December 31, 2018 2017 Discount rate Philippines 8.25 % — Taiwan 1.25 % 1.25 % United Kingdom 2.80 % 2.44 % Weighted-average 2.78 % 2.40 % Average wage increase Philippines 6.00 % — Taiwan 4.25 % 4.00 % United Kingdom 4.40 % 4.50 % Weighted-average 4.41 % 4.46 % The assumptions used in determining the net periodic benefit cost (income) were as follows: Years Ended December 31, 2018 2017 2016 Discount rate Taiwan 1.25 % 1.50 % 1.10 % United Kingdom 2.44 % 2.64 % 3.90 % Weighted-average 2.40 % 2.60 % 3.72 % Average wage increase Taiwan 4.00 % 4.00 % 4.00 % United Kingdom 4.50 % 4.60 % 4.25 % Weighted-average 4.46 % 4.55 % 4.16 % Expected return on plan assets Taiwan 1.50 % 1.75 % 1.50 % United Kingdom 5.75 % 5.90 % 6.50 % Weighted-average 5.64 % 5.80 % 6.42 %</t>
  </si>
  <si>
    <t>Fair Value of Plan Assets by Asset Category</t>
  </si>
  <si>
    <t>The fair values of plan assets by asset category within the ASC 820 hierarchy were as follows at December 31, 2018 and 2017 : December 31, 2018 December 31, 2017 (in millions) Level 1 Level 2 Level 3 Total Fair Value Level 1 Level 2 Level 3 Total Fair Value Asset category: Fixed income investments (1) $ 1.9 $ 18.5 $ — $ 20.4 $ 2.3 $ 12.7 $ — $ 15.0 Common stock funds (1) — 13.4 — 13.4 — 21.9 — 21.9 Real estate funds — 3.6 — 3.6 — 3.5 — 3.5 Cash and equivalents 0.3 0.8 — 1.1 0.1 0.9 — 1.0 Other 5.7 3.6 — 9.3 6.8 3.6 — 10.4 Total $ 7.9 $ 39.9 $ — $ 47.8 $ 9.2 $ 42.6 $ — $ 51.8</t>
  </si>
  <si>
    <t>Schedule of Expected Benefit Payments</t>
  </si>
  <si>
    <t>Estimated future benefit payments to retirees, which reflect expected future service, are as follows: (in millions) 2019 $ 1.9 2020 1.7 2021 1.7 2022 1.8 2023 1.8 2024-2028 11.5</t>
  </si>
  <si>
    <t>Non-Qualified Supplemental Retirement Plan</t>
  </si>
  <si>
    <t>Schedule of Amounts Recognized in Balance Sheet</t>
  </si>
  <si>
    <t>Non-qualified Supplemental Retirement Plan Knowles provides to certain management employees, through non-qualified plans, supplemental retirement benefits in excess of qualified plan limits imposed by federal tax law. Effective December 31, 2013, the Company's participants no longer accrue benefits. The net amounts recognized on the balance sheet at December 31, 2018 and 2017 are shown in the table below: December 31, (in millions) 2018 2017 Accrued compensation and employee benefits $ (0.9 ) $ (0.2 ) Other liabilities (0.8 ) (1.6 ) Total accumulated other comprehensive loss, net of tax — 0.2 Net amount recognized $ (1.7 ) $ (1.6 )</t>
  </si>
  <si>
    <t>Other Comprehensive (Loss) Earnings (Tables)</t>
  </si>
  <si>
    <t>Schedule of Amounts Recognized in Other Comprehensive Income</t>
  </si>
  <si>
    <t>The amounts recognized in other comprehensive (loss) earnings were as follows: Year Ended December 31, 2018 (in millions) Pre-tax Tax Net of tax Foreign currency translation $ (9.9 ) $ — $ (9.9 ) Employee benefit plans (0.4 ) 0.2 (0.2 ) Changes in fair value of cash flow hedges (1.0 ) 0.1 (0.9 ) Total other comprehensive loss $ (11.3 ) $ 0.3 $ (11.0 ) Year Ended December 31, 2017 (in millions) Pre-tax Tax Net of tax Foreign currency translation $ 27.1 $ — $ 27.1 Employee benefit plans 1.3 — 1.3 Changes in fair value of cash flow hedges 4.4 (0.7 ) 3.7 Total other comprehensive earnings $ 32.8 $ (0.7 ) $ 32.1 Year Ended December 31, 2016 (in millions) Pre-tax Tax Net of tax Foreign currency translation $ 0.8 $ — $ 0.8 Employee benefit plans (5.0 ) (0.1 ) (5.1 ) Changes in fair value of cash flow hedges (2.2 ) 0.6 (1.6 ) Total other comprehensive loss $ (6.4 ) $ 0.5 $ (5.9 )</t>
  </si>
  <si>
    <t>Schedule of Components of Accumulated Other Comprehensive Income (Loss)</t>
  </si>
  <si>
    <t>The following table summarizes the amounts reclassified from accumulated other comprehensive loss to earnings: Years Ended December 31, (in millions) Statement of Earnings Line 2018 2017 2016 Pension and post-retirement benefit plans: Amortization or settlement of actuarial losses and prior service costs Other expense (income), net $ 0.6 $ 0.6 $ 0.5 Tax benefit (Benefit from) provision for income taxes (0.1 ) — — Net of tax $ 0.5 $ 0.6 $ 0.5 Cash flow hedges: Net losses reclassified into earnings Various (1) $ 1.4 $ 0.5 $ 1.0 Tax benefit (Benefit from) provision for income taxes (0.3 ) (0.2 ) (0.1 ) Net of tax $ 1.1 $ 0.3 $ 0.9 December 31, 2018 and 2017 : (in millions) Cash flow hedges Employee benefit plans Cumulative foreign currency translation adjustments Total Balance at December 31, 2016 $ (3.2 ) $ (16.6 ) $ (112.3 ) $ (132.1 ) Other comprehensive earnings, net of tax 3.7 1.3 27.1 32.1 Balance at December 31, 2017 0.5 (15.3 ) (85.2 ) (100.0 ) Other comprehensive loss, net of tax (0.9 ) (0.2 ) (9.9 ) (11.0 ) Balance at December 31, 2018 $ (0.4 ) $ (15.5 ) $ (95.1 ) $ (111.0 )</t>
  </si>
  <si>
    <t>Segment Information (Tables)</t>
  </si>
  <si>
    <t>Revenue and Earnings from continuing operations by market segment</t>
  </si>
  <si>
    <t>Information regarding the Company's reportable segments is as follows: Years Ended December 31, (in millions) 2018 2017 2016 Revenues: Audio $ 682.2 $ 637.4 $ 661.9 Precision Devices 144.7 106.8 93.8 Total revenues $ 826.9 $ 744.2 $ 755.7 Earnings from continuing operations before interest and income taxes: Audio $ 105.7 $ 76.1 $ 88.8 Precision Devices 27.5 19.2 12.4 Total segments 133.2 95.3 101.2 Corporate expense / other 56.1 55.3 52.7 Interest expense, net 16.0 20.6 20.4 Earnings before income taxes and discontinued operations 61.1 19.4 28.1 (Benefit from) provision for income taxes (4.5 ) 12.9 8.3 Earnings from continuing operations $ 65.6 $ 6.5 $ 19.8 Depreciation and amortization: Audio $ 41.5 $ 45.2 $ 61.4 Precision Devices 7.8 5.6 4.3 Corporate 3.1 3.0 3.3 Total $ 52.4 $ 53.8 $ 69.0 Capital expenditures: Audio $ 68.2 $ 43.6 $ 27.8 Precision Devices 10.8 5.4 3.1 Corporate 1.1 0.5 1.3 Total $ 80.1 $ 49.5 $ 32.2 Research and development: Audio $ 94.5 $ 89.0 $ 89.2 Precision Devices 5.8 4.2 2.7 Corporate 0.3 0.2 0.1 Total $ 100.6 $ 93.4 $ 92.0 Information regarding assets of the Company's reportable segments: Total Assets December 31, (in millions) 2018 2017 Audio $ 1,409.1 $ 1,430.9 Precision Devices 136.9 103.4 Corporate / eliminations 1.9 13.8 Discontinued operations — 1.7 Total $ 1,547.9 $ 1,549.8</t>
  </si>
  <si>
    <t>Revenue from External Customers by Geographic Areas</t>
  </si>
  <si>
    <t>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North America, and Europe. Revenues Long-Lived Assets Years Ended December 31, December 31, (in millions) 2018 2017 2016 2018 2017 Asia $ 605.4 $ 560.8 $ 578.7 $ 160.9 $ 144.9 United States 126.6 101.3 93.3 49.8 37.2 Europe 85.8 72.3 75.1 0.9 0.9 Other Americas 3.6 4.4 3.1 0.1 — Other 5.5 5.4 5.5 — — Total $ 826.9 $ 744.2 $ 755.7 $ 211.7 $ 183.0</t>
  </si>
  <si>
    <t>Earnings per Share (Tables)</t>
  </si>
  <si>
    <t>Reconciliation of information used in computing basic and diluted earnings per share</t>
  </si>
  <si>
    <t>Basic and diluted earnings per share was computed as follows: Years Ended December 31, (in millions, except share and per share amounts) 2018 2017 2016 Earnings from continuing operations $ 65.6 $ 6.5 $ 19.8 Earnings (loss) from discontinued operations, net 2.1 61.8 (62.1 ) Net earnings (loss) $ 67.7 $ 68.3 $ (42.3 ) Basic earnings (loss) per common share: Earnings from continuing operations $ 0.73 $ 0.07 $ 0.22 Earnings (loss) from discontinued operations, net 0.02 0.69 (0.70 ) Net earnings (loss) $ 0.75 $ 0.76 $ (0.48 ) Weighted-average shares outstanding 90,050,051 89,329,794 88,667,098 Diluted earnings (loss) per common share: Earnings from continuing operations $ 0.72 $ 0.07 $ 0.22 Earnings (loss) from discontinued operations, net 0.02 0.68 (0.69 ) Net earnings (loss) $ 0.74 $ 0.75 $ (0.47 ) Diluted weighted-average shares outstanding 91,194,747 90,490,007 89,182,967</t>
  </si>
  <si>
    <t>Quarterly Data (Tables)</t>
  </si>
  <si>
    <t>Schedule of Quarterly Financial Information</t>
  </si>
  <si>
    <t>(in millions, except per share amounts) Continuing Operations Net Earnings (Loss) Quarter Revenues Gross Profit Earnings (Loss) Per Share - Basic Per Share - Diluted Earnings (Loss) Per Share - Basic Per Share - Diluted 2018 First $ 178.5 $ 65.3 $ (0.4 ) $ — $ — $ (0.3 ) $ — $ — Second 188.4 73.2 4.4 0.05 0.05 4.6 0.05 0.05 Third 236.2 89.8 (17.8 ) (0.20 ) (0.20 ) (16.2 ) (0.18 ) (0.18 ) Fourth 223.8 94.3 79.4 0.88 0.87 79.6 0.88 0.87 2017 First $ 168.3 $ 59.3 $ (5.0 ) $ (0.06 ) $ (0.06 ) $ (3.2 ) $ (0.04 ) $ (0.04 ) Second 164.4 63.2 (30.9 ) (0.35 ) (0.35 ) (29.7 ) (0.33 ) (0.33 ) Third 196.0 74.1 10.5 0.12 0.12 15.7 0.18 0.17 Fourth 215.5 89.4 31.9 0.36 0.35 85.5 0.96 0.94</t>
  </si>
  <si>
    <t>Summary of Significant Accounting Policies (Details) $ in Millions</t>
  </si>
  <si>
    <t>Jul. 07, 2016USD ($)</t>
  </si>
  <si>
    <t>Sep. 30, 2018USD ($)</t>
  </si>
  <si>
    <t>Dec. 31, 2017USD ($)reporting_unit</t>
  </si>
  <si>
    <t>Dec. 31, 2018USD ($)segments</t>
  </si>
  <si>
    <t>Jan. 01, 2019USD ($)</t>
  </si>
  <si>
    <t>Dec. 31, 2015USD ($)</t>
  </si>
  <si>
    <t>Accounting Policies [Line Items]</t>
  </si>
  <si>
    <t>Defined Benefit Plan, Other Cost (Credit)</t>
  </si>
  <si>
    <t>Proceeds from Divestiture of Businesses</t>
  </si>
  <si>
    <t>Goodwill and Intangible Assets [Abstract]</t>
  </si>
  <si>
    <t>Number of Reporting Units | reporting_unit</t>
  </si>
  <si>
    <t>Impairment of Intangible Assets, Indefinite-lived (Excluding Goodwill)</t>
  </si>
  <si>
    <t>Revenue Recognition [Abstract]</t>
  </si>
  <si>
    <t>Accounts Receivable, Gross, Current</t>
  </si>
  <si>
    <t>Revenue Recognition, Sales Discounts and Rebates</t>
  </si>
  <si>
    <t>Revenue Recognition, Sales Returns, Reserve for Sales Returns</t>
  </si>
  <si>
    <t>Number of reportable segments | segments</t>
  </si>
  <si>
    <t>Noncash Investing and Financing Items [Abstract]</t>
  </si>
  <si>
    <t>Purchases of property and equipment included in accounts payable</t>
  </si>
  <si>
    <t>Maximum</t>
  </si>
  <si>
    <t>Operating Lease, Liability</t>
  </si>
  <si>
    <t>Operating Lease, Right-of-Use Asset</t>
  </si>
  <si>
    <t>Finite-Lived Intangible Asset, Useful Life</t>
  </si>
  <si>
    <t>15 years</t>
  </si>
  <si>
    <t>Minimum</t>
  </si>
  <si>
    <t>5 years</t>
  </si>
  <si>
    <t>Percentage of fair value in excess of carrying amount</t>
  </si>
  <si>
    <t>50.00%</t>
  </si>
  <si>
    <t>Buildings and improvements | Maximum</t>
  </si>
  <si>
    <t>Property, plant and equipment, useful life</t>
  </si>
  <si>
    <t>31 years 6 months</t>
  </si>
  <si>
    <t>Buildings and improvements | Minimum</t>
  </si>
  <si>
    <t>Machinery and equipment | Maximum</t>
  </si>
  <si>
    <t>7 years</t>
  </si>
  <si>
    <t>Machinery and equipment | Minimum</t>
  </si>
  <si>
    <t>1 year 6 months</t>
  </si>
  <si>
    <t>Furniture and fixtures | Maximum</t>
  </si>
  <si>
    <t>Furniture and fixtures | Minimum</t>
  </si>
  <si>
    <t>2 years</t>
  </si>
  <si>
    <t>Vehicles</t>
  </si>
  <si>
    <t>3 years</t>
  </si>
  <si>
    <t>Software and software development costs | Maximum</t>
  </si>
  <si>
    <t>Software and software development costs | Minimum</t>
  </si>
  <si>
    <t>Speaker and Receiver Product Line | Discontinued Operations, Disposed of by Sale [Member]</t>
  </si>
  <si>
    <t>Patents</t>
  </si>
  <si>
    <t>Finite-Lived Intangible Assets, Period Increase (Decrease)</t>
  </si>
  <si>
    <t>Patents | Maximum</t>
  </si>
  <si>
    <t>10 years</t>
  </si>
  <si>
    <t>Patents | Minimum</t>
  </si>
  <si>
    <t>Impairment of Fixed and Other Assets</t>
  </si>
  <si>
    <t>Precision Devices</t>
  </si>
  <si>
    <t>Precision Devices | Timing Device Business [Member] | Discontinued Operations, Disposed of by Sale [Member]</t>
  </si>
  <si>
    <t>Audio</t>
  </si>
  <si>
    <t>Prepaid Expenses and Other Current Assets [Member] | Precision Devices | Timing Device Business [Member]</t>
  </si>
  <si>
    <t>Mobile Consumer Electronics [Member]</t>
  </si>
  <si>
    <t>Hearing Health Technologies [Member]</t>
  </si>
  <si>
    <t>Capacitors [Member]</t>
  </si>
  <si>
    <t>Internal Revenue Service (IRS) [Member]</t>
  </si>
  <si>
    <t>Increase (Decrease) in Income Taxes</t>
  </si>
  <si>
    <t>Unrecognized Tax Benefits, Period Increase (Decrease)</t>
  </si>
  <si>
    <t>Disposed and Discontinued Operations (Details) - USD ($)</t>
  </si>
  <si>
    <t>Jul. 07, 2016</t>
  </si>
  <si>
    <t>Sep. 30, 2018</t>
  </si>
  <si>
    <t>Nov. 28, 2017</t>
  </si>
  <si>
    <t>Dec. 31, 2015</t>
  </si>
  <si>
    <t>Income Statement, Balance Sheet and Additional Disclosures by Disposal Groups, Including Discontinued Operations [Line Items]</t>
  </si>
  <si>
    <t>Impairment of intangible assets</t>
  </si>
  <si>
    <t>Discontinued Operations, Disposed of by Sale [Member]</t>
  </si>
  <si>
    <t>Disposal Group, Including Discontinued Operation, Revenue</t>
  </si>
  <si>
    <t>Disposal Group, Including Discontinued Operation, Costs of Goods Sold</t>
  </si>
  <si>
    <t>Disposal Group, Including Discontinued Operation, Impairment of Long-Lived Assets</t>
  </si>
  <si>
    <t>Disposal Group, Including Discontinued Operation, Cost of Goods Sold, Restructuring Charges</t>
  </si>
  <si>
    <t>Disposal Group, Including Discontinued Operation, Gross Profit (Loss)</t>
  </si>
  <si>
    <t>Disposal Group, Including Discontinued Operation, Research and Development Expense</t>
  </si>
  <si>
    <t>Disposal Group, Including Discontinued Operation, General and Administrative Expense</t>
  </si>
  <si>
    <t>Disposal Group, Including Discontinued Operation, Restructuring Charges</t>
  </si>
  <si>
    <t>Disposal Group, Including Discontinued Operation, Operating Expense</t>
  </si>
  <si>
    <t>Disposal Group, Including Discontinued Operation, Other Expense</t>
  </si>
  <si>
    <t>Disposal Group, Including Discontinued Operation, Other Income</t>
  </si>
  <si>
    <t>Discontinued Operation, Income (Loss) from Discontinued Operation, before Income Tax</t>
  </si>
  <si>
    <t>Discontinued Operation, Tax Effect of Discontinued Operation</t>
  </si>
  <si>
    <t>Discontinued Operation, Income (Loss) from Discontinued Operation During Phase-out Period, Net of Tax</t>
  </si>
  <si>
    <t>Disposal Group, Including Discontinued Operation, Accounts, Notes and Loans Receivable, Net</t>
  </si>
  <si>
    <t>Disposal Group, Including Discontinued Operation, Prepaid and Other Assets, Current</t>
  </si>
  <si>
    <t>Disposal Group, Including Discontinued Operation, Assets, Current</t>
  </si>
  <si>
    <t>Disposal Group, Including Discontinued Operation, Accounts Payable, Current</t>
  </si>
  <si>
    <t>Disposal Group, Including Discontinued Operation, Other Liabilities, Current</t>
  </si>
  <si>
    <t>Disposal Group, Including Discontinued Operation, Liabilities, Current</t>
  </si>
  <si>
    <t>Depreciation, Discontinued Operations</t>
  </si>
  <si>
    <t>Amortization of intangible Assets, Discontinued Operations</t>
  </si>
  <si>
    <t>Capital Expenditure, Discontinued Operations</t>
  </si>
  <si>
    <t>Timing Device Business [Member] | Precision Devices | Discontinued Operations, Disposed of by Sale [Member]</t>
  </si>
  <si>
    <t>Other Comprehensive Income (Loss), Foreign Currency Transaction and Translation Reclassification Adjustment from AOCI, Realized upon Sale or Liquidation, Net of Tax</t>
  </si>
  <si>
    <t>ProceedsPurchasePriceAdjustment</t>
  </si>
  <si>
    <t>Disposal Group, Including Discontinued Operation, Consideration</t>
  </si>
  <si>
    <t>Prepaid Expenses and Other Current Assets [Member] | Timing Device Business [Member] | Precision Devices</t>
  </si>
  <si>
    <t>Accounts Payable [Member] | Discontinued Operations, Disposed of by Sale [Member]</t>
  </si>
  <si>
    <t>Acquisition Acquisition (Details) - USD ($) $ in Millions</t>
  </si>
  <si>
    <t>Jan. 19, 2018</t>
  </si>
  <si>
    <t>Jan. 11, 2017</t>
  </si>
  <si>
    <t>Mar. 31, 2018</t>
  </si>
  <si>
    <t>Sep. 30, 2017</t>
  </si>
  <si>
    <t>Jun. 30, 2017</t>
  </si>
  <si>
    <t>Mar. 31, 2017</t>
  </si>
  <si>
    <t>Dec. 31, 2019</t>
  </si>
  <si>
    <t>Business Acquisition [Line Items]</t>
  </si>
  <si>
    <t>Compex Corporation [Member]</t>
  </si>
  <si>
    <t>Payments to Acquire Businesses, Gross</t>
  </si>
  <si>
    <t>Cash and short-term investments</t>
  </si>
  <si>
    <t>Fair value of total consideration</t>
  </si>
  <si>
    <t>Business Combination, Consideration Transferred,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Contingent Consideration, Asset, Noncurrent</t>
  </si>
  <si>
    <t>Business Combination, Recognized Identifiable Assets Acquired and Liabilities Assumed, Liabilities</t>
  </si>
  <si>
    <t>Business Combination, Recognized Identifiable Assets Acquired, Goodwill, and Liabilities Assumed, Net</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17Q1 Capacitor Acquisition [Member]</t>
  </si>
  <si>
    <t>Scenario, Forecast [Member] | 17Q1 Capacitor Acquisition [Member]</t>
  </si>
  <si>
    <t>Customer relationships (1)</t>
  </si>
  <si>
    <t>Business Combination, Recognized Identifiable Assets Acquired and Liabilities Assumed, Finite-Lived Intangibles</t>
  </si>
  <si>
    <t>Customer relationships (1) | Compex Corporation [Member]</t>
  </si>
  <si>
    <t>Business Combination, Recognized Identifiable Assets Acquired and Liabilities Assumed, Intangible Assets, Other than Goodwill</t>
  </si>
  <si>
    <t>Unpatented technologies (1) (2) | Compex Corporation [Member]</t>
  </si>
  <si>
    <t>8 years</t>
  </si>
  <si>
    <t>Trademarks [Member] | Compex Corporation [Member]</t>
  </si>
  <si>
    <t>Goodwill, Translation and Purchase Accounting Adjustments</t>
  </si>
  <si>
    <t>Other liabilities | Compex Corporation [Member]</t>
  </si>
  <si>
    <t>Acquisition Acquisition - Selected Unaudited Pro-forma Combined Statement of Earnings (Details) - USD ($) $ / shares in Units, $ in Millions</t>
  </si>
  <si>
    <t>3 Months Ended</t>
  </si>
  <si>
    <t>Business Acquisition, Pro Forma Information [Abstract]</t>
  </si>
  <si>
    <t>Earnings (Loss)</t>
  </si>
  <si>
    <t>Pro-forma</t>
  </si>
  <si>
    <t>Impairments (Details) - USD ($) $ in Millions</t>
  </si>
  <si>
    <t>Cost of goods</t>
  </si>
  <si>
    <t>Operating Expense</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Property plant and equipment, gross</t>
  </si>
  <si>
    <t>Less Accumulated depreciation</t>
  </si>
  <si>
    <t>Property, plant and equipment, net</t>
  </si>
  <si>
    <t>Depreciation</t>
  </si>
  <si>
    <t>Impairment of Long-Lived Assets Held-for-use</t>
  </si>
  <si>
    <t>Land</t>
  </si>
  <si>
    <t>Buildings and improvements</t>
  </si>
  <si>
    <t>Machinery, equipment, and other</t>
  </si>
  <si>
    <t>Goodwill and Other Intangible Assets - Goodwill (Details) - USD ($) $ in Millions</t>
  </si>
  <si>
    <t>Goodwill [Roll Forward]</t>
  </si>
  <si>
    <t>Beginning balance</t>
  </si>
  <si>
    <t>Acquisitions</t>
  </si>
  <si>
    <t>Ending balance</t>
  </si>
  <si>
    <t>Goodwill and Other Intangible Assets - Intangible Assets and Amortization Expense (Details) - USD ($) $ in Millions</t>
  </si>
  <si>
    <t>Finite-Lived Intangible Assets [Line Items]</t>
  </si>
  <si>
    <t>Finite-Lived Intangible Assets, Gross</t>
  </si>
  <si>
    <t>Accumulated Amortization</t>
  </si>
  <si>
    <t>Intangible Assets, Net</t>
  </si>
  <si>
    <t>Selling and Administrative Expenses</t>
  </si>
  <si>
    <t>Amortization Expense</t>
  </si>
  <si>
    <t>Trademarks</t>
  </si>
  <si>
    <t>Unpatented technologies (1) (2)</t>
  </si>
  <si>
    <t>Indefinite-lived Intangible Assets (Excluding Goodwill)</t>
  </si>
  <si>
    <t>Goodwill and Other Intangible Assets - Indefinite-Lived Intangible Assets (Details) - USD ($) $ in Millions</t>
  </si>
  <si>
    <t>Unamortized intangible assets:</t>
  </si>
  <si>
    <t>Gross Carrying Amount</t>
  </si>
  <si>
    <t>Goodwill and Other Intangible Assets - Future Amortization Expense (Details) $ in Millions</t>
  </si>
  <si>
    <t>Future Amortization Expense [Abstract]</t>
  </si>
  <si>
    <t>Accrued Expenses and Other Liabilities - Schedule of Accrued Expenses (Details) - USD ($) $ in Millions</t>
  </si>
  <si>
    <t>Restructuring and exit costs</t>
  </si>
  <si>
    <t>Sales volume rebates</t>
  </si>
  <si>
    <t>Warranty</t>
  </si>
  <si>
    <t>Accrued taxes other than income taxes</t>
  </si>
  <si>
    <t>Accrued Insurance</t>
  </si>
  <si>
    <t>Hedging liability</t>
  </si>
  <si>
    <t>Other</t>
  </si>
  <si>
    <t>Accrued Expenses and Other Liabilities - Schedule of Other Liabilities (Details) - USD ($) $ in Millions</t>
  </si>
  <si>
    <t>Transition tax liability</t>
  </si>
  <si>
    <t>Deferred compensation, including defined benefit plans</t>
  </si>
  <si>
    <t>Long-term capital leases</t>
  </si>
  <si>
    <t>Unrecognized tax benefits</t>
  </si>
  <si>
    <t>Accrued Expenses and Other Liabilities Accrued Expenses and Other Liabilities - Product Warrant Accrual Rollforward (Details) - USD ($) $ in Millions</t>
  </si>
  <si>
    <t>Warranty Accrual [Roll Forward]</t>
  </si>
  <si>
    <t>Beginning balance, January 1</t>
  </si>
  <si>
    <t>Provision for warranties</t>
  </si>
  <si>
    <t>Settlements made</t>
  </si>
  <si>
    <t>Other adjustments, including currency translation</t>
  </si>
  <si>
    <t>Ending balance, December 31</t>
  </si>
  <si>
    <t>Restructuring and Related Activities - Costs Recognized and Remaining Costs (Details) - USD ($) $ in Millions</t>
  </si>
  <si>
    <t>Restructuring Cost and Reserve [Line Items]</t>
  </si>
  <si>
    <t>Restructuring Charges [Member]</t>
  </si>
  <si>
    <t>Cost of Goods Sold, Restructuring Charges [Member]</t>
  </si>
  <si>
    <t>Severance Pay and Benefits</t>
  </si>
  <si>
    <t>Facility Closing [Member]</t>
  </si>
  <si>
    <t>Restructuring and Related Activities - Restructuring Activities (Details) - USD ($) $ in Millions</t>
  </si>
  <si>
    <t>Restructuring Charges</t>
  </si>
  <si>
    <t>Restructuring Reserve, Accrual Adjustment</t>
  </si>
  <si>
    <t>Restructuring Reserve [Roll Forward]</t>
  </si>
  <si>
    <t>Payments</t>
  </si>
  <si>
    <t>Other, including foreign currency</t>
  </si>
  <si>
    <t>Corporate, Non-Segment [Member]</t>
  </si>
  <si>
    <t>Restructuring and Related Activities - Balance Sheet Location (Details) - USD ($) $ in Millions</t>
  </si>
  <si>
    <t>Restructuring Reserve</t>
  </si>
  <si>
    <t>Hedging Transactions and Derivative Instruments - Narrative (Details) - USD ($) $ in Millions</t>
  </si>
  <si>
    <t>Derivative [Line Items]</t>
  </si>
  <si>
    <t>Other Comprehensive Income (Loss), Unrealized Gain (Loss) on Derivatives Arising During Period, Tax</t>
  </si>
  <si>
    <t>Foreign Exchange Forward [Member] | Cash Flow Hedging | Designated as Hedging Instrument</t>
  </si>
  <si>
    <t>Derivative, notional amount</t>
  </si>
  <si>
    <t>Hedging Transactions and Derivative Instruments - Fair Value of Derivative Instruments (Details) - USD ($)</t>
  </si>
  <si>
    <t>Dec. 14, 2017</t>
  </si>
  <si>
    <t>Nov. 12, 2014</t>
  </si>
  <si>
    <t>Derivatives, Fair Value [Line Items]</t>
  </si>
  <si>
    <t>Interest Revenue (Expense), Net</t>
  </si>
  <si>
    <t>Other Nonoperating Income (Expense)</t>
  </si>
  <si>
    <t>Fair value</t>
  </si>
  <si>
    <t>Cash Flow Hedging | Designated as Hedging Instrument | Interest Rate Swap [Member]</t>
  </si>
  <si>
    <t>Cash Flow Hedging | Designated as Hedging Instrument | Prepaid Expenses and Other Current Assets [Member] | Foreign Exchange Contract [Member]</t>
  </si>
  <si>
    <t>Derivative Asset</t>
  </si>
  <si>
    <t>Cash Flow Hedging | Designated as Hedging Instrument | Other accrued expenses | Foreign Exchange Contract [Member]</t>
  </si>
  <si>
    <t>Not Designated as Hedging Instrument, Economic Hedge [Member] | Not Designated as Hedging Instrument | Foreign Currency Gain (Loss) [Member]</t>
  </si>
  <si>
    <t>Not Designated as Hedging Instrument, Economic Hedge [Member] | Not Designated as Hedging Instrument | Prepaid Expenses and Other Current Assets [Member] | Foreign Currency Economic Hedge</t>
  </si>
  <si>
    <t>Cost of Sales | Cash Flow Hedging | Designated as Hedging Instrument | Foreign Exchange Contract [Member]</t>
  </si>
  <si>
    <t>Gain (loss) on derivatives</t>
  </si>
  <si>
    <t>Cost of Sales | Cash Flow Hedging | Designated as Hedging Instrument | Interest Rate Swap [Member]</t>
  </si>
  <si>
    <t>Cost of Sales | Not Designated as Hedging Instrument, Economic Hedge [Member] | Not Designated as Hedging Instrument | Foreign Currency Economic Hedge</t>
  </si>
  <si>
    <t>Interest Expense [Member] | Cash Flow Hedging | Designated as Hedging Instrument | Foreign Exchange Contract [Member]</t>
  </si>
  <si>
    <t>Interest Expense [Member] | Cash Flow Hedging | Designated as Hedging Instrument | Interest Rate Swap [Member]</t>
  </si>
  <si>
    <t>Interest Expense [Member] | Not Designated as Hedging Instrument, Economic Hedge [Member] | Not Designated as Hedging Instrument | Foreign Currency Economic Hedge</t>
  </si>
  <si>
    <t>Other expense (income), net | Cash Flow Hedging | Designated as Hedging Instrument | Foreign Exchange Contract [Member]</t>
  </si>
  <si>
    <t>Other expense (income), net | Cash Flow Hedging | Designated as Hedging Instrument | Interest Rate Swap [Member]</t>
  </si>
  <si>
    <t>Other expense (income), net | Not Designated as Hedging Instrument, Economic Hedge [Member] | Not Designated as Hedging Instrument | Foreign Currency Economic Hedge</t>
  </si>
  <si>
    <t>Hedging Transaction and Derivative Instruments - Fair Value of Derivatives Qualifying as Hedging Instrument (Details) - USD ($) $ in Millions</t>
  </si>
  <si>
    <t>Derivative Instruments, Gain (Loss) [Line Items]</t>
  </si>
  <si>
    <t>Foreign Exchange Contract [Member] | Designated as Hedging Instrument | Cash Flow Hedging | Other expense (income), net</t>
  </si>
  <si>
    <t>Foreign Currency Economic Hedge | Not Designated as Hedging Instrument | Not Designated as Hedging Instrument, Economic Hedge [Member] | Other expense (income), net</t>
  </si>
  <si>
    <t>Interest Rate Swap [Member] | Designated as Hedging Instrument | Cash Flow Hedging | Other expense (income), net</t>
  </si>
  <si>
    <t>Cash flow hedges | Foreign Exchange Contract [Member]</t>
  </si>
  <si>
    <t>Other Comprehensive Income (Loss), Unrealized Gain (Loss) on Derivatives Arising During Period, before Tax</t>
  </si>
  <si>
    <t>Cash flow hedges | Interest Rate Swap [Member]</t>
  </si>
  <si>
    <t>Borrowings and Lines of Credit - Schedule of Long-term Debt Instruments (Details) - USD ($) $ in Millions</t>
  </si>
  <si>
    <t>Debt Instrument [Line Items]</t>
  </si>
  <si>
    <t>Long-term Debt, Maturities, Repayments of Principal, Remainder of Fiscal Year</t>
  </si>
  <si>
    <t>Long-term Debt, Maturities, Repayments of Principal in Year Two</t>
  </si>
  <si>
    <t>Long-term Debt, Maturities, Repayments of Principal in Year Three</t>
  </si>
  <si>
    <t>Long-term borrowings [Abstract]</t>
  </si>
  <si>
    <t>Less: current maturities</t>
  </si>
  <si>
    <t>Long-term debt (noncurrent)</t>
  </si>
  <si>
    <t>Term Loan and Revolving Credit Facility Due January 2019 [Member]</t>
  </si>
  <si>
    <t>Convertible Debt | Convertible Notes Due Twenty Twenty One [Member]</t>
  </si>
  <si>
    <t>Debt Instrument, Interest Rate, Stated Percentage</t>
  </si>
  <si>
    <t>17250000000.00%</t>
  </si>
  <si>
    <t>Long-term Debt, Maturities, Repayments of Principal in Year Four</t>
  </si>
  <si>
    <t>Line of Credit | Credit Facility Due October 11, 2022 [Member]</t>
  </si>
  <si>
    <t>Long-term Debt, Maturities, Repayments of Principal in Year Five</t>
  </si>
  <si>
    <t>Long-term Line of Credit</t>
  </si>
  <si>
    <t>Line of Credit | Term Loan and Revolving Credit Facility Due January 2019 [Member]</t>
  </si>
  <si>
    <t>Borrowings and Lines of Credit - Schedule of Interest Expense and Interest Income (Details) - USD ($) $ in Millions</t>
  </si>
  <si>
    <t>Feb. 09, 2016</t>
  </si>
  <si>
    <t>Interest expense(1)</t>
  </si>
  <si>
    <t>Interest income</t>
  </si>
  <si>
    <t>Write off of Deferred Debt Issuance Cost</t>
  </si>
  <si>
    <t>Maturities of Long-term Debt [Abstract]</t>
  </si>
  <si>
    <t>Interest Expense, Debt, Excluding Amortization</t>
  </si>
  <si>
    <t>Interest Expense, Debt</t>
  </si>
  <si>
    <t>Borrowings and Lines of Credit Borrowings and Lines of Credit - Narrative (Details)</t>
  </si>
  <si>
    <t>Dec. 31, 2018USD ($)$ / shares</t>
  </si>
  <si>
    <t>Dec. 31, 2017USD ($)$ / shares</t>
  </si>
  <si>
    <t>Dec. 31, 2016USD ($)$ / shares</t>
  </si>
  <si>
    <t>Oct. 11, 2017USD ($)</t>
  </si>
  <si>
    <t>May 04, 2016$ / shares</t>
  </si>
  <si>
    <t>Feb. 09, 2016USD ($)</t>
  </si>
  <si>
    <t>Feb. 08, 2016USD ($)</t>
  </si>
  <si>
    <t>Dec. 30, 2014USD ($)</t>
  </si>
  <si>
    <t>Jan. 27, 2014USD ($)</t>
  </si>
  <si>
    <t>Long-term Debt, Current Maturities</t>
  </si>
  <si>
    <t>Debt Instrument, Convertible, Conversion Ratio</t>
  </si>
  <si>
    <t>Debt Instrument, Convertible, Conversion Price | $ / shares</t>
  </si>
  <si>
    <t>Discontinued Operation, Income (Loss) from Discontinued Operation, Net of Tax, Per Basic Share | $ / shares</t>
  </si>
  <si>
    <t>Net deferred tax asset</t>
  </si>
  <si>
    <t>Payments for Hedge, Financing Activities</t>
  </si>
  <si>
    <t>Revolving Credit Facility | Line of Credit</t>
  </si>
  <si>
    <t>Line of credit facility, maximum borrowing capacity</t>
  </si>
  <si>
    <t>Line of Credit Facility, Additional Incremental Borrowing Capacity</t>
  </si>
  <si>
    <t>Letter of Credit | Line of Credit</t>
  </si>
  <si>
    <t>Bridge Loan | Line of Credit</t>
  </si>
  <si>
    <t>Convertible Notes Due Twenty Twenty One [Member] | Convertible Debt</t>
  </si>
  <si>
    <t>Debt instrument, face amount</t>
  </si>
  <si>
    <t>Debt instrument, convertible, carrying amount of equity component</t>
  </si>
  <si>
    <t>Debt Issuance Costs Attributable to the Equity Component</t>
  </si>
  <si>
    <t>Amortization of Debt Issuance Costs</t>
  </si>
  <si>
    <t>Amortization of Debt Discount (Premium)</t>
  </si>
  <si>
    <t>Debt Issuance Costs, Net</t>
  </si>
  <si>
    <t>Debt Instrument, Unamortized Discount</t>
  </si>
  <si>
    <t>Convertible Notes Payable</t>
  </si>
  <si>
    <t>Convertible Notes Payable, Current</t>
  </si>
  <si>
    <t>Convertible Notes Payable, Noncurrent</t>
  </si>
  <si>
    <t>Debt Instrument, Fair Value Disclosure</t>
  </si>
  <si>
    <t>Class of Warrant or Right, Exercise Price of Warrants or Rights | $ / shares</t>
  </si>
  <si>
    <t>Credit Facility Due October 11, 2022 [Member]</t>
  </si>
  <si>
    <t>Debt covenant, EBITDA to interest ratio</t>
  </si>
  <si>
    <t>Debt Instrument, Covenant, Debt to EBITDA, Maximum</t>
  </si>
  <si>
    <t>Debt Instrument, Covenant, Senior Secured Leverage Ratio, Maximum</t>
  </si>
  <si>
    <t>Credit Facility Due October 11, 2022 [Member] | Line of Credit</t>
  </si>
  <si>
    <t>Credit Facility Due October 11, 2022 [Member] | Revolving Credit Facility</t>
  </si>
  <si>
    <t>Credit Facility Due October 11, 2022 [Member] | Revolving Credit Facility | Line of Credit</t>
  </si>
  <si>
    <t>Credit Facility Due October 11, 2022 [Member] | Letter of Credit</t>
  </si>
  <si>
    <t>Term Loan and Revolving Credit Facility Due January 2019 [Member] | Line of Credit</t>
  </si>
  <si>
    <t>Senior Secured Note Issued January 2014 | Senior Notes</t>
  </si>
  <si>
    <t>Credit Agreement Amendment February 2016 | Line of Credit</t>
  </si>
  <si>
    <t>Credit Agreement Amendment February 2016 | Revolving Credit Facility | Line of Credit</t>
  </si>
  <si>
    <t>London Interbank Offered Rate (LIBOR) | Credit Facilities</t>
  </si>
  <si>
    <t>Long-term Debt, Weighted Average Interest Rate, at Point in Time</t>
  </si>
  <si>
    <t>3.56%</t>
  </si>
  <si>
    <t>3.58%</t>
  </si>
  <si>
    <t>3.23%</t>
  </si>
  <si>
    <t>Minimum | Credit Facility Due October 11, 2022 [Member]</t>
  </si>
  <si>
    <t>Line of Credit Facility, Commitment Fee Percentage</t>
  </si>
  <si>
    <t>0.20%</t>
  </si>
  <si>
    <t>Minimum | London Interbank Offered Rate (LIBOR) | Credit Facility Due October 11, 2022 [Member]</t>
  </si>
  <si>
    <t>Debt Instrument, Basis Spread on Variable Rate</t>
  </si>
  <si>
    <t>1.25%</t>
  </si>
  <si>
    <t>Maximum | Credit Facility Due October 11, 2022 [Member]</t>
  </si>
  <si>
    <t>0.35%</t>
  </si>
  <si>
    <t>Line of credit facility, accordion feature, increase limit</t>
  </si>
  <si>
    <t>Maximum | London Interbank Offered Rate (LIBOR) | Credit Facility Due October 11, 2022 [Member]</t>
  </si>
  <si>
    <t>2.25%</t>
  </si>
  <si>
    <t>Weighted Average | Credit Facilities</t>
  </si>
  <si>
    <t>0.24%</t>
  </si>
  <si>
    <t>0.36%</t>
  </si>
  <si>
    <t>0.39%</t>
  </si>
  <si>
    <t>Income Taxes - Income before Tax, Domestic and Foreign (Details) - USD ($) $ in Millions</t>
  </si>
  <si>
    <t>Components of Earnings before Income Tax [Abstract]</t>
  </si>
  <si>
    <t>Domestic</t>
  </si>
  <si>
    <t>Foreign</t>
  </si>
  <si>
    <t>(Loss) earnings before income taxes</t>
  </si>
  <si>
    <t>Income Taxes - Components of Income Tax Expense (Benefit) (Details) - USD ($) $ in Millions</t>
  </si>
  <si>
    <t>Current:</t>
  </si>
  <si>
    <t>U.S. Federal</t>
  </si>
  <si>
    <t>State and local</t>
  </si>
  <si>
    <t>Total current tax expense</t>
  </si>
  <si>
    <t>Deferred:</t>
  </si>
  <si>
    <t>Total deferred tax (benefit) expense</t>
  </si>
  <si>
    <t>Total income tax expense</t>
  </si>
  <si>
    <t>Income Taxes - Effective Income Tax Rate Reconciliation (Details) - USD ($) $ / shares in Units, $ in Millions</t>
  </si>
  <si>
    <t>Income Tax Holiday [Line Items]</t>
  </si>
  <si>
    <t>Effective Income Tax Rate Reconciliation [Abstract]</t>
  </si>
  <si>
    <t>U.S. Federal income tax rate</t>
  </si>
  <si>
    <t>21.00%</t>
  </si>
  <si>
    <t>35.00%</t>
  </si>
  <si>
    <t>State and local taxes, net of Federal income tax benefit</t>
  </si>
  <si>
    <t>0.40%</t>
  </si>
  <si>
    <t>(0.20%)</t>
  </si>
  <si>
    <t>1.10%</t>
  </si>
  <si>
    <t>Foreign operations tax effect</t>
  </si>
  <si>
    <t>4.00%</t>
  </si>
  <si>
    <t>27.00%</t>
  </si>
  <si>
    <t>(22.50%)</t>
  </si>
  <si>
    <t>Research &amp; experimentation tax credits</t>
  </si>
  <si>
    <t>(5.00%)</t>
  </si>
  <si>
    <t>(11.60%)</t>
  </si>
  <si>
    <t>(6.60%)</t>
  </si>
  <si>
    <t>Valuation allowance</t>
  </si>
  <si>
    <t>22.90%</t>
  </si>
  <si>
    <t>60.80%</t>
  </si>
  <si>
    <t>69.60%</t>
  </si>
  <si>
    <t>Tax contingencies</t>
  </si>
  <si>
    <t>(4.30%)</t>
  </si>
  <si>
    <t>6.60%</t>
  </si>
  <si>
    <t>(0.60%)</t>
  </si>
  <si>
    <t>Tax holiday</t>
  </si>
  <si>
    <t>(24.30%)</t>
  </si>
  <si>
    <t>(78.00%)</t>
  </si>
  <si>
    <t>(64.20%)</t>
  </si>
  <si>
    <t>Foreign taxes</t>
  </si>
  <si>
    <t>0.90%</t>
  </si>
  <si>
    <t>2.80%</t>
  </si>
  <si>
    <t>Other, principally non-tax deductible items (1)</t>
  </si>
  <si>
    <t>1.40%</t>
  </si>
  <si>
    <t>(0.80%)</t>
  </si>
  <si>
    <t>3.20%</t>
  </si>
  <si>
    <t>3.10%</t>
  </si>
  <si>
    <t>9.30%</t>
  </si>
  <si>
    <t>9.60%</t>
  </si>
  <si>
    <t>13.50%</t>
  </si>
  <si>
    <t>1.90%</t>
  </si>
  <si>
    <t>Transition tax</t>
  </si>
  <si>
    <t>(28.90%)</t>
  </si>
  <si>
    <t>89.70%</t>
  </si>
  <si>
    <t>0.00%</t>
  </si>
  <si>
    <t>Tax reform</t>
  </si>
  <si>
    <t>(1.70%)</t>
  </si>
  <si>
    <t>(85.30%)</t>
  </si>
  <si>
    <t>Prior period items</t>
  </si>
  <si>
    <t>(0.10%)</t>
  </si>
  <si>
    <t>5.50%</t>
  </si>
  <si>
    <t>Effective income tax rate</t>
  </si>
  <si>
    <t>(7.40%)</t>
  </si>
  <si>
    <t>66.50%</t>
  </si>
  <si>
    <t>29.50%</t>
  </si>
  <si>
    <t>Foreign Tax Authority</t>
  </si>
  <si>
    <t>Effective Income Tax Rate Reconciliation, Change in Enacted Tax Rate, Percent</t>
  </si>
  <si>
    <t>18.50%</t>
  </si>
  <si>
    <t>(7.20%)</t>
  </si>
  <si>
    <t>Effective income tax rate reconciliation, tax holiday</t>
  </si>
  <si>
    <t>Income tax holiday benefit (usd per share)</t>
  </si>
  <si>
    <t>Inland Revenue, Singapore (IRAS) | Foreign Tax Authority</t>
  </si>
  <si>
    <t>Foreign statutory income tax rate</t>
  </si>
  <si>
    <t>24.00%</t>
  </si>
  <si>
    <t>Income Taxes - Deferred Tax Assets and Liabilities (Details) - USD ($) $ in Millions</t>
  </si>
  <si>
    <t>Valuation Allowance [Line Items]</t>
  </si>
  <si>
    <t>Deferred tax assets, valuation allowance, judgment regarding the realizability of the beginning of the year deferred tax asset</t>
  </si>
  <si>
    <t>Amount of change in deferred tax assets valuation allowance</t>
  </si>
  <si>
    <t>Deferred tax assets:</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Convertible Note Hedges</t>
  </si>
  <si>
    <t>Plant and equipment, principally due to differences in depreciation</t>
  </si>
  <si>
    <t>Total gross deferred tax assets</t>
  </si>
  <si>
    <t>Total deferred tax assets</t>
  </si>
  <si>
    <t>Deferred tax liabilities:</t>
  </si>
  <si>
    <t>Intangible assets, principally due to different tax and financial reporting bases and amortization lives</t>
  </si>
  <si>
    <t>Debt discount on convertible notes</t>
  </si>
  <si>
    <t>Total gross deferred tax liabilities</t>
  </si>
  <si>
    <t>Classified as follows in the Consolidated Balance Sheets:</t>
  </si>
  <si>
    <t>Other assets and deferred charges (non-current deferred tax assets)</t>
  </si>
  <si>
    <t>Deferred income taxes (non-current deferred tax liabilities)</t>
  </si>
  <si>
    <t>Income Taxes - Net Operating Loss and Tax Credit Carryforwards (Details) - USD ($) $ in Millions</t>
  </si>
  <si>
    <t>Valuation Allowance [Abstract]</t>
  </si>
  <si>
    <t>Income Tax Credits [Abstract]</t>
  </si>
  <si>
    <t>Undistributed earnings of foreign subsidiaries</t>
  </si>
  <si>
    <t>State and Local Jurisdiction</t>
  </si>
  <si>
    <t>Net Operating Loss Carryforwards [Abstract]</t>
  </si>
  <si>
    <t>Operating loss carryforwards, subject to expiration</t>
  </si>
  <si>
    <t>Operating Loss Carryforwards [Line Items]</t>
  </si>
  <si>
    <t>Operating Loss Carryforwards, Subject to Expiration in 1-5 years</t>
  </si>
  <si>
    <t>Operating loss carryforwards</t>
  </si>
  <si>
    <t>Operating Loss Carryforwards, Subject to Expiration in 10-20 years</t>
  </si>
  <si>
    <t>Operating Loss Carryforwards, Not Subject to Expiration</t>
  </si>
  <si>
    <t>Domestic Tax Authority</t>
  </si>
  <si>
    <t>Operating Loss Carryforwards, Subject to Expiration in 5-10 years</t>
  </si>
  <si>
    <t>Research Tax Credit Carryforward</t>
  </si>
  <si>
    <t>Tax credit carryforward amount</t>
  </si>
  <si>
    <t>Foreign Tax Credit Carryforward</t>
  </si>
  <si>
    <t>State Tax Credit Carryforward</t>
  </si>
  <si>
    <t>Tax Year 2019 Through Tax Year 2033 | State Tax Credit Carryforward</t>
  </si>
  <si>
    <t>After Tax Year 2033 | State Tax Credit Carryforward</t>
  </si>
  <si>
    <t>Income Taxes - Unrecognized Tax Benefits (Details) - USD ($) $ in Millions</t>
  </si>
  <si>
    <t>Interest expense on income taxes</t>
  </si>
  <si>
    <t>Accrued interest on income taxes</t>
  </si>
  <si>
    <t>Potential penalty expense</t>
  </si>
  <si>
    <t>Total accrued liabilities</t>
  </si>
  <si>
    <t>Significant change in unrecognized tax benefits is reasonably possible, amount of unrecorded benefit</t>
  </si>
  <si>
    <t>Potential benefit on the effective tax rate</t>
  </si>
  <si>
    <t>Reconciliation of Unrecognized Tax Benefits, Excluding Amounts Pertaining to Examined Tax Returns [Roll Forward]</t>
  </si>
  <si>
    <t>Unrecognized tax benefits beginning balance</t>
  </si>
  <si>
    <t>Foreign exchange fluctuations</t>
  </si>
  <si>
    <t>Additions based on tax positions related to the current year</t>
  </si>
  <si>
    <t>Additions for tax positions of prior years</t>
  </si>
  <si>
    <t>Reductions for tax positions due to lapsed statutes of limitations</t>
  </si>
  <si>
    <t>Unrecognized Tax Benefits, Decrease Resulting from Settlements with Taxing Authorities</t>
  </si>
  <si>
    <t>Unrecognized tax benefits ending balance</t>
  </si>
  <si>
    <t>Equity Incentive Program - Share Based Compensation Expense (Details) - USD ($) $ in Millions</t>
  </si>
  <si>
    <t>Share-based Compensation Arrangement by Share-based Payment Award, Compensation Cost [Line Items]</t>
  </si>
  <si>
    <t>Pre-tax compensation expense</t>
  </si>
  <si>
    <t>Tax benefit</t>
  </si>
  <si>
    <t>Total stock-based compensation expense, net of tax</t>
  </si>
  <si>
    <t>Research and Development Expense</t>
  </si>
  <si>
    <t>Cost of Sales</t>
  </si>
  <si>
    <t>Equity Incentive Program - Stock Options and SSARs (Details) - USD ($) $ / shares in Units, $ in Thousands</t>
  </si>
  <si>
    <t>SSARs, Number of Shares (in shares):</t>
  </si>
  <si>
    <t>Forfeited</t>
  </si>
  <si>
    <t>Stock Options</t>
  </si>
  <si>
    <t>Share-based Compensation Arrangement by Share-based Payment Award, Fair Value Assumptions and Methodology [Abstract]</t>
  </si>
  <si>
    <t>Risk-free interest rate</t>
  </si>
  <si>
    <t>2.59%</t>
  </si>
  <si>
    <t>Dividend yield</t>
  </si>
  <si>
    <t>Expected life (years)</t>
  </si>
  <si>
    <t>4 years 6 months</t>
  </si>
  <si>
    <t>Volatility</t>
  </si>
  <si>
    <t>41.20%</t>
  </si>
  <si>
    <t>SSARs, Weighted-average grant date fair value (in dollars per share):</t>
  </si>
  <si>
    <t>Granted</t>
  </si>
  <si>
    <t>Stock Options, Number of Shares (in share):</t>
  </si>
  <si>
    <t>Exercised</t>
  </si>
  <si>
    <t>Expired</t>
  </si>
  <si>
    <t>Exercisable</t>
  </si>
  <si>
    <t>Stock Options, Weighted Average Exercise Price (in dollars per share):</t>
  </si>
  <si>
    <t>Share-based Compensation Arrangements by Share-based Payment Award, Options, Expirations in Period, Weighted Average Exercise Price</t>
  </si>
  <si>
    <t>SARS and Options, Additional Disclosures</t>
  </si>
  <si>
    <t>Options, aggregate intrinsic value, outstanding</t>
  </si>
  <si>
    <t>Options, aggregate intrinsic value, exercisable</t>
  </si>
  <si>
    <t>Options, weighted average remaining contractual term, outstanding</t>
  </si>
  <si>
    <t>4 years 1 month 6 days</t>
  </si>
  <si>
    <t>Options, weighted average remaining contractual term, exercisable</t>
  </si>
  <si>
    <t>3 years 6 months</t>
  </si>
  <si>
    <t>Unrecognized compensation expense</t>
  </si>
  <si>
    <t>Weighted average period for compensation expense to be recognized</t>
  </si>
  <si>
    <t>1 year 3 months 18 days</t>
  </si>
  <si>
    <t>SSARs and Stock Options</t>
  </si>
  <si>
    <t>SSARs</t>
  </si>
  <si>
    <t>SSARs, aggregate intrinsic value, outstanding</t>
  </si>
  <si>
    <t>SSARs, aggregate intrinsic value, exercisable</t>
  </si>
  <si>
    <t>SSARs, weighted average remaining contractual terms, outstanding</t>
  </si>
  <si>
    <t>3 years 1 month 6 days</t>
  </si>
  <si>
    <t>SSARs, weighted average remaining contractual term, exercisable</t>
  </si>
  <si>
    <t>Minimum | Stock Options</t>
  </si>
  <si>
    <t>1.73%</t>
  </si>
  <si>
    <t>1.04%</t>
  </si>
  <si>
    <t>33.20%</t>
  </si>
  <si>
    <t>37.00%</t>
  </si>
  <si>
    <t>Fair value at date of grant</t>
  </si>
  <si>
    <t>Maximum | Stock Options</t>
  </si>
  <si>
    <t>1.93%</t>
  </si>
  <si>
    <t>38.80%</t>
  </si>
  <si>
    <t>39.60%</t>
  </si>
  <si>
    <t>Equity Incentive Program - RSUs (Details) $ / shares in Units, $ in Millions</t>
  </si>
  <si>
    <t>Dec. 31, 2018USD ($)$ / sharesshares</t>
  </si>
  <si>
    <t>Weighted Average Grant Date Fair Value (in dollars per share):</t>
  </si>
  <si>
    <t>Unrecognized compensation expense | $</t>
  </si>
  <si>
    <t>Restricted Stock Units (RSUs)</t>
  </si>
  <si>
    <t>Number of Shares (in shares):</t>
  </si>
  <si>
    <t>Beginning balance | shares</t>
  </si>
  <si>
    <t>Granted | shares</t>
  </si>
  <si>
    <t>Vested | shares</t>
  </si>
  <si>
    <t>Share-based Compensation Arrangement by Share-based Payment Award, Equity Instruments Other than Options, Forfeited in Period | shares</t>
  </si>
  <si>
    <t>Ending balance | shares</t>
  </si>
  <si>
    <t>Beginning balance | $ / shares</t>
  </si>
  <si>
    <t>Granted | $ / shares</t>
  </si>
  <si>
    <t>Vested | $ / shares</t>
  </si>
  <si>
    <t>Forfeited | $ / shares</t>
  </si>
  <si>
    <t>Ending balance | $ / shares</t>
  </si>
  <si>
    <t>February 28, award 1 | Share-based Compensation Award, Tranche Two [Member] | Stock Options</t>
  </si>
  <si>
    <t>Share-based Compensation Arrangement by Share-based Payment Award [Line Items]</t>
  </si>
  <si>
    <t>Award vesting rights percentage</t>
  </si>
  <si>
    <t>February 28, award 1 | Share-based Compensation Award, Tranche Two [Member] | Restricted Stock Units (RSUs)</t>
  </si>
  <si>
    <t>February 28, award 1 | Third Anniversary of Grant Date | Stock Options</t>
  </si>
  <si>
    <t>February 28, award 1 | Third Anniversary of Grant Date | Restricted Stock Units (RSUs)</t>
  </si>
  <si>
    <t>Equity Incentive Program - Additional Information (Details)</t>
  </si>
  <si>
    <t>Award expiration period</t>
  </si>
  <si>
    <t>February 28, award 2</t>
  </si>
  <si>
    <t>Award vesting period</t>
  </si>
  <si>
    <t>Equity Incentive Program Equity Incentive Program - Other Information Regarding SSARs and Stock Options (Details) - USD ($) $ in Millions</t>
  </si>
  <si>
    <t>Cash received by Knowles for exercise of stock options</t>
  </si>
  <si>
    <t>Fair value of SSARs that are exercisable</t>
  </si>
  <si>
    <t>Aggregate intrinsic value of SSARs exercised</t>
  </si>
  <si>
    <t>Aggregate intrinsic value of options exercised</t>
  </si>
  <si>
    <t>Equity Incentive Program Equity Incentive Program - PSUs (Details) - Performance Shares [Member] - USD ($) $ / shares in Units, $ in Millions</t>
  </si>
  <si>
    <t>1 Months Ended</t>
  </si>
  <si>
    <t>Feb. 28, 2017</t>
  </si>
  <si>
    <t>Share-based Compensation Arrangement by Share-based Payment Award, Equity Instruments Other than Options, Nonvested, Number</t>
  </si>
  <si>
    <t>Share-based Compensation Arrangement by Share-based Payment Award, Equity Instruments Other than Options, Grants in Period</t>
  </si>
  <si>
    <t>Veste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1 year 10 months 24 days</t>
  </si>
  <si>
    <t>Share-based Compensation Arrangement by Share-based Payment Award, Incremental Increase of Initial Grant Value, Percentage</t>
  </si>
  <si>
    <t>225.00%</t>
  </si>
  <si>
    <t>Commitments and Contingent Liabilities - Lease Commitments (Details) - USD ($) $ in Millions</t>
  </si>
  <si>
    <t>Rent expense net of sublease rental income</t>
  </si>
  <si>
    <t>Operating Leases, Rent Expense, Sublease Rentals</t>
  </si>
  <si>
    <t>Capital Leases [Abstract]</t>
  </si>
  <si>
    <t>2023 and thereafter</t>
  </si>
  <si>
    <t>Total minimum lease payments</t>
  </si>
  <si>
    <t>Capital Leases, Future Minimum Sublease Rentals</t>
  </si>
  <si>
    <t>Capital Leases, Future Minimum Payments, Net Minimum Payments</t>
  </si>
  <si>
    <t>Capital Leases, Future Minimum Payments, Interest Included in Payments</t>
  </si>
  <si>
    <t>Capital Leases, Future Minimum Payments, Present Value of Net Minimum Payments</t>
  </si>
  <si>
    <t>Operating Lease Future Minimum Payments [Abstract]</t>
  </si>
  <si>
    <t>Future operating lease payments</t>
  </si>
  <si>
    <t>Operating Leases, Future Minimum Payments Due, Future Minimum Sublease Rentals</t>
  </si>
  <si>
    <t>Operating Leases, Future Minimum Payments, Net Minimum Payments</t>
  </si>
  <si>
    <t>Employee Benefit Plans - Additional Information (Details) $ in Millions</t>
  </si>
  <si>
    <t>Dec. 31, 2018USD ($)pension_plan</t>
  </si>
  <si>
    <t>Defined contribution plan expense</t>
  </si>
  <si>
    <t>Number of defined benefit pension plans | pension_plan</t>
  </si>
  <si>
    <t>Actuarial losses arising during period, net of tax</t>
  </si>
  <si>
    <t>Actuarial losses arising during period, before tax</t>
  </si>
  <si>
    <t>Amortization of recognized actuarial loss</t>
  </si>
  <si>
    <t>Amortization of gains (losses), net of tax</t>
  </si>
  <si>
    <t>Foreign Plan [Member]</t>
  </si>
  <si>
    <t>Expected future amortization of gain (loss)</t>
  </si>
  <si>
    <t>Employee Benefit Plans - Change in Benefit Obligation and Funded Status (Details) - USD ($) $ in Millions</t>
  </si>
  <si>
    <t>Defined Benefit Plan, Change in Benefit Obligation [Roll Forward]</t>
  </si>
  <si>
    <t>Benefit obligation at beginning of year</t>
  </si>
  <si>
    <t>Service cost</t>
  </si>
  <si>
    <t>Interest cost</t>
  </si>
  <si>
    <t>Defined Benefit Plan, Benefit Obligation, Benefits Paid</t>
  </si>
  <si>
    <t>Actuarial loss</t>
  </si>
  <si>
    <t>Defined Benefit Plan, Benefit Obligation, Increase (Decrease) for Plan Amendment</t>
  </si>
  <si>
    <t>Currency translation and other</t>
  </si>
  <si>
    <t>Benefit obligation at end of year</t>
  </si>
  <si>
    <t>Defined Benefit Plan, Change in Fair Value of Plan Assets [Roll Forward]</t>
  </si>
  <si>
    <t>Fair value of plan assets at beginning of year</t>
  </si>
  <si>
    <t>Actual return on plan assets</t>
  </si>
  <si>
    <t>Company contributions</t>
  </si>
  <si>
    <t>Defined Benefit Plan, Plan Assets, Benefits Paid</t>
  </si>
  <si>
    <t>Fair value of plan assets at end of year</t>
  </si>
  <si>
    <t>Funded status</t>
  </si>
  <si>
    <t>Defined Benefit Plan, Amounts for Asset (Liability) Recognized in Statement of Financial Position [Abstract]</t>
  </si>
  <si>
    <t>Accumulated Other Comprehensive Loss (Earnings) [Abstract]</t>
  </si>
  <si>
    <t>Net actuarial losses</t>
  </si>
  <si>
    <t>Accumulated Other Comprehensive (Income) Loss, Defined Benefit Plan, Prior Service Cost (Credit), after Tax</t>
  </si>
  <si>
    <t>Pension and Other Postretirement Benefit Plans, Accumulated Other Comprehensive Income (Loss), Net Gains (Losses), Tax</t>
  </si>
  <si>
    <t>Total Accumulated Other Comprehensive Loss, net of tax</t>
  </si>
  <si>
    <t>Amounts recognized on the balance sheet including accumulated other comprehensive income (loss)</t>
  </si>
  <si>
    <t>Accumulated benefit obligation</t>
  </si>
  <si>
    <t>Employee Benefit Plans - Accumulated Benefit Obligations in Excess of Plan Assets (Details) - USD ($) $ in Millions</t>
  </si>
  <si>
    <t>Defined Benefit Plan, Benefit Obligation, Increase (Decrease) for Other Change</t>
  </si>
  <si>
    <t>Pension Plans with Accumulated Benefit Obligations in Excess of Plan Assets [Abstract]</t>
  </si>
  <si>
    <t>Projected benefit obligation</t>
  </si>
  <si>
    <t>Fair value of plan assets</t>
  </si>
  <si>
    <t>Employee Benefit Plans - Components of the Net Periodic Benefit Cost (Details) - USD ($) $ in Millions</t>
  </si>
  <si>
    <t>Components of Net Periodic Benefit Cost [Abstract]</t>
  </si>
  <si>
    <t>Expected return on plan assets</t>
  </si>
  <si>
    <t>Total net periodic benefit income</t>
  </si>
  <si>
    <t>Employee Benefit Plans - Actuarial Assumptions (Details)</t>
  </si>
  <si>
    <t>Weighted Average Assumptions Used in Calculating Benefit Obligation [Abstract]</t>
  </si>
  <si>
    <t>Discount rate</t>
  </si>
  <si>
    <t>2.78%</t>
  </si>
  <si>
    <t>2.40%</t>
  </si>
  <si>
    <t>Average wage increase</t>
  </si>
  <si>
    <t>4.41%</t>
  </si>
  <si>
    <t>4.46%</t>
  </si>
  <si>
    <t>Weighted Average Assumptions Used in Calculating Net Periodic Benefit Cost [Abstract]</t>
  </si>
  <si>
    <t>2.60%</t>
  </si>
  <si>
    <t>3.72%</t>
  </si>
  <si>
    <t>4.55%</t>
  </si>
  <si>
    <t>4.16%</t>
  </si>
  <si>
    <t>5.64%</t>
  </si>
  <si>
    <t>5.80%</t>
  </si>
  <si>
    <t>6.42%</t>
  </si>
  <si>
    <t>Foreign Plan [Member] | PHILIPPINES</t>
  </si>
  <si>
    <t>8.25%</t>
  </si>
  <si>
    <t>6.00%</t>
  </si>
  <si>
    <t>Foreign Plan [Member] | Taiwan</t>
  </si>
  <si>
    <t>4.25%</t>
  </si>
  <si>
    <t>1.50%</t>
  </si>
  <si>
    <t>1.75%</t>
  </si>
  <si>
    <t>Foreign Plan [Member] | United Kingdom</t>
  </si>
  <si>
    <t>2.44%</t>
  </si>
  <si>
    <t>4.40%</t>
  </si>
  <si>
    <t>4.50%</t>
  </si>
  <si>
    <t>2.64%</t>
  </si>
  <si>
    <t>3.90%</t>
  </si>
  <si>
    <t>4.60%</t>
  </si>
  <si>
    <t>5.75%</t>
  </si>
  <si>
    <t>5.90%</t>
  </si>
  <si>
    <t>6.50%</t>
  </si>
  <si>
    <t>Employee Benefit Plans - Fair Value of Plan Assets by Category (Details) - Foreign Plan [Member] - USD ($) $ in Millions</t>
  </si>
  <si>
    <t>Fixed income investments</t>
  </si>
  <si>
    <t>Fixed income investments | Level 1</t>
  </si>
  <si>
    <t>Fixed income investments | Level 2</t>
  </si>
  <si>
    <t>Fixed income investments | Level 3</t>
  </si>
  <si>
    <t>Common stock funds</t>
  </si>
  <si>
    <t>Common stock funds | Level 1</t>
  </si>
  <si>
    <t>Common stock funds | Level 2</t>
  </si>
  <si>
    <t>Common stock funds | Level 3</t>
  </si>
  <si>
    <t>Real Estate Funds [Member]</t>
  </si>
  <si>
    <t>Real Estate Funds [Member] | Level 1</t>
  </si>
  <si>
    <t>Real Estate Funds [Member] | Level 2</t>
  </si>
  <si>
    <t>Real Estate Funds [Member] | Level 3</t>
  </si>
  <si>
    <t>Cash and equivalents</t>
  </si>
  <si>
    <t>Cash and equivalents | Level 1</t>
  </si>
  <si>
    <t>Cash and equivalents | Level 2</t>
  </si>
  <si>
    <t>Cash and equivalents | Level 3</t>
  </si>
  <si>
    <t>Other | Level 1</t>
  </si>
  <si>
    <t>Other | Level 2</t>
  </si>
  <si>
    <t>Other | Level 3</t>
  </si>
  <si>
    <t>Employee Benefit Plans - Future Estimates (Details) - Foreign Plan [Member] $ in Millions</t>
  </si>
  <si>
    <t>Expected Future Benefit Payments [Abstract]</t>
  </si>
  <si>
    <t>2023 - 2027</t>
  </si>
  <si>
    <t>Estimated Future Employer Contributions [Abstract]</t>
  </si>
  <si>
    <t>Estimated 2018 employer contribution</t>
  </si>
  <si>
    <t>Employee Benefit Plans - Supplemental Retirement Plan (Details) - Non-Qualified Supplemental Retirement Plan - USD ($) $ in Millions</t>
  </si>
  <si>
    <t>Pension and Other Postretirement Defined Benefit Plans, Other LIabilities</t>
  </si>
  <si>
    <t>Other Comprehensive (Loss) Earnings - Amounts Recognized in OCI (Details) - USD ($) $ in Millions</t>
  </si>
  <si>
    <t>Foreign currency translation:</t>
  </si>
  <si>
    <t>Foreign currency translation, before tax</t>
  </si>
  <si>
    <t>Other Comprehensive Income (Loss), Foreign Currency Translation Adjustment, Tax, Portion Attributable to Parent</t>
  </si>
  <si>
    <t>Foreign currency translation, net of tax</t>
  </si>
  <si>
    <t>Employee benefit plans, before Tax</t>
  </si>
  <si>
    <t>Other Comprehensive (Income) Loss, Defined Benefit Plan, after Reclassification Adjustment, Tax, Attributable to Parent</t>
  </si>
  <si>
    <t>Change in fair value of cash flow hedges, before tax</t>
  </si>
  <si>
    <t>Change in fair value of cash flow hedges, tax</t>
  </si>
  <si>
    <t>Total:</t>
  </si>
  <si>
    <t>Other Comprehensive Income (Loss), before tax</t>
  </si>
  <si>
    <t>Other Comprehensive Income (Loss), tax</t>
  </si>
  <si>
    <t>Other Comprehensive (Loss) Earnings - Componets of AOCI (Details) - USD ($) $ in Millions</t>
  </si>
  <si>
    <t>Components of AOCI [Abstract]</t>
  </si>
  <si>
    <t>Other Comprehensive Income (Loss), Net of Tax, Portion Attributable to Parent</t>
  </si>
  <si>
    <t>Cash flow hedges</t>
  </si>
  <si>
    <t>Employee benefit plans</t>
  </si>
  <si>
    <t>Cumulative foreign currency translation adjustments</t>
  </si>
  <si>
    <t>Other Comprehensive (Loss) Earnings - Changes in Components of AOCI (Details) - USD ($) $ in Millions</t>
  </si>
  <si>
    <t>Pension and Postretirement Benefit Plans [Abstract]</t>
  </si>
  <si>
    <t>Net of tax</t>
  </si>
  <si>
    <t>Cash Flow Hedges [Abstract]</t>
  </si>
  <si>
    <t>Segment Information - Information on Reportable Segments (Details) $ in Millions</t>
  </si>
  <si>
    <t>Jun. 30, 2018USD ($)</t>
  </si>
  <si>
    <t>Mar. 31, 2018USD ($)</t>
  </si>
  <si>
    <t>Sep. 30, 2017USD ($)</t>
  </si>
  <si>
    <t>Jun. 30, 2017USD ($)</t>
  </si>
  <si>
    <t>Mar. 31, 2017USD ($)</t>
  </si>
  <si>
    <t>Segment Reporting Information [Line Items]</t>
  </si>
  <si>
    <t>Reconciliation from Segment Totals to Consolidated [Abstract]</t>
  </si>
  <si>
    <t>Reconciliation of Net Earnings from Segments [Abstract]</t>
  </si>
  <si>
    <t>Income (Loss) from Continuing Operations before Equity Method Investments, Income Taxes, Noncontrolling Interest</t>
  </si>
  <si>
    <t>Reconciliation of Depreciation and Amortization [Abstract]</t>
  </si>
  <si>
    <t>Reconciliation of Research and Development Expense [Abstract]</t>
  </si>
  <si>
    <t>Operating segments</t>
  </si>
  <si>
    <t>(Loss) earnings before interest and income taxes</t>
  </si>
  <si>
    <t>Reconciliation of Capital Expenditures [Abstract]</t>
  </si>
  <si>
    <t>Capital expenditures</t>
  </si>
  <si>
    <t>Operating segments | Audio</t>
  </si>
  <si>
    <t>Operating segments | Precision Devices</t>
  </si>
  <si>
    <t>Segment Information - Reportable Segments Adjusted Working Capital and Assets (Details) - USD ($)</t>
  </si>
  <si>
    <t>Intra-segment eliminations</t>
  </si>
  <si>
    <t>Segment Information -  Revenue by Geographic Location (Details) - USD ($) $ in Millions</t>
  </si>
  <si>
    <t>Revenues from External Customers and Long-Lived Assets [Line Items]</t>
  </si>
  <si>
    <t>Long-lived assets</t>
  </si>
  <si>
    <t>Asia</t>
  </si>
  <si>
    <t>United States</t>
  </si>
  <si>
    <t>Europe</t>
  </si>
  <si>
    <t>Other Americas</t>
  </si>
  <si>
    <t>Segment Information Segment Information - Concentration of Credit Risk (Details)</t>
  </si>
  <si>
    <t>Concentration Risk [Line Items]</t>
  </si>
  <si>
    <t>Customer Concentration Risk [Member] | Sales Revenue, Segment [Member] | Customer A</t>
  </si>
  <si>
    <t>Concentration Risk, Percentage</t>
  </si>
  <si>
    <t>19.00%</t>
  </si>
  <si>
    <t>20.00%</t>
  </si>
  <si>
    <t>Customer Concentration Risk [Member] | Sales Revenue, Segment [Member] | Customer B</t>
  </si>
  <si>
    <t>10.00%</t>
  </si>
  <si>
    <t>12.00%</t>
  </si>
  <si>
    <t>Earnings per Share (Details) - USD ($) $ / shares in Units, $ in Millions</t>
  </si>
  <si>
    <t>Feb. 28, 2014</t>
  </si>
  <si>
    <t>Reconciliation of information used in computing basic and diluted earnings per share [Abstract]</t>
  </si>
  <si>
    <t>Basic earnings (loss) per common share:</t>
  </si>
  <si>
    <t>Discontinued Operation, Income (Loss) from Discontinued Operation, Net of Tax, Per Basic Share</t>
  </si>
  <si>
    <t>Basic weighted average shares outstanding (in shares)</t>
  </si>
  <si>
    <t>Diluted earnings (loss) per common share:</t>
  </si>
  <si>
    <t>Income (Loss) from Discontinued Operations and Disposal of Discontinued Operations, Net of Tax, Per Diluted Share</t>
  </si>
  <si>
    <t>Dilutive weighted average shares outstanding (in shares)</t>
  </si>
  <si>
    <t>Stock issued during period (in shares)</t>
  </si>
  <si>
    <t>Weighted average number of anti-dilutive shares excluded from the calculation (in shares)</t>
  </si>
  <si>
    <t>Quarterly Data (Details) - USD ($) $ / shares in Units, $ in Millions</t>
  </si>
  <si>
    <t>Gross Profit</t>
  </si>
  <si>
    <t>Subsequent Events (Details) $ in Millions</t>
  </si>
  <si>
    <t>Jan. 03, 2019USD ($)</t>
  </si>
  <si>
    <t>Subsequent Event</t>
  </si>
  <si>
    <t>Subsequent Event [Line Items]</t>
  </si>
  <si>
    <t>Schedule II - Valuation and Qualifying Accounts (Details) - USD ($) $ in Millions</t>
  </si>
  <si>
    <t>SEC Schedule, 12-09, Valuation and Qualifying Accounts Disclosure [Line Items]</t>
  </si>
  <si>
    <t>SEC Schedule, 12-09, Valuation Allowances and Reserves, Period Increase (Decrease)</t>
  </si>
  <si>
    <t>SEC Schedule, 12-09, Movement in Valuation Allowances and Reserves [Roll Forward]</t>
  </si>
  <si>
    <t>Balance at Beginning of Year</t>
  </si>
  <si>
    <t>Charged to Cost and Expense</t>
  </si>
  <si>
    <t>Accounts Written off / Reductions</t>
  </si>
  <si>
    <t>Balance at End of Year</t>
  </si>
  <si>
    <t>Deferred Tax Valuation Allowance</t>
  </si>
  <si>
    <t>Addition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Other &quot;#,##0_);_(&quot;Other &quot;(#,##0)" numFmtId="168"/>
    <numFmt formatCode="#,##0.0000_);(#,##0.0000)" numFmtId="169"/>
    <numFmt formatCode="_(&quot;$ &quot;#,##0.0000_);_(&quot;$ &quot;(#,##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52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1359000000</v>
      </c>
    </row>
    <row r="15" spans="1:4">
      <c r="A15" s="4" t="s">
        <v>23</v>
      </c>
      <c r="C15" s="5" t="n">
        <v>90216613</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82</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7" t="n">
        <v>826.9</v>
      </c>
      <c r="D4" s="7" t="n">
        <v>744.2</v>
      </c>
      <c r="E4" s="7" t="n">
        <v>755.7</v>
      </c>
    </row>
    <row r="5" spans="1:5">
      <c r="A5" s="4" t="s">
        <v>37</v>
      </c>
      <c r="C5" s="8" t="n">
        <v>503.9</v>
      </c>
      <c r="D5" s="8" t="n">
        <v>452.8</v>
      </c>
      <c r="E5" s="8" t="n">
        <v>458.2</v>
      </c>
    </row>
    <row r="6" spans="1:5">
      <c r="A6" s="4" t="s">
        <v>38</v>
      </c>
      <c r="C6" s="5" t="n">
        <v>0</v>
      </c>
      <c r="D6" s="8" t="n">
        <v>1.4</v>
      </c>
      <c r="E6" s="8" t="n">
        <v>0.3</v>
      </c>
    </row>
    <row r="7" spans="1:5">
      <c r="A7" s="4" t="s">
        <v>39</v>
      </c>
      <c r="C7" s="8" t="n">
        <v>0.4</v>
      </c>
      <c r="D7" s="5" t="n">
        <v>4</v>
      </c>
      <c r="E7" s="8" t="n">
        <v>1.5</v>
      </c>
    </row>
    <row r="8" spans="1:5">
      <c r="A8" s="4" t="s">
        <v>40</v>
      </c>
      <c r="C8" s="8" t="n">
        <v>322.6</v>
      </c>
      <c r="D8" s="5" t="n">
        <v>286</v>
      </c>
      <c r="E8" s="8" t="n">
        <v>295.7</v>
      </c>
    </row>
    <row r="9" spans="1:5">
      <c r="A9" s="4" t="s">
        <v>41</v>
      </c>
      <c r="C9" s="8" t="n">
        <v>100.6</v>
      </c>
      <c r="D9" s="8" t="n">
        <v>93.40000000000001</v>
      </c>
      <c r="E9" s="5" t="n">
        <v>92</v>
      </c>
    </row>
    <row r="10" spans="1:5">
      <c r="A10" s="4" t="s">
        <v>42</v>
      </c>
      <c r="C10" s="8" t="n">
        <v>142.5</v>
      </c>
      <c r="D10" s="8" t="n">
        <v>126.6</v>
      </c>
      <c r="E10" s="8" t="n">
        <v>149.9</v>
      </c>
    </row>
    <row r="11" spans="1:5">
      <c r="A11" s="4" t="s">
        <v>43</v>
      </c>
      <c r="C11" s="5" t="n">
        <v>0</v>
      </c>
      <c r="D11" s="8" t="n">
        <v>19.9</v>
      </c>
      <c r="E11" s="8" t="n">
        <v>0.2</v>
      </c>
    </row>
    <row r="12" spans="1:5">
      <c r="A12" s="4" t="s">
        <v>44</v>
      </c>
      <c r="C12" s="8" t="n">
        <v>1.7</v>
      </c>
      <c r="D12" s="8" t="n">
        <v>6.2</v>
      </c>
      <c r="E12" s="8" t="n">
        <v>8.6</v>
      </c>
    </row>
    <row r="13" spans="1:5">
      <c r="A13" s="4" t="s">
        <v>45</v>
      </c>
      <c r="C13" s="8" t="n">
        <v>244.8</v>
      </c>
      <c r="D13" s="8" t="n">
        <v>246.1</v>
      </c>
      <c r="E13" s="8" t="n">
        <v>250.7</v>
      </c>
    </row>
    <row r="14" spans="1:5">
      <c r="A14" s="4" t="s">
        <v>46</v>
      </c>
      <c r="C14" s="8" t="n">
        <v>77.8</v>
      </c>
      <c r="D14" s="8" t="n">
        <v>39.9</v>
      </c>
      <c r="E14" s="5" t="n">
        <v>45</v>
      </c>
    </row>
    <row r="15" spans="1:5">
      <c r="A15" s="4" t="s">
        <v>47</v>
      </c>
      <c r="C15" s="5" t="n">
        <v>16</v>
      </c>
      <c r="D15" s="8" t="n">
        <v>20.6</v>
      </c>
      <c r="E15" s="8" t="n">
        <v>20.4</v>
      </c>
    </row>
    <row r="16" spans="1:5">
      <c r="A16" s="4" t="s">
        <v>48</v>
      </c>
      <c r="C16" s="8" t="n">
        <v>0.7</v>
      </c>
      <c r="D16" s="8" t="n">
        <v>-0.1</v>
      </c>
      <c r="E16" s="8" t="n">
        <v>-3.5</v>
      </c>
    </row>
    <row r="17" spans="1:5">
      <c r="A17" s="4" t="s">
        <v>49</v>
      </c>
      <c r="B17" s="4" t="s">
        <v>50</v>
      </c>
      <c r="C17" s="8" t="n">
        <v>61.1</v>
      </c>
      <c r="D17" s="8" t="n">
        <v>19.4</v>
      </c>
      <c r="E17" s="8" t="n">
        <v>28.1</v>
      </c>
    </row>
    <row r="18" spans="1:5">
      <c r="A18" s="4" t="s">
        <v>51</v>
      </c>
      <c r="C18" s="8" t="n">
        <v>-4.5</v>
      </c>
      <c r="D18" s="8" t="n">
        <v>12.9</v>
      </c>
      <c r="E18" s="8" t="n">
        <v>8.300000000000001</v>
      </c>
    </row>
    <row r="19" spans="1:5">
      <c r="A19" s="4" t="s">
        <v>52</v>
      </c>
      <c r="C19" s="8" t="n">
        <v>65.59999999999999</v>
      </c>
      <c r="D19" s="8" t="n">
        <v>6.5</v>
      </c>
      <c r="E19" s="8" t="n">
        <v>19.8</v>
      </c>
    </row>
    <row r="20" spans="1:5">
      <c r="A20" s="4" t="s">
        <v>53</v>
      </c>
      <c r="C20" s="8" t="n">
        <v>2.1</v>
      </c>
      <c r="D20" s="8" t="n">
        <v>61.8</v>
      </c>
      <c r="E20" s="8" t="n">
        <v>-62.1</v>
      </c>
    </row>
    <row r="21" spans="1:5">
      <c r="A21" s="4" t="s">
        <v>54</v>
      </c>
      <c r="C21" s="7" t="n">
        <v>67.7</v>
      </c>
      <c r="D21" s="7" t="n">
        <v>68.3</v>
      </c>
      <c r="E21" s="7" t="n">
        <v>-42.3</v>
      </c>
    </row>
    <row r="22" spans="1:5">
      <c r="A22" s="3" t="s">
        <v>55</v>
      </c>
    </row>
    <row r="23" spans="1:5">
      <c r="A23" s="4" t="s">
        <v>56</v>
      </c>
      <c r="C23" s="9" t="n">
        <v>0.73</v>
      </c>
      <c r="D23" s="9" t="n">
        <v>0.07000000000000001</v>
      </c>
      <c r="E23" s="9" t="n">
        <v>0.22</v>
      </c>
    </row>
    <row r="24" spans="1:5">
      <c r="A24" s="4" t="s">
        <v>57</v>
      </c>
      <c r="C24" s="10" t="n">
        <v>0.72</v>
      </c>
      <c r="D24" s="10" t="n">
        <v>0.07000000000000001</v>
      </c>
      <c r="E24" s="10" t="n">
        <v>0.22</v>
      </c>
    </row>
    <row r="25" spans="1:5">
      <c r="A25" s="4" t="s">
        <v>58</v>
      </c>
      <c r="C25" s="10" t="n">
        <v>0.02</v>
      </c>
      <c r="D25" s="10" t="n">
        <v>0.68</v>
      </c>
      <c r="E25" s="10" t="n">
        <v>-0.6899999999999999</v>
      </c>
    </row>
    <row r="26" spans="1:5">
      <c r="A26" s="4" t="s">
        <v>56</v>
      </c>
      <c r="C26" s="10" t="n">
        <v>0.75</v>
      </c>
      <c r="D26" s="10" t="n">
        <v>0.76</v>
      </c>
      <c r="E26" s="10" t="n">
        <v>-0.48</v>
      </c>
    </row>
    <row r="27" spans="1:5">
      <c r="A27" s="4" t="s">
        <v>57</v>
      </c>
      <c r="C27" s="9" t="n">
        <v>0.74</v>
      </c>
      <c r="D27" s="9" t="n">
        <v>0.75</v>
      </c>
      <c r="E27" s="9" t="n">
        <v>-0.47</v>
      </c>
    </row>
    <row r="28" spans="1:5">
      <c r="A28" s="3" t="s">
        <v>59</v>
      </c>
    </row>
    <row r="29" spans="1:5">
      <c r="A29" s="4" t="s">
        <v>60</v>
      </c>
      <c r="B29" s="4" t="s">
        <v>61</v>
      </c>
      <c r="C29" s="5" t="n">
        <v>90050051</v>
      </c>
      <c r="D29" s="5" t="n">
        <v>89329794</v>
      </c>
      <c r="E29" s="5" t="n">
        <v>88667098</v>
      </c>
    </row>
    <row r="30" spans="1:5">
      <c r="A30" s="4" t="s">
        <v>62</v>
      </c>
      <c r="B30" s="4" t="s">
        <v>61</v>
      </c>
      <c r="C30" s="5" t="n">
        <v>91194747</v>
      </c>
      <c r="D30" s="5" t="n">
        <v>90490007</v>
      </c>
      <c r="E30" s="5" t="n">
        <v>89182967</v>
      </c>
    </row>
    <row r="31" spans="1:5"/>
    <row r="32" spans="1:5">
      <c r="A32" s="4" t="s">
        <v>50</v>
      </c>
      <c r="B32" s="4" t="s">
        <v>63</v>
      </c>
    </row>
    <row r="33" spans="1:5">
      <c r="A33" s="4" t="s">
        <v>61</v>
      </c>
      <c r="B33" s="4" t="s">
        <v>64</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row r="8" spans="1:2">
      <c r="A8" s="4" t="s">
        <v>19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05</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86</v>
      </c>
      <c r="B4" s="4" t="s">
        <v>279</v>
      </c>
    </row>
    <row r="5" spans="1:2">
      <c r="A5" s="4" t="s">
        <v>280</v>
      </c>
      <c r="B5" s="4" t="s">
        <v>281</v>
      </c>
    </row>
    <row r="6" spans="1:2">
      <c r="A6" s="4" t="s">
        <v>282</v>
      </c>
      <c r="B6" s="4" t="s">
        <v>281</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v>
      </c>
      <c r="B1" s="2" t="s">
        <v>1</v>
      </c>
    </row>
    <row r="2" spans="1:4">
      <c r="B2" s="2" t="s">
        <v>2</v>
      </c>
      <c r="C2" s="2" t="s">
        <v>33</v>
      </c>
      <c r="D2" s="2" t="s">
        <v>34</v>
      </c>
    </row>
    <row r="3" spans="1:4">
      <c r="A3" s="3" t="s">
        <v>66</v>
      </c>
    </row>
    <row r="4" spans="1:4">
      <c r="A4" s="4" t="s">
        <v>54</v>
      </c>
      <c r="B4" s="7" t="n">
        <v>67.7</v>
      </c>
      <c r="C4" s="7" t="n">
        <v>68.3</v>
      </c>
      <c r="D4" s="7" t="n">
        <v>-42.3</v>
      </c>
    </row>
    <row r="5" spans="1:4">
      <c r="A5" s="3" t="s">
        <v>67</v>
      </c>
    </row>
    <row r="6" spans="1:4">
      <c r="A6" s="4" t="s">
        <v>68</v>
      </c>
      <c r="B6" s="8" t="n">
        <v>-9.9</v>
      </c>
      <c r="C6" s="8" t="n">
        <v>27.1</v>
      </c>
      <c r="D6" s="8" t="n">
        <v>0.8</v>
      </c>
    </row>
    <row r="7" spans="1:4">
      <c r="A7" s="3" t="s">
        <v>69</v>
      </c>
    </row>
    <row r="8" spans="1:4">
      <c r="A8" s="4" t="s">
        <v>70</v>
      </c>
      <c r="B8" s="8" t="n">
        <v>-0.7</v>
      </c>
      <c r="C8" s="8" t="n">
        <v>0.7</v>
      </c>
      <c r="D8" s="8" t="n">
        <v>-5.6</v>
      </c>
    </row>
    <row r="9" spans="1:4">
      <c r="A9" s="4" t="s">
        <v>71</v>
      </c>
      <c r="B9" s="8" t="n">
        <v>0.5</v>
      </c>
      <c r="C9" s="8" t="n">
        <v>0.6</v>
      </c>
      <c r="D9" s="8" t="n">
        <v>0.5</v>
      </c>
    </row>
    <row r="10" spans="1:4">
      <c r="A10" s="4" t="s">
        <v>72</v>
      </c>
      <c r="B10" s="8" t="n">
        <v>-0.2</v>
      </c>
      <c r="C10" s="8" t="n">
        <v>1.3</v>
      </c>
      <c r="D10" s="8" t="n">
        <v>-5.1</v>
      </c>
    </row>
    <row r="11" spans="1:4">
      <c r="A11" s="3" t="s">
        <v>73</v>
      </c>
    </row>
    <row r="12" spans="1:4">
      <c r="A12" s="4" t="s">
        <v>74</v>
      </c>
      <c r="B12" s="5" t="n">
        <v>-2</v>
      </c>
      <c r="C12" s="8" t="n">
        <v>3.4</v>
      </c>
      <c r="D12" s="8" t="n">
        <v>-2.5</v>
      </c>
    </row>
    <row r="13" spans="1:4">
      <c r="A13" s="4" t="s">
        <v>75</v>
      </c>
      <c r="B13" s="8" t="n">
        <v>1.1</v>
      </c>
      <c r="C13" s="8" t="n">
        <v>0.3</v>
      </c>
      <c r="D13" s="8" t="n">
        <v>0.9</v>
      </c>
    </row>
    <row r="14" spans="1:4">
      <c r="A14" s="4" t="s">
        <v>76</v>
      </c>
      <c r="B14" s="8" t="n">
        <v>-0.9</v>
      </c>
      <c r="C14" s="8" t="n">
        <v>3.7</v>
      </c>
      <c r="D14" s="8" t="n">
        <v>-1.6</v>
      </c>
    </row>
    <row r="15" spans="1:4">
      <c r="A15" s="4" t="s">
        <v>67</v>
      </c>
      <c r="B15" s="5" t="n">
        <v>-11</v>
      </c>
      <c r="C15" s="8" t="n">
        <v>32.1</v>
      </c>
      <c r="D15" s="8" t="n">
        <v>-5.9</v>
      </c>
    </row>
    <row r="16" spans="1:4">
      <c r="A16" s="4" t="s">
        <v>77</v>
      </c>
      <c r="B16" s="7" t="n">
        <v>56.7</v>
      </c>
      <c r="C16" s="7" t="n">
        <v>100.4</v>
      </c>
      <c r="D16" s="7" t="n">
        <v>-4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210</v>
      </c>
      <c r="B9"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row>
    <row r="11" spans="1:2">
      <c r="A11" s="3" t="s">
        <v>345</v>
      </c>
    </row>
    <row r="12" spans="1:2">
      <c r="A12" s="4" t="s">
        <v>359</v>
      </c>
      <c r="B1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2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v>
      </c>
      <c r="B1" s="2" t="s">
        <v>2</v>
      </c>
      <c r="C1" s="2" t="s">
        <v>33</v>
      </c>
    </row>
    <row r="2" spans="1:3">
      <c r="A2" s="3" t="s">
        <v>79</v>
      </c>
    </row>
    <row r="3" spans="1:3">
      <c r="A3" s="4" t="s">
        <v>80</v>
      </c>
      <c r="B3" s="6" t="n">
        <v>73500000</v>
      </c>
      <c r="C3" s="6" t="n">
        <v>111700000</v>
      </c>
    </row>
    <row r="4" spans="1:3">
      <c r="A4" s="4" t="s">
        <v>81</v>
      </c>
      <c r="B4" s="5" t="n">
        <v>140300000</v>
      </c>
      <c r="C4" s="5" t="n">
        <v>137700000</v>
      </c>
    </row>
    <row r="5" spans="1:3">
      <c r="A5" s="4" t="s">
        <v>82</v>
      </c>
      <c r="B5" s="5" t="n">
        <v>140100000</v>
      </c>
      <c r="C5" s="5" t="n">
        <v>125600000</v>
      </c>
    </row>
    <row r="6" spans="1:3">
      <c r="A6" s="4" t="s">
        <v>83</v>
      </c>
      <c r="B6" s="5" t="n">
        <v>11100000</v>
      </c>
      <c r="C6" s="5" t="n">
        <v>19900000</v>
      </c>
    </row>
    <row r="7" spans="1:3">
      <c r="A7" s="4" t="s">
        <v>84</v>
      </c>
      <c r="B7" s="5" t="n">
        <v>365000000</v>
      </c>
      <c r="C7" s="5" t="n">
        <v>394900000</v>
      </c>
    </row>
    <row r="8" spans="1:3">
      <c r="A8" s="4" t="s">
        <v>85</v>
      </c>
      <c r="B8" s="5" t="n">
        <v>211700000</v>
      </c>
      <c r="C8" s="5" t="n">
        <v>183000000</v>
      </c>
    </row>
    <row r="9" spans="1:3">
      <c r="A9" s="4" t="s">
        <v>86</v>
      </c>
      <c r="B9" s="5" t="n">
        <v>887900000</v>
      </c>
      <c r="C9" s="5" t="n">
        <v>884900000</v>
      </c>
    </row>
    <row r="10" spans="1:3">
      <c r="A10" s="4" t="s">
        <v>87</v>
      </c>
      <c r="B10" s="5" t="n">
        <v>56700000</v>
      </c>
      <c r="C10" s="5" t="n">
        <v>53500000</v>
      </c>
    </row>
    <row r="11" spans="1:3">
      <c r="A11" s="4" t="s">
        <v>88</v>
      </c>
      <c r="B11" s="5" t="n">
        <v>26600000</v>
      </c>
      <c r="C11" s="5" t="n">
        <v>31800000</v>
      </c>
    </row>
    <row r="12" spans="1:3">
      <c r="A12" s="4" t="s">
        <v>89</v>
      </c>
      <c r="B12" s="5" t="n">
        <v>0</v>
      </c>
      <c r="C12" s="5" t="n">
        <v>1700000</v>
      </c>
    </row>
    <row r="13" spans="1:3">
      <c r="A13" s="4" t="s">
        <v>90</v>
      </c>
      <c r="B13" s="5" t="n">
        <v>1547900000</v>
      </c>
      <c r="C13" s="5" t="n">
        <v>1549800000</v>
      </c>
    </row>
    <row r="14" spans="1:3">
      <c r="A14" s="3" t="s">
        <v>91</v>
      </c>
    </row>
    <row r="15" spans="1:3">
      <c r="A15" s="4" t="s">
        <v>92</v>
      </c>
      <c r="B15" s="5" t="n">
        <v>77200000</v>
      </c>
      <c r="C15" s="5" t="n">
        <v>85600000</v>
      </c>
    </row>
    <row r="16" spans="1:3">
      <c r="A16" s="4" t="s">
        <v>93</v>
      </c>
      <c r="B16" s="5" t="n">
        <v>40200000</v>
      </c>
      <c r="C16" s="5" t="n">
        <v>31200000</v>
      </c>
    </row>
    <row r="17" spans="1:3">
      <c r="A17" s="4" t="s">
        <v>94</v>
      </c>
      <c r="B17" s="5" t="n">
        <v>20100000</v>
      </c>
      <c r="C17" s="5" t="n">
        <v>28200000</v>
      </c>
    </row>
    <row r="18" spans="1:3">
      <c r="A18" s="4" t="s">
        <v>95</v>
      </c>
      <c r="B18" s="5" t="n">
        <v>4300000</v>
      </c>
      <c r="C18" s="5" t="n">
        <v>6600000</v>
      </c>
    </row>
    <row r="19" spans="1:3">
      <c r="A19" s="4" t="s">
        <v>96</v>
      </c>
      <c r="B19" s="5" t="n">
        <v>141800000</v>
      </c>
      <c r="C19" s="5" t="n">
        <v>151600000</v>
      </c>
    </row>
    <row r="20" spans="1:3">
      <c r="A20" s="4" t="s">
        <v>97</v>
      </c>
      <c r="B20" s="5" t="n">
        <v>158100000</v>
      </c>
      <c r="C20" s="5" t="n">
        <v>192600000</v>
      </c>
    </row>
    <row r="21" spans="1:3">
      <c r="A21" s="4" t="s">
        <v>98</v>
      </c>
      <c r="B21" s="5" t="n">
        <v>2100000</v>
      </c>
      <c r="C21" s="5" t="n">
        <v>0</v>
      </c>
    </row>
    <row r="22" spans="1:3">
      <c r="A22" s="4" t="s">
        <v>99</v>
      </c>
      <c r="B22" s="5" t="n">
        <v>34300000</v>
      </c>
      <c r="C22" s="5" t="n">
        <v>67900000</v>
      </c>
    </row>
    <row r="23" spans="1:3">
      <c r="A23" s="4" t="s">
        <v>100</v>
      </c>
      <c r="B23" s="5" t="n">
        <v>0</v>
      </c>
      <c r="C23" s="5" t="n">
        <v>5600000</v>
      </c>
    </row>
    <row r="24" spans="1:3">
      <c r="A24" s="4" t="s">
        <v>101</v>
      </c>
      <c r="B24" s="4" t="s">
        <v>102</v>
      </c>
      <c r="C24" s="4" t="s">
        <v>102</v>
      </c>
    </row>
    <row r="25" spans="1:3">
      <c r="A25" s="3" t="s">
        <v>103</v>
      </c>
    </row>
    <row r="26" spans="1:3">
      <c r="A26" s="4" t="s">
        <v>104</v>
      </c>
      <c r="B26" s="5" t="n">
        <v>0</v>
      </c>
      <c r="C26" s="5" t="n">
        <v>0</v>
      </c>
    </row>
    <row r="27" spans="1:3">
      <c r="A27" s="4" t="s">
        <v>105</v>
      </c>
      <c r="B27" s="5" t="n">
        <v>900000</v>
      </c>
      <c r="C27" s="5" t="n">
        <v>900000</v>
      </c>
    </row>
    <row r="28" spans="1:3">
      <c r="A28" s="4" t="s">
        <v>106</v>
      </c>
      <c r="B28" s="5" t="n">
        <v>1545900000</v>
      </c>
      <c r="C28" s="5" t="n">
        <v>1523100000</v>
      </c>
    </row>
    <row r="29" spans="1:3">
      <c r="A29" s="4" t="s">
        <v>107</v>
      </c>
      <c r="B29" s="5" t="n">
        <v>-224200000</v>
      </c>
      <c r="C29" s="5" t="n">
        <v>-291900000</v>
      </c>
    </row>
    <row r="30" spans="1:3">
      <c r="A30" s="4" t="s">
        <v>108</v>
      </c>
      <c r="B30" s="5" t="n">
        <v>-111000000</v>
      </c>
      <c r="C30" s="5" t="n">
        <v>-100000000</v>
      </c>
    </row>
    <row r="31" spans="1:3">
      <c r="A31" s="4" t="s">
        <v>109</v>
      </c>
      <c r="B31" s="5" t="n">
        <v>1211600000</v>
      </c>
      <c r="C31" s="5" t="n">
        <v>1132100000</v>
      </c>
    </row>
    <row r="32" spans="1:3">
      <c r="A32" s="4" t="s">
        <v>110</v>
      </c>
      <c r="B32" s="5" t="n">
        <v>1211600000</v>
      </c>
      <c r="C32" s="5" t="n">
        <v>1132100000</v>
      </c>
    </row>
    <row r="33" spans="1:3">
      <c r="A33" s="4" t="s">
        <v>111</v>
      </c>
      <c r="B33" s="6" t="n">
        <v>1547900000</v>
      </c>
      <c r="C33" s="6" t="n">
        <v>15498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6</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9"/>
    <col customWidth="1" max="7" min="7" width="21"/>
    <col customWidth="1" max="8" min="8" width="21"/>
    <col customWidth="1" max="9" min="9" width="21"/>
    <col customWidth="1" max="10" min="10" width="21"/>
  </cols>
  <sheetData>
    <row r="1" spans="1:10">
      <c r="A1" s="1" t="s">
        <v>377</v>
      </c>
      <c r="B1" s="2" t="s">
        <v>378</v>
      </c>
      <c r="C1" s="2" t="s">
        <v>139</v>
      </c>
      <c r="D1" s="2" t="s">
        <v>379</v>
      </c>
      <c r="E1" s="2" t="s">
        <v>380</v>
      </c>
      <c r="F1" s="2" t="s">
        <v>381</v>
      </c>
      <c r="G1" s="2" t="s">
        <v>140</v>
      </c>
      <c r="H1" s="2" t="s">
        <v>141</v>
      </c>
      <c r="I1" s="2" t="s">
        <v>382</v>
      </c>
      <c r="J1" s="2" t="s">
        <v>383</v>
      </c>
    </row>
    <row r="2" spans="1:10">
      <c r="A2" s="3" t="s">
        <v>384</v>
      </c>
    </row>
    <row r="3" spans="1:10">
      <c r="A3" s="4" t="s">
        <v>385</v>
      </c>
      <c r="G3" s="7" t="n">
        <v>0.3</v>
      </c>
      <c r="H3" s="7" t="n">
        <v>0.2</v>
      </c>
    </row>
    <row r="4" spans="1:10">
      <c r="A4" s="4" t="s">
        <v>386</v>
      </c>
      <c r="F4" s="6" t="n">
        <v>10</v>
      </c>
      <c r="G4" s="8" t="n">
        <v>123.1</v>
      </c>
      <c r="H4" s="8" t="n">
        <v>40.6</v>
      </c>
    </row>
    <row r="5" spans="1:10">
      <c r="A5" s="3" t="s">
        <v>387</v>
      </c>
    </row>
    <row r="6" spans="1:10">
      <c r="A6" s="4" t="s">
        <v>388</v>
      </c>
      <c r="E6" s="5" t="n">
        <v>3</v>
      </c>
    </row>
    <row r="7" spans="1:10">
      <c r="A7" s="4" t="s">
        <v>86</v>
      </c>
      <c r="C7" s="7" t="n">
        <v>887.9</v>
      </c>
      <c r="E7" s="7" t="n">
        <v>884.9</v>
      </c>
      <c r="F7" s="8" t="n">
        <v>887.9</v>
      </c>
      <c r="G7" s="8" t="n">
        <v>884.9</v>
      </c>
      <c r="J7" s="7" t="n">
        <v>871.6</v>
      </c>
    </row>
    <row r="8" spans="1:10">
      <c r="A8" s="4" t="s">
        <v>389</v>
      </c>
      <c r="F8" s="5" t="n">
        <v>0</v>
      </c>
    </row>
    <row r="9" spans="1:10">
      <c r="A9" s="3" t="s">
        <v>197</v>
      </c>
    </row>
    <row r="10" spans="1:10">
      <c r="A10" s="4" t="s">
        <v>43</v>
      </c>
      <c r="F10" s="5" t="n">
        <v>0</v>
      </c>
      <c r="G10" s="8" t="n">
        <v>19.9</v>
      </c>
      <c r="H10" s="8" t="n">
        <v>0.2</v>
      </c>
    </row>
    <row r="11" spans="1:10">
      <c r="A11" s="3" t="s">
        <v>390</v>
      </c>
    </row>
    <row r="12" spans="1:10">
      <c r="A12" s="4" t="s">
        <v>391</v>
      </c>
      <c r="C12" s="7" t="n">
        <v>128.6</v>
      </c>
      <c r="E12" s="5" t="n">
        <v>127</v>
      </c>
      <c r="F12" s="8" t="n">
        <v>128.6</v>
      </c>
      <c r="G12" s="5" t="n">
        <v>127</v>
      </c>
    </row>
    <row r="13" spans="1:10">
      <c r="A13" s="4" t="s">
        <v>392</v>
      </c>
      <c r="F13" s="8" t="n">
        <v>8.1</v>
      </c>
      <c r="G13" s="8" t="n">
        <v>9.1</v>
      </c>
      <c r="H13" s="8" t="n">
        <v>8.699999999999999</v>
      </c>
    </row>
    <row r="14" spans="1:10">
      <c r="A14" s="4" t="s">
        <v>393</v>
      </c>
      <c r="F14" s="7" t="n">
        <v>7.7</v>
      </c>
      <c r="G14" s="8" t="n">
        <v>8.5</v>
      </c>
      <c r="H14" s="8" t="n">
        <v>5.1</v>
      </c>
    </row>
    <row r="15" spans="1:10">
      <c r="A15" s="4" t="s">
        <v>394</v>
      </c>
      <c r="F15" s="5" t="n">
        <v>2</v>
      </c>
    </row>
    <row r="16" spans="1:10">
      <c r="A16" s="4" t="s">
        <v>24</v>
      </c>
      <c r="F16" s="5" t="n">
        <v>2018</v>
      </c>
    </row>
    <row r="17" spans="1:10">
      <c r="A17" s="3" t="s">
        <v>395</v>
      </c>
    </row>
    <row r="18" spans="1:10">
      <c r="A18" s="4" t="s">
        <v>396</v>
      </c>
      <c r="F18" s="7" t="n">
        <v>7.1</v>
      </c>
      <c r="G18" s="8" t="n">
        <v>8.5</v>
      </c>
      <c r="H18" s="8" t="n">
        <v>1.5</v>
      </c>
    </row>
    <row r="19" spans="1:10">
      <c r="A19" s="4" t="s">
        <v>397</v>
      </c>
    </row>
    <row r="20" spans="1:10">
      <c r="A20" s="3" t="s">
        <v>384</v>
      </c>
    </row>
    <row r="21" spans="1:10">
      <c r="A21" s="4" t="s">
        <v>398</v>
      </c>
      <c r="I21" s="6" t="n">
        <v>45</v>
      </c>
    </row>
    <row r="22" spans="1:10">
      <c r="A22" s="4" t="s">
        <v>399</v>
      </c>
      <c r="I22" s="5" t="n">
        <v>42</v>
      </c>
    </row>
    <row r="23" spans="1:10">
      <c r="A23" s="3" t="s">
        <v>387</v>
      </c>
    </row>
    <row r="24" spans="1:10">
      <c r="A24" s="4" t="s">
        <v>400</v>
      </c>
      <c r="F24" s="4" t="s">
        <v>401</v>
      </c>
    </row>
    <row r="25" spans="1:10">
      <c r="A25" s="4" t="s">
        <v>402</v>
      </c>
    </row>
    <row r="26" spans="1:10">
      <c r="A26" s="3" t="s">
        <v>384</v>
      </c>
    </row>
    <row r="27" spans="1:10">
      <c r="A27" s="4" t="s">
        <v>398</v>
      </c>
      <c r="I27" s="5" t="n">
        <v>40</v>
      </c>
    </row>
    <row r="28" spans="1:10">
      <c r="A28" s="4" t="s">
        <v>399</v>
      </c>
      <c r="I28" s="6" t="n">
        <v>37</v>
      </c>
    </row>
    <row r="29" spans="1:10">
      <c r="A29" s="3" t="s">
        <v>387</v>
      </c>
    </row>
    <row r="30" spans="1:10">
      <c r="A30" s="4" t="s">
        <v>400</v>
      </c>
      <c r="F30" s="4" t="s">
        <v>403</v>
      </c>
    </row>
    <row r="31" spans="1:10">
      <c r="A31" s="4" t="s">
        <v>404</v>
      </c>
      <c r="C31" s="4" t="s">
        <v>405</v>
      </c>
      <c r="F31" s="4" t="s">
        <v>405</v>
      </c>
    </row>
    <row r="32" spans="1:10">
      <c r="A32" s="4" t="s">
        <v>406</v>
      </c>
    </row>
    <row r="33" spans="1:10">
      <c r="A33" s="3" t="s">
        <v>197</v>
      </c>
    </row>
    <row r="34" spans="1:10">
      <c r="A34" s="4" t="s">
        <v>407</v>
      </c>
      <c r="F34" s="4" t="s">
        <v>408</v>
      </c>
    </row>
    <row r="35" spans="1:10">
      <c r="A35" s="4" t="s">
        <v>409</v>
      </c>
    </row>
    <row r="36" spans="1:10">
      <c r="A36" s="3" t="s">
        <v>197</v>
      </c>
    </row>
    <row r="37" spans="1:10">
      <c r="A37" s="4" t="s">
        <v>407</v>
      </c>
      <c r="F37" s="4" t="s">
        <v>403</v>
      </c>
    </row>
    <row r="38" spans="1:10">
      <c r="A38" s="4" t="s">
        <v>410</v>
      </c>
    </row>
    <row r="39" spans="1:10">
      <c r="A39" s="3" t="s">
        <v>197</v>
      </c>
    </row>
    <row r="40" spans="1:10">
      <c r="A40" s="4" t="s">
        <v>407</v>
      </c>
      <c r="F40" s="4" t="s">
        <v>411</v>
      </c>
    </row>
    <row r="41" spans="1:10">
      <c r="A41" s="4" t="s">
        <v>412</v>
      </c>
    </row>
    <row r="42" spans="1:10">
      <c r="A42" s="3" t="s">
        <v>197</v>
      </c>
    </row>
    <row r="43" spans="1:10">
      <c r="A43" s="4" t="s">
        <v>407</v>
      </c>
      <c r="F43" s="4" t="s">
        <v>413</v>
      </c>
    </row>
    <row r="44" spans="1:10">
      <c r="A44" s="4" t="s">
        <v>414</v>
      </c>
    </row>
    <row r="45" spans="1:10">
      <c r="A45" s="3" t="s">
        <v>197</v>
      </c>
    </row>
    <row r="46" spans="1:10">
      <c r="A46" s="4" t="s">
        <v>407</v>
      </c>
      <c r="F46" s="4" t="s">
        <v>403</v>
      </c>
    </row>
    <row r="47" spans="1:10">
      <c r="A47" s="4" t="s">
        <v>415</v>
      </c>
    </row>
    <row r="48" spans="1:10">
      <c r="A48" s="3" t="s">
        <v>197</v>
      </c>
    </row>
    <row r="49" spans="1:10">
      <c r="A49" s="4" t="s">
        <v>407</v>
      </c>
      <c r="F49" s="4" t="s">
        <v>416</v>
      </c>
    </row>
    <row r="50" spans="1:10">
      <c r="A50" s="4" t="s">
        <v>417</v>
      </c>
    </row>
    <row r="51" spans="1:10">
      <c r="A51" s="3" t="s">
        <v>197</v>
      </c>
    </row>
    <row r="52" spans="1:10">
      <c r="A52" s="4" t="s">
        <v>407</v>
      </c>
      <c r="F52" s="4" t="s">
        <v>418</v>
      </c>
    </row>
    <row r="53" spans="1:10">
      <c r="A53" s="4" t="s">
        <v>419</v>
      </c>
    </row>
    <row r="54" spans="1:10">
      <c r="A54" s="3" t="s">
        <v>197</v>
      </c>
    </row>
    <row r="55" spans="1:10">
      <c r="A55" s="4" t="s">
        <v>407</v>
      </c>
      <c r="F55" s="4" t="s">
        <v>403</v>
      </c>
    </row>
    <row r="56" spans="1:10">
      <c r="A56" s="4" t="s">
        <v>420</v>
      </c>
    </row>
    <row r="57" spans="1:10">
      <c r="A57" s="3" t="s">
        <v>197</v>
      </c>
    </row>
    <row r="58" spans="1:10">
      <c r="A58" s="4" t="s">
        <v>407</v>
      </c>
      <c r="F58" s="4" t="s">
        <v>418</v>
      </c>
    </row>
    <row r="59" spans="1:10">
      <c r="A59" s="4" t="s">
        <v>421</v>
      </c>
    </row>
    <row r="60" spans="1:10">
      <c r="A60" s="3" t="s">
        <v>384</v>
      </c>
    </row>
    <row r="61" spans="1:10">
      <c r="A61" s="4" t="s">
        <v>386</v>
      </c>
      <c r="B61" s="7" t="n">
        <v>40.6</v>
      </c>
    </row>
    <row r="62" spans="1:10">
      <c r="A62" s="4" t="s">
        <v>422</v>
      </c>
    </row>
    <row r="63" spans="1:10">
      <c r="A63" s="3" t="s">
        <v>387</v>
      </c>
    </row>
    <row r="64" spans="1:10">
      <c r="A64" s="4" t="s">
        <v>423</v>
      </c>
      <c r="H64" s="5" t="n">
        <v>0</v>
      </c>
    </row>
    <row r="65" spans="1:10">
      <c r="A65" s="4" t="s">
        <v>424</v>
      </c>
    </row>
    <row r="66" spans="1:10">
      <c r="A66" s="3" t="s">
        <v>387</v>
      </c>
    </row>
    <row r="67" spans="1:10">
      <c r="A67" s="4" t="s">
        <v>400</v>
      </c>
      <c r="F67" s="4" t="s">
        <v>425</v>
      </c>
    </row>
    <row r="68" spans="1:10">
      <c r="A68" s="4" t="s">
        <v>426</v>
      </c>
    </row>
    <row r="69" spans="1:10">
      <c r="A69" s="3" t="s">
        <v>387</v>
      </c>
    </row>
    <row r="70" spans="1:10">
      <c r="A70" s="4" t="s">
        <v>400</v>
      </c>
      <c r="F70" s="4" t="s">
        <v>411</v>
      </c>
    </row>
    <row r="71" spans="1:10">
      <c r="A71" s="4" t="s">
        <v>427</v>
      </c>
    </row>
    <row r="72" spans="1:10">
      <c r="A72" s="3" t="s">
        <v>197</v>
      </c>
    </row>
    <row r="73" spans="1:10">
      <c r="A73" s="4" t="s">
        <v>43</v>
      </c>
      <c r="H73" s="8" t="n">
        <v>0.5</v>
      </c>
    </row>
    <row r="74" spans="1:10">
      <c r="A74" s="4" t="s">
        <v>428</v>
      </c>
    </row>
    <row r="75" spans="1:10">
      <c r="A75" s="3" t="s">
        <v>387</v>
      </c>
    </row>
    <row r="76" spans="1:10">
      <c r="A76" s="4" t="s">
        <v>86</v>
      </c>
      <c r="C76" s="6" t="n">
        <v>28</v>
      </c>
      <c r="E76" s="5" t="n">
        <v>25</v>
      </c>
      <c r="F76" s="6" t="n">
        <v>28</v>
      </c>
      <c r="G76" s="5" t="n">
        <v>25</v>
      </c>
      <c r="J76" s="5" t="n">
        <v>25</v>
      </c>
    </row>
    <row r="77" spans="1:10">
      <c r="A77" s="4" t="s">
        <v>429</v>
      </c>
    </row>
    <row r="78" spans="1:10">
      <c r="A78" s="3" t="s">
        <v>384</v>
      </c>
    </row>
    <row r="79" spans="1:10">
      <c r="A79" s="4" t="s">
        <v>386</v>
      </c>
      <c r="F79" s="8" t="n">
        <v>135.1</v>
      </c>
    </row>
    <row r="80" spans="1:10">
      <c r="A80" s="4" t="s">
        <v>430</v>
      </c>
    </row>
    <row r="81" spans="1:10">
      <c r="A81" s="3" t="s">
        <v>387</v>
      </c>
    </row>
    <row r="82" spans="1:10">
      <c r="A82" s="4" t="s">
        <v>86</v>
      </c>
      <c r="C82" s="8" t="n">
        <v>859.9</v>
      </c>
      <c r="E82" s="7" t="n">
        <v>859.9</v>
      </c>
      <c r="F82" s="8" t="n">
        <v>859.9</v>
      </c>
      <c r="G82" s="8" t="n">
        <v>859.9</v>
      </c>
      <c r="J82" s="7" t="n">
        <v>846.6</v>
      </c>
    </row>
    <row r="83" spans="1:10">
      <c r="A83" s="3" t="s">
        <v>197</v>
      </c>
    </row>
    <row r="84" spans="1:10">
      <c r="A84" s="4" t="s">
        <v>43</v>
      </c>
      <c r="F84" s="5" t="n">
        <v>0</v>
      </c>
      <c r="G84" s="7" t="n">
        <v>21.3</v>
      </c>
      <c r="H84" s="7" t="n">
        <v>0.5</v>
      </c>
    </row>
    <row r="85" spans="1:10">
      <c r="A85" s="4" t="s">
        <v>431</v>
      </c>
    </row>
    <row r="86" spans="1:10">
      <c r="A86" s="3" t="s">
        <v>384</v>
      </c>
    </row>
    <row r="87" spans="1:10">
      <c r="A87" s="4" t="s">
        <v>386</v>
      </c>
      <c r="D87" s="6" t="n">
        <v>10</v>
      </c>
    </row>
    <row r="88" spans="1:10">
      <c r="A88" s="4" t="s">
        <v>432</v>
      </c>
    </row>
    <row r="89" spans="1:10">
      <c r="A89" s="3" t="s">
        <v>387</v>
      </c>
    </row>
    <row r="90" spans="1:10">
      <c r="A90" s="4" t="s">
        <v>86</v>
      </c>
      <c r="C90" s="8" t="n">
        <v>722.1</v>
      </c>
      <c r="F90" s="8" t="n">
        <v>722.1</v>
      </c>
    </row>
    <row r="91" spans="1:10">
      <c r="A91" s="4" t="s">
        <v>433</v>
      </c>
    </row>
    <row r="92" spans="1:10">
      <c r="A92" s="3" t="s">
        <v>387</v>
      </c>
    </row>
    <row r="93" spans="1:10">
      <c r="A93" s="4" t="s">
        <v>86</v>
      </c>
      <c r="C93" s="8" t="n">
        <v>137.8</v>
      </c>
      <c r="F93" s="8" t="n">
        <v>137.8</v>
      </c>
    </row>
    <row r="94" spans="1:10">
      <c r="A94" s="4" t="s">
        <v>434</v>
      </c>
    </row>
    <row r="95" spans="1:10">
      <c r="A95" s="3" t="s">
        <v>387</v>
      </c>
    </row>
    <row r="96" spans="1:10">
      <c r="A96" s="4" t="s">
        <v>86</v>
      </c>
      <c r="C96" s="5" t="n">
        <v>28</v>
      </c>
      <c r="F96" s="6" t="n">
        <v>28</v>
      </c>
    </row>
    <row r="97" spans="1:10">
      <c r="A97" s="4" t="s">
        <v>435</v>
      </c>
    </row>
    <row r="98" spans="1:10">
      <c r="A98" s="3" t="s">
        <v>384</v>
      </c>
    </row>
    <row r="99" spans="1:10">
      <c r="A99" s="4" t="s">
        <v>436</v>
      </c>
      <c r="C99" s="8" t="n">
        <v>17.8</v>
      </c>
    </row>
    <row r="100" spans="1:10">
      <c r="A100" s="4" t="s">
        <v>437</v>
      </c>
      <c r="C100" s="6" t="n">
        <v>36</v>
      </c>
      <c r="D100" s="6"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6"/>
    <col customWidth="1" max="8" min="8" width="14"/>
  </cols>
  <sheetData>
    <row r="1" spans="1:8">
      <c r="A1" s="1" t="s">
        <v>438</v>
      </c>
      <c r="B1" s="2" t="s">
        <v>439</v>
      </c>
      <c r="C1" s="2" t="s">
        <v>440</v>
      </c>
      <c r="D1" s="2" t="s">
        <v>2</v>
      </c>
      <c r="E1" s="2" t="s">
        <v>33</v>
      </c>
      <c r="F1" s="2" t="s">
        <v>34</v>
      </c>
      <c r="G1" s="2" t="s">
        <v>441</v>
      </c>
      <c r="H1" s="2" t="s">
        <v>442</v>
      </c>
    </row>
    <row r="2" spans="1:8">
      <c r="A2" s="3" t="s">
        <v>443</v>
      </c>
    </row>
    <row r="3" spans="1:8">
      <c r="A3" s="4" t="s">
        <v>158</v>
      </c>
      <c r="D3" s="6" t="n">
        <v>10000000</v>
      </c>
      <c r="E3" s="6" t="n">
        <v>123100000</v>
      </c>
      <c r="F3" s="6" t="n">
        <v>40600000</v>
      </c>
    </row>
    <row r="4" spans="1:8">
      <c r="A4" s="4" t="s">
        <v>150</v>
      </c>
      <c r="D4" s="5" t="n">
        <v>-1600000</v>
      </c>
      <c r="E4" s="5" t="n">
        <v>-62300000</v>
      </c>
      <c r="F4" s="5" t="n">
        <v>25600000</v>
      </c>
    </row>
    <row r="5" spans="1:8">
      <c r="A5" s="4" t="s">
        <v>444</v>
      </c>
      <c r="E5" s="5" t="n">
        <v>16200000</v>
      </c>
    </row>
    <row r="6" spans="1:8">
      <c r="A6" s="4" t="s">
        <v>178</v>
      </c>
      <c r="D6" s="5" t="n">
        <v>0</v>
      </c>
      <c r="E6" s="5" t="n">
        <v>0</v>
      </c>
      <c r="F6" s="5" t="n">
        <v>2800000</v>
      </c>
      <c r="H6" s="6" t="n">
        <v>2000000</v>
      </c>
    </row>
    <row r="7" spans="1:8">
      <c r="A7" s="4" t="s">
        <v>89</v>
      </c>
      <c r="D7" s="5" t="n">
        <v>0</v>
      </c>
      <c r="E7" s="5" t="n">
        <v>1700000</v>
      </c>
    </row>
    <row r="8" spans="1:8">
      <c r="A8" s="4" t="s">
        <v>100</v>
      </c>
      <c r="D8" s="5" t="n">
        <v>0</v>
      </c>
      <c r="E8" s="5" t="n">
        <v>5600000</v>
      </c>
    </row>
    <row r="9" spans="1:8">
      <c r="A9" s="4" t="s">
        <v>445</v>
      </c>
    </row>
    <row r="10" spans="1:8">
      <c r="A10" s="3" t="s">
        <v>443</v>
      </c>
    </row>
    <row r="11" spans="1:8">
      <c r="A11" s="4" t="s">
        <v>446</v>
      </c>
      <c r="D11" s="5" t="n">
        <v>0</v>
      </c>
      <c r="E11" s="5" t="n">
        <v>92200000</v>
      </c>
      <c r="F11" s="5" t="n">
        <v>156400000</v>
      </c>
    </row>
    <row r="12" spans="1:8">
      <c r="A12" s="4" t="s">
        <v>447</v>
      </c>
      <c r="D12" s="5" t="n">
        <v>0</v>
      </c>
      <c r="E12" s="5" t="n">
        <v>61500000</v>
      </c>
      <c r="F12" s="5" t="n">
        <v>136100000</v>
      </c>
    </row>
    <row r="13" spans="1:8">
      <c r="A13" s="4" t="s">
        <v>448</v>
      </c>
      <c r="D13" s="5" t="n">
        <v>0</v>
      </c>
      <c r="E13" s="5" t="n">
        <v>400000</v>
      </c>
      <c r="F13" s="5" t="n">
        <v>400000</v>
      </c>
    </row>
    <row r="14" spans="1:8">
      <c r="A14" s="4" t="s">
        <v>449</v>
      </c>
      <c r="D14" s="5" t="n">
        <v>0</v>
      </c>
      <c r="E14" s="5" t="n">
        <v>100000</v>
      </c>
      <c r="F14" s="5" t="n">
        <v>8900000</v>
      </c>
    </row>
    <row r="15" spans="1:8">
      <c r="A15" s="4" t="s">
        <v>450</v>
      </c>
      <c r="D15" s="5" t="n">
        <v>0</v>
      </c>
      <c r="E15" s="5" t="n">
        <v>30200000</v>
      </c>
      <c r="F15" s="5" t="n">
        <v>11000000</v>
      </c>
    </row>
    <row r="16" spans="1:8">
      <c r="A16" s="4" t="s">
        <v>451</v>
      </c>
      <c r="D16" s="5" t="n">
        <v>0</v>
      </c>
      <c r="E16" s="5" t="n">
        <v>7700000</v>
      </c>
      <c r="F16" s="5" t="n">
        <v>15100000</v>
      </c>
    </row>
    <row r="17" spans="1:8">
      <c r="A17" s="4" t="s">
        <v>452</v>
      </c>
      <c r="D17" s="5" t="n">
        <v>0</v>
      </c>
      <c r="E17" s="5" t="n">
        <v>18500000</v>
      </c>
      <c r="F17" s="5" t="n">
        <v>26900000</v>
      </c>
    </row>
    <row r="18" spans="1:8">
      <c r="A18" s="4" t="s">
        <v>453</v>
      </c>
      <c r="D18" s="5" t="n">
        <v>0</v>
      </c>
      <c r="E18" s="5" t="n">
        <v>200000</v>
      </c>
      <c r="F18" s="5" t="n">
        <v>3400000</v>
      </c>
    </row>
    <row r="19" spans="1:8">
      <c r="A19" s="4" t="s">
        <v>454</v>
      </c>
      <c r="D19" s="5" t="n">
        <v>0</v>
      </c>
      <c r="E19" s="5" t="n">
        <v>26400000</v>
      </c>
      <c r="F19" s="5" t="n">
        <v>45400000</v>
      </c>
    </row>
    <row r="20" spans="1:8">
      <c r="A20" s="4" t="s">
        <v>455</v>
      </c>
      <c r="E20" s="5" t="n">
        <v>1300000</v>
      </c>
    </row>
    <row r="21" spans="1:8">
      <c r="A21" s="4" t="s">
        <v>456</v>
      </c>
      <c r="D21" s="5" t="n">
        <v>-200000</v>
      </c>
      <c r="F21" s="5" t="n">
        <v>-900000</v>
      </c>
    </row>
    <row r="22" spans="1:8">
      <c r="A22" s="4" t="s">
        <v>150</v>
      </c>
      <c r="D22" s="5" t="n">
        <v>-1600000</v>
      </c>
      <c r="E22" s="5" t="n">
        <v>-62300000</v>
      </c>
      <c r="F22" s="5" t="n">
        <v>25600000</v>
      </c>
    </row>
    <row r="23" spans="1:8">
      <c r="A23" s="4" t="s">
        <v>457</v>
      </c>
      <c r="D23" s="5" t="n">
        <v>1800000</v>
      </c>
      <c r="E23" s="5" t="n">
        <v>64800000</v>
      </c>
      <c r="F23" s="5" t="n">
        <v>-59100000</v>
      </c>
    </row>
    <row r="24" spans="1:8">
      <c r="A24" s="4" t="s">
        <v>458</v>
      </c>
      <c r="D24" s="5" t="n">
        <v>-300000</v>
      </c>
      <c r="E24" s="5" t="n">
        <v>3000000</v>
      </c>
      <c r="F24" s="5" t="n">
        <v>3000000</v>
      </c>
    </row>
    <row r="25" spans="1:8">
      <c r="A25" s="4" t="s">
        <v>459</v>
      </c>
      <c r="D25" s="5" t="n">
        <v>2100000</v>
      </c>
      <c r="E25" s="5" t="n">
        <v>61800000</v>
      </c>
      <c r="F25" s="5" t="n">
        <v>-62100000</v>
      </c>
    </row>
    <row r="26" spans="1:8">
      <c r="A26" s="4" t="s">
        <v>460</v>
      </c>
      <c r="E26" s="5" t="n">
        <v>1200000</v>
      </c>
    </row>
    <row r="27" spans="1:8">
      <c r="A27" s="4" t="s">
        <v>461</v>
      </c>
      <c r="E27" s="5" t="n">
        <v>500000</v>
      </c>
    </row>
    <row r="28" spans="1:8">
      <c r="A28" s="4" t="s">
        <v>462</v>
      </c>
      <c r="E28" s="5" t="n">
        <v>1700000</v>
      </c>
    </row>
    <row r="29" spans="1:8">
      <c r="A29" s="4" t="s">
        <v>89</v>
      </c>
      <c r="E29" s="5" t="n">
        <v>1700000</v>
      </c>
    </row>
    <row r="30" spans="1:8">
      <c r="A30" s="4" t="s">
        <v>463</v>
      </c>
      <c r="E30" s="5" t="n">
        <v>100000</v>
      </c>
    </row>
    <row r="31" spans="1:8">
      <c r="A31" s="4" t="s">
        <v>464</v>
      </c>
      <c r="E31" s="5" t="n">
        <v>5500000</v>
      </c>
    </row>
    <row r="32" spans="1:8">
      <c r="A32" s="4" t="s">
        <v>465</v>
      </c>
      <c r="E32" s="5" t="n">
        <v>5600000</v>
      </c>
    </row>
    <row r="33" spans="1:8">
      <c r="A33" s="4" t="s">
        <v>100</v>
      </c>
      <c r="E33" s="5" t="n">
        <v>5600000</v>
      </c>
    </row>
    <row r="34" spans="1:8">
      <c r="A34" s="4" t="s">
        <v>466</v>
      </c>
      <c r="E34" s="5" t="n">
        <v>2300000</v>
      </c>
      <c r="F34" s="5" t="n">
        <v>3300000</v>
      </c>
    </row>
    <row r="35" spans="1:8">
      <c r="A35" s="4" t="s">
        <v>467</v>
      </c>
      <c r="E35" s="5" t="n">
        <v>1200000</v>
      </c>
      <c r="F35" s="5" t="n">
        <v>1400000</v>
      </c>
    </row>
    <row r="36" spans="1:8">
      <c r="A36" s="4" t="s">
        <v>468</v>
      </c>
      <c r="E36" s="5" t="n">
        <v>2100000</v>
      </c>
      <c r="F36" s="5" t="n">
        <v>6500000</v>
      </c>
    </row>
    <row r="37" spans="1:8">
      <c r="A37" s="4" t="s">
        <v>469</v>
      </c>
    </row>
    <row r="38" spans="1:8">
      <c r="A38" s="3" t="s">
        <v>443</v>
      </c>
    </row>
    <row r="39" spans="1:8">
      <c r="A39" s="4" t="s">
        <v>470</v>
      </c>
      <c r="D39" s="5" t="n">
        <v>400000</v>
      </c>
    </row>
    <row r="40" spans="1:8">
      <c r="A40" s="4" t="s">
        <v>471</v>
      </c>
      <c r="C40" s="6" t="n">
        <v>1800000</v>
      </c>
    </row>
    <row r="41" spans="1:8">
      <c r="A41" s="4" t="s">
        <v>158</v>
      </c>
      <c r="D41" s="5" t="n">
        <v>135100000</v>
      </c>
    </row>
    <row r="42" spans="1:8">
      <c r="A42" s="4" t="s">
        <v>472</v>
      </c>
      <c r="G42" s="6" t="n">
        <v>130000000</v>
      </c>
    </row>
    <row r="43" spans="1:8">
      <c r="A43" s="4" t="s">
        <v>421</v>
      </c>
    </row>
    <row r="44" spans="1:8">
      <c r="A44" s="3" t="s">
        <v>443</v>
      </c>
    </row>
    <row r="45" spans="1:8">
      <c r="A45" s="4" t="s">
        <v>470</v>
      </c>
      <c r="E45" s="5" t="n">
        <v>26900000</v>
      </c>
    </row>
    <row r="46" spans="1:8">
      <c r="A46" s="4" t="s">
        <v>158</v>
      </c>
      <c r="B46" s="6" t="n">
        <v>40600000</v>
      </c>
    </row>
    <row r="47" spans="1:8">
      <c r="A47" s="4" t="s">
        <v>472</v>
      </c>
      <c r="B47" s="6" t="n">
        <v>45000000</v>
      </c>
    </row>
    <row r="48" spans="1:8">
      <c r="A48" s="4" t="s">
        <v>150</v>
      </c>
      <c r="E48" s="6" t="n">
        <v>25600000</v>
      </c>
    </row>
    <row r="49" spans="1:8">
      <c r="A49" s="4" t="s">
        <v>473</v>
      </c>
    </row>
    <row r="50" spans="1:8">
      <c r="A50" s="3" t="s">
        <v>443</v>
      </c>
    </row>
    <row r="51" spans="1:8">
      <c r="A51" s="4" t="s">
        <v>158</v>
      </c>
      <c r="C51" s="6" t="n">
        <v>10000000</v>
      </c>
    </row>
    <row r="52" spans="1:8">
      <c r="A52" s="4" t="s">
        <v>474</v>
      </c>
    </row>
    <row r="53" spans="1:8">
      <c r="A53" s="3" t="s">
        <v>443</v>
      </c>
    </row>
    <row r="54" spans="1:8">
      <c r="A54" s="4" t="s">
        <v>468</v>
      </c>
      <c r="D54" s="6" t="n">
        <v>0</v>
      </c>
      <c r="F54"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75</v>
      </c>
      <c r="B1" s="2" t="s">
        <v>476</v>
      </c>
      <c r="C1" s="2" t="s">
        <v>477</v>
      </c>
      <c r="D1" s="2" t="s">
        <v>2</v>
      </c>
      <c r="E1" s="2" t="s">
        <v>440</v>
      </c>
      <c r="F1" s="2" t="s">
        <v>4</v>
      </c>
      <c r="G1" s="2" t="s">
        <v>478</v>
      </c>
      <c r="H1" s="2" t="s">
        <v>33</v>
      </c>
      <c r="I1" s="2" t="s">
        <v>479</v>
      </c>
      <c r="J1" s="2" t="s">
        <v>480</v>
      </c>
      <c r="K1" s="2" t="s">
        <v>481</v>
      </c>
      <c r="L1" s="2" t="s">
        <v>2</v>
      </c>
      <c r="M1" s="2" t="s">
        <v>2</v>
      </c>
      <c r="N1" s="2" t="s">
        <v>33</v>
      </c>
      <c r="O1" s="2" t="s">
        <v>34</v>
      </c>
      <c r="P1" s="2" t="s">
        <v>482</v>
      </c>
      <c r="Q1" s="2" t="s">
        <v>442</v>
      </c>
    </row>
    <row r="2" spans="1:17">
      <c r="A2" s="3" t="s">
        <v>483</v>
      </c>
    </row>
    <row r="3" spans="1:17">
      <c r="A3" s="4" t="s">
        <v>36</v>
      </c>
      <c r="D3" s="7" t="n">
        <v>223.8</v>
      </c>
      <c r="E3" s="7" t="n">
        <v>236.2</v>
      </c>
      <c r="F3" s="7" t="n">
        <v>188.4</v>
      </c>
      <c r="G3" s="7" t="n">
        <v>178.5</v>
      </c>
      <c r="H3" s="7" t="n">
        <v>215.5</v>
      </c>
      <c r="I3" s="6" t="n">
        <v>196</v>
      </c>
      <c r="J3" s="7" t="n">
        <v>164.4</v>
      </c>
      <c r="K3" s="7" t="n">
        <v>168.3</v>
      </c>
      <c r="M3" s="7" t="n">
        <v>826.9</v>
      </c>
      <c r="N3" s="7" t="n">
        <v>744.2</v>
      </c>
      <c r="O3" s="7" t="n">
        <v>755.7</v>
      </c>
    </row>
    <row r="4" spans="1:17">
      <c r="A4" s="4" t="s">
        <v>54</v>
      </c>
      <c r="D4" s="8" t="n">
        <v>79.59999999999999</v>
      </c>
      <c r="E4" s="7" t="n">
        <v>-16.2</v>
      </c>
      <c r="F4" s="7" t="n">
        <v>4.6</v>
      </c>
      <c r="G4" s="7" t="n">
        <v>-0.3</v>
      </c>
      <c r="H4" s="8" t="n">
        <v>85.5</v>
      </c>
      <c r="I4" s="7" t="n">
        <v>15.7</v>
      </c>
      <c r="J4" s="7" t="n">
        <v>-29.7</v>
      </c>
      <c r="K4" s="7" t="n">
        <v>-3.2</v>
      </c>
      <c r="M4" s="8" t="n">
        <v>67.7</v>
      </c>
      <c r="N4" s="8" t="n">
        <v>68.3</v>
      </c>
      <c r="O4" s="7" t="n">
        <v>-42.3</v>
      </c>
    </row>
    <row r="5" spans="1:17">
      <c r="A5" s="4" t="s">
        <v>86</v>
      </c>
      <c r="D5" s="8" t="n">
        <v>887.9</v>
      </c>
      <c r="H5" s="8" t="n">
        <v>884.9</v>
      </c>
      <c r="L5" s="7" t="n">
        <v>887.9</v>
      </c>
      <c r="M5" s="8" t="n">
        <v>887.9</v>
      </c>
      <c r="N5" s="8" t="n">
        <v>884.9</v>
      </c>
      <c r="Q5" s="7" t="n">
        <v>871.6</v>
      </c>
    </row>
    <row r="6" spans="1:17">
      <c r="A6" s="4" t="s">
        <v>484</v>
      </c>
    </row>
    <row r="7" spans="1:17">
      <c r="A7" s="3" t="s">
        <v>483</v>
      </c>
    </row>
    <row r="8" spans="1:17">
      <c r="A8" s="4" t="s">
        <v>485</v>
      </c>
      <c r="B8" s="6" t="n">
        <v>16</v>
      </c>
    </row>
    <row r="9" spans="1:17">
      <c r="A9" s="4" t="s">
        <v>486</v>
      </c>
      <c r="B9" s="8" t="n">
        <v>0.2</v>
      </c>
    </row>
    <row r="10" spans="1:17">
      <c r="A10" s="4" t="s">
        <v>487</v>
      </c>
      <c r="B10" s="8" t="n">
        <v>18.7</v>
      </c>
    </row>
    <row r="11" spans="1:17">
      <c r="A11" s="4" t="s">
        <v>488</v>
      </c>
      <c r="B11" s="8" t="n">
        <v>0.6</v>
      </c>
    </row>
    <row r="12" spans="1:17">
      <c r="A12" s="4" t="s">
        <v>489</v>
      </c>
      <c r="B12" s="8" t="n">
        <v>1.7</v>
      </c>
    </row>
    <row r="13" spans="1:17">
      <c r="A13" s="4" t="s">
        <v>490</v>
      </c>
      <c r="B13" s="8" t="n">
        <v>2.1</v>
      </c>
    </row>
    <row r="14" spans="1:17">
      <c r="A14" s="4" t="s">
        <v>491</v>
      </c>
      <c r="B14" s="5" t="n">
        <v>2</v>
      </c>
    </row>
    <row r="15" spans="1:17">
      <c r="A15" s="4" t="s">
        <v>492</v>
      </c>
      <c r="B15" s="8" t="n">
        <v>0.2</v>
      </c>
    </row>
    <row r="16" spans="1:17">
      <c r="A16" s="4" t="s">
        <v>86</v>
      </c>
      <c r="B16" s="5" t="n">
        <v>3</v>
      </c>
    </row>
    <row r="17" spans="1:17">
      <c r="A17" s="4" t="s">
        <v>493</v>
      </c>
      <c r="B17" s="8" t="n">
        <v>-0.2</v>
      </c>
    </row>
    <row r="18" spans="1:17">
      <c r="A18" s="4" t="s">
        <v>494</v>
      </c>
      <c r="B18" s="8" t="n">
        <v>18.7</v>
      </c>
    </row>
    <row r="19" spans="1:17">
      <c r="A19" s="4" t="s">
        <v>495</v>
      </c>
      <c r="L19" s="8" t="n">
        <v>12.6</v>
      </c>
    </row>
    <row r="20" spans="1:17">
      <c r="A20" s="4" t="s">
        <v>496</v>
      </c>
      <c r="L20" s="8" t="n">
        <v>3.4</v>
      </c>
    </row>
    <row r="21" spans="1:17">
      <c r="A21" s="4" t="s">
        <v>497</v>
      </c>
      <c r="B21" s="5" t="n">
        <v>0</v>
      </c>
    </row>
    <row r="22" spans="1:17">
      <c r="A22" s="4" t="s">
        <v>498</v>
      </c>
    </row>
    <row r="23" spans="1:17">
      <c r="A23" s="3" t="s">
        <v>483</v>
      </c>
    </row>
    <row r="24" spans="1:17">
      <c r="A24" s="4" t="s">
        <v>485</v>
      </c>
      <c r="C24" s="7" t="n">
        <v>3.7</v>
      </c>
      <c r="M24" s="6" t="n">
        <v>1</v>
      </c>
      <c r="N24" s="8" t="n">
        <v>2.5</v>
      </c>
    </row>
    <row r="25" spans="1:17">
      <c r="A25" s="4" t="s">
        <v>499</v>
      </c>
    </row>
    <row r="26" spans="1:17">
      <c r="A26" s="3" t="s">
        <v>483</v>
      </c>
    </row>
    <row r="27" spans="1:17">
      <c r="A27" s="4" t="s">
        <v>485</v>
      </c>
      <c r="P27" s="7" t="n">
        <v>0.2</v>
      </c>
    </row>
    <row r="28" spans="1:17">
      <c r="A28" s="4" t="s">
        <v>500</v>
      </c>
    </row>
    <row r="29" spans="1:17">
      <c r="A29" s="3" t="s">
        <v>483</v>
      </c>
    </row>
    <row r="30" spans="1:17">
      <c r="A30" s="4" t="s">
        <v>400</v>
      </c>
      <c r="M30" s="4" t="s">
        <v>403</v>
      </c>
    </row>
    <row r="31" spans="1:17">
      <c r="A31" s="4" t="s">
        <v>501</v>
      </c>
      <c r="C31" s="7" t="n">
        <v>3.3</v>
      </c>
    </row>
    <row r="32" spans="1:17">
      <c r="A32" s="4" t="s">
        <v>502</v>
      </c>
    </row>
    <row r="33" spans="1:17">
      <c r="A33" s="3" t="s">
        <v>483</v>
      </c>
    </row>
    <row r="34" spans="1:17">
      <c r="A34" s="4" t="s">
        <v>503</v>
      </c>
      <c r="B34" s="7" t="n">
        <v>7.3</v>
      </c>
    </row>
    <row r="35" spans="1:17">
      <c r="A35" s="4" t="s">
        <v>400</v>
      </c>
      <c r="B35" s="4" t="s">
        <v>425</v>
      </c>
    </row>
    <row r="36" spans="1:17">
      <c r="A36" s="4" t="s">
        <v>504</v>
      </c>
    </row>
    <row r="37" spans="1:17">
      <c r="A37" s="3" t="s">
        <v>483</v>
      </c>
    </row>
    <row r="38" spans="1:17">
      <c r="A38" s="4" t="s">
        <v>503</v>
      </c>
      <c r="B38" s="6" t="n">
        <v>2</v>
      </c>
    </row>
    <row r="39" spans="1:17">
      <c r="A39" s="4" t="s">
        <v>400</v>
      </c>
      <c r="B39" s="4" t="s">
        <v>505</v>
      </c>
    </row>
    <row r="40" spans="1:17">
      <c r="A40" s="4" t="s">
        <v>506</v>
      </c>
    </row>
    <row r="41" spans="1:17">
      <c r="A41" s="3" t="s">
        <v>483</v>
      </c>
    </row>
    <row r="42" spans="1:17">
      <c r="A42" s="4" t="s">
        <v>503</v>
      </c>
      <c r="B42" s="7" t="n">
        <v>0.4</v>
      </c>
    </row>
    <row r="43" spans="1:17">
      <c r="A43" s="4" t="s">
        <v>400</v>
      </c>
      <c r="B43" s="4" t="s">
        <v>403</v>
      </c>
    </row>
    <row r="44" spans="1:17">
      <c r="A44" s="4" t="s">
        <v>428</v>
      </c>
    </row>
    <row r="45" spans="1:17">
      <c r="A45" s="3" t="s">
        <v>483</v>
      </c>
    </row>
    <row r="46" spans="1:17">
      <c r="A46" s="4" t="s">
        <v>507</v>
      </c>
      <c r="M46" s="7" t="n">
        <v>0.1</v>
      </c>
    </row>
    <row r="47" spans="1:17">
      <c r="A47" s="4" t="s">
        <v>86</v>
      </c>
      <c r="D47" s="6" t="n">
        <v>28</v>
      </c>
      <c r="H47" s="6" t="n">
        <v>25</v>
      </c>
      <c r="L47" s="6" t="n">
        <v>28</v>
      </c>
      <c r="M47" s="6" t="n">
        <v>28</v>
      </c>
      <c r="N47" s="6" t="n">
        <v>25</v>
      </c>
      <c r="Q47" s="6" t="n">
        <v>25</v>
      </c>
    </row>
    <row r="48" spans="1:17">
      <c r="A48" s="4" t="s">
        <v>508</v>
      </c>
    </row>
    <row r="49" spans="1:17">
      <c r="A49" s="3" t="s">
        <v>483</v>
      </c>
    </row>
    <row r="50" spans="1:17">
      <c r="A50" s="4" t="s">
        <v>485</v>
      </c>
      <c r="B50"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440</v>
      </c>
      <c r="D2" s="2" t="s">
        <v>4</v>
      </c>
      <c r="E2" s="2" t="s">
        <v>478</v>
      </c>
      <c r="F2" s="2" t="s">
        <v>33</v>
      </c>
      <c r="G2" s="2" t="s">
        <v>479</v>
      </c>
      <c r="H2" s="2" t="s">
        <v>480</v>
      </c>
      <c r="I2" s="2" t="s">
        <v>481</v>
      </c>
      <c r="J2" s="2" t="s">
        <v>2</v>
      </c>
      <c r="K2" s="2" t="s">
        <v>33</v>
      </c>
      <c r="L2" s="2" t="s">
        <v>34</v>
      </c>
    </row>
    <row r="3" spans="1:12">
      <c r="A3" s="3" t="s">
        <v>511</v>
      </c>
    </row>
    <row r="4" spans="1:12">
      <c r="A4" s="4" t="s">
        <v>36</v>
      </c>
      <c r="B4" s="7" t="n">
        <v>223.8</v>
      </c>
      <c r="C4" s="7" t="n">
        <v>236.2</v>
      </c>
      <c r="D4" s="7" t="n">
        <v>188.4</v>
      </c>
      <c r="E4" s="7" t="n">
        <v>178.5</v>
      </c>
      <c r="F4" s="7" t="n">
        <v>215.5</v>
      </c>
      <c r="G4" s="6" t="n">
        <v>196</v>
      </c>
      <c r="H4" s="7" t="n">
        <v>164.4</v>
      </c>
      <c r="I4" s="7" t="n">
        <v>168.3</v>
      </c>
      <c r="J4" s="7" t="n">
        <v>826.9</v>
      </c>
      <c r="K4" s="7" t="n">
        <v>744.2</v>
      </c>
      <c r="L4" s="7" t="n">
        <v>755.7</v>
      </c>
    </row>
    <row r="5" spans="1:12">
      <c r="A5" s="4" t="s">
        <v>512</v>
      </c>
      <c r="B5" s="7" t="n">
        <v>79.40000000000001</v>
      </c>
      <c r="C5" s="7" t="n">
        <v>-17.8</v>
      </c>
      <c r="D5" s="7" t="n">
        <v>4.4</v>
      </c>
      <c r="E5" s="7" t="n">
        <v>-0.4</v>
      </c>
      <c r="F5" s="7" t="n">
        <v>31.9</v>
      </c>
      <c r="G5" s="7" t="n">
        <v>10.5</v>
      </c>
      <c r="H5" s="7" t="n">
        <v>-30.9</v>
      </c>
      <c r="I5" s="6" t="n">
        <v>-5</v>
      </c>
      <c r="J5" s="7" t="n">
        <v>65.59999999999999</v>
      </c>
      <c r="K5" s="7" t="n">
        <v>6.5</v>
      </c>
      <c r="L5" s="7" t="n">
        <v>19.8</v>
      </c>
    </row>
    <row r="6" spans="1:12">
      <c r="A6" s="4" t="s">
        <v>56</v>
      </c>
      <c r="B6" s="9" t="n">
        <v>0.88</v>
      </c>
      <c r="C6" s="9" t="n">
        <v>-0.2</v>
      </c>
      <c r="D6" s="9" t="n">
        <v>0.05</v>
      </c>
      <c r="E6" s="6" t="n">
        <v>0</v>
      </c>
      <c r="F6" s="9" t="n">
        <v>0.36</v>
      </c>
      <c r="G6" s="9" t="n">
        <v>0.12</v>
      </c>
      <c r="H6" s="9" t="n">
        <v>-0.35</v>
      </c>
      <c r="I6" s="9" t="n">
        <v>-0.06</v>
      </c>
      <c r="J6" s="9" t="n">
        <v>0.73</v>
      </c>
      <c r="K6" s="9" t="n">
        <v>0.07000000000000001</v>
      </c>
      <c r="L6" s="9" t="n">
        <v>0.22</v>
      </c>
    </row>
    <row r="7" spans="1:12">
      <c r="A7" s="4" t="s">
        <v>57</v>
      </c>
      <c r="B7" s="9" t="n">
        <v>0.87</v>
      </c>
      <c r="C7" s="9" t="n">
        <v>-0.2</v>
      </c>
      <c r="D7" s="9" t="n">
        <v>0.05</v>
      </c>
      <c r="E7" s="6" t="n">
        <v>0</v>
      </c>
      <c r="F7" s="9" t="n">
        <v>0.35</v>
      </c>
      <c r="G7" s="9" t="n">
        <v>0.12</v>
      </c>
      <c r="H7" s="9" t="n">
        <v>-0.35</v>
      </c>
      <c r="I7" s="9" t="n">
        <v>-0.06</v>
      </c>
      <c r="J7" s="9" t="n">
        <v>0.72</v>
      </c>
      <c r="K7" s="9" t="n">
        <v>0.07000000000000001</v>
      </c>
      <c r="L7" s="9" t="n">
        <v>0.22</v>
      </c>
    </row>
    <row r="8" spans="1:12">
      <c r="A8" s="4" t="s">
        <v>484</v>
      </c>
    </row>
    <row r="9" spans="1:12">
      <c r="A9" s="3" t="s">
        <v>511</v>
      </c>
    </row>
    <row r="10" spans="1:12">
      <c r="A10" s="4" t="s">
        <v>513</v>
      </c>
      <c r="J10" s="7" t="n">
        <v>827.5</v>
      </c>
      <c r="K10" s="7" t="n">
        <v>755.7</v>
      </c>
    </row>
    <row r="11" spans="1:12">
      <c r="A11" s="4" t="s">
        <v>513</v>
      </c>
      <c r="J11" s="7" t="n">
        <v>66.3</v>
      </c>
      <c r="K11" s="7" t="n">
        <v>7.4</v>
      </c>
    </row>
    <row r="12" spans="1:12">
      <c r="A12" s="4" t="s">
        <v>513</v>
      </c>
      <c r="J12" s="9" t="n">
        <v>0.74</v>
      </c>
      <c r="K12" s="9" t="n">
        <v>0.08</v>
      </c>
    </row>
    <row r="13" spans="1:12">
      <c r="A13" s="4" t="s">
        <v>513</v>
      </c>
      <c r="J13" s="9" t="n">
        <v>0.73</v>
      </c>
      <c r="K13" s="9" t="n">
        <v>0.0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14</v>
      </c>
      <c r="B1" s="2" t="s">
        <v>1</v>
      </c>
    </row>
    <row r="2" spans="1:4">
      <c r="B2" s="2" t="s">
        <v>2</v>
      </c>
      <c r="C2" s="2" t="s">
        <v>33</v>
      </c>
      <c r="D2" s="2" t="s">
        <v>34</v>
      </c>
    </row>
    <row r="3" spans="1:4">
      <c r="A3" s="4" t="s">
        <v>149</v>
      </c>
      <c r="B3" s="6" t="n">
        <v>0</v>
      </c>
      <c r="C3" s="7" t="n">
        <v>5.5</v>
      </c>
      <c r="D3" s="7" t="n">
        <v>0.9</v>
      </c>
    </row>
    <row r="4" spans="1:4">
      <c r="A4" s="4" t="s">
        <v>444</v>
      </c>
      <c r="C4" s="8" t="n">
        <v>16.2</v>
      </c>
    </row>
    <row r="5" spans="1:4">
      <c r="A5" s="4" t="s">
        <v>43</v>
      </c>
      <c r="B5" s="5" t="n">
        <v>0</v>
      </c>
      <c r="C5" s="8" t="n">
        <v>19.9</v>
      </c>
      <c r="D5" s="8" t="n">
        <v>0.2</v>
      </c>
    </row>
    <row r="6" spans="1:4">
      <c r="A6" s="4" t="s">
        <v>427</v>
      </c>
    </row>
    <row r="7" spans="1:4">
      <c r="A7" s="4" t="s">
        <v>149</v>
      </c>
      <c r="B7" s="5" t="n">
        <v>0</v>
      </c>
      <c r="C7" s="8" t="n">
        <v>5.1</v>
      </c>
      <c r="D7" s="8" t="n">
        <v>0.5</v>
      </c>
    </row>
    <row r="8" spans="1:4">
      <c r="A8" s="4" t="s">
        <v>43</v>
      </c>
      <c r="D8" s="8" t="n">
        <v>0.5</v>
      </c>
    </row>
    <row r="9" spans="1:4">
      <c r="A9" s="4" t="s">
        <v>515</v>
      </c>
    </row>
    <row r="10" spans="1:4">
      <c r="A10" s="4" t="s">
        <v>43</v>
      </c>
      <c r="C10" s="8" t="n">
        <v>1.4</v>
      </c>
      <c r="D10" s="8" t="n">
        <v>0.3</v>
      </c>
    </row>
    <row r="11" spans="1:4">
      <c r="A11" s="4" t="s">
        <v>516</v>
      </c>
    </row>
    <row r="12" spans="1:4">
      <c r="A12" s="4" t="s">
        <v>43</v>
      </c>
      <c r="C12" s="8" t="n">
        <v>19.9</v>
      </c>
      <c r="D12" s="8" t="n">
        <v>0.2</v>
      </c>
    </row>
    <row r="13" spans="1:4">
      <c r="A13" s="4" t="s">
        <v>430</v>
      </c>
    </row>
    <row r="14" spans="1:4">
      <c r="A14" s="4" t="s">
        <v>43</v>
      </c>
      <c r="B14" s="6" t="n">
        <v>0</v>
      </c>
      <c r="C14" s="7" t="n">
        <v>21.3</v>
      </c>
      <c r="D14" s="7" t="n">
        <v>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7</v>
      </c>
      <c r="B1" s="2" t="s">
        <v>2</v>
      </c>
      <c r="C1" s="2" t="s">
        <v>33</v>
      </c>
    </row>
    <row r="2" spans="1:3">
      <c r="A2" s="3" t="s">
        <v>194</v>
      </c>
    </row>
    <row r="3" spans="1:3">
      <c r="A3" s="4" t="s">
        <v>518</v>
      </c>
      <c r="B3" s="7" t="n">
        <v>70.8</v>
      </c>
      <c r="C3" s="7" t="n">
        <v>65.90000000000001</v>
      </c>
    </row>
    <row r="4" spans="1:3">
      <c r="A4" s="4" t="s">
        <v>519</v>
      </c>
      <c r="B4" s="8" t="n">
        <v>30.2</v>
      </c>
      <c r="C4" s="8" t="n">
        <v>21.3</v>
      </c>
    </row>
    <row r="5" spans="1:3">
      <c r="A5" s="4" t="s">
        <v>520</v>
      </c>
      <c r="B5" s="8" t="n">
        <v>65.3</v>
      </c>
      <c r="C5" s="8" t="n">
        <v>60.8</v>
      </c>
    </row>
    <row r="6" spans="1:3">
      <c r="A6" s="4" t="s">
        <v>521</v>
      </c>
      <c r="B6" s="8" t="n">
        <v>166.3</v>
      </c>
      <c r="C6" s="5" t="n">
        <v>148</v>
      </c>
    </row>
    <row r="7" spans="1:3">
      <c r="A7" s="4" t="s">
        <v>522</v>
      </c>
      <c r="B7" s="8" t="n">
        <v>-26.2</v>
      </c>
      <c r="C7" s="8" t="n">
        <v>-22.4</v>
      </c>
    </row>
    <row r="8" spans="1:3">
      <c r="A8" s="4" t="s">
        <v>121</v>
      </c>
      <c r="B8" s="7" t="n">
        <v>140.1</v>
      </c>
      <c r="C8" s="7" t="n">
        <v>1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524</v>
      </c>
    </row>
    <row r="4" spans="1:4">
      <c r="A4" s="4" t="s">
        <v>525</v>
      </c>
      <c r="B4" s="7" t="n">
        <v>609.7</v>
      </c>
      <c r="C4" s="6" t="n">
        <v>552</v>
      </c>
    </row>
    <row r="5" spans="1:4">
      <c r="A5" s="4" t="s">
        <v>526</v>
      </c>
      <c r="B5" s="5" t="n">
        <v>-398</v>
      </c>
      <c r="C5" s="5" t="n">
        <v>-369</v>
      </c>
    </row>
    <row r="6" spans="1:4">
      <c r="A6" s="4" t="s">
        <v>527</v>
      </c>
      <c r="B6" s="8" t="n">
        <v>211.7</v>
      </c>
      <c r="C6" s="5" t="n">
        <v>183</v>
      </c>
    </row>
    <row r="7" spans="1:4">
      <c r="A7" s="4" t="s">
        <v>528</v>
      </c>
      <c r="B7" s="8" t="n">
        <v>45.9</v>
      </c>
      <c r="C7" s="8" t="n">
        <v>46.5</v>
      </c>
      <c r="D7" s="7" t="n">
        <v>50.8</v>
      </c>
    </row>
    <row r="8" spans="1:4">
      <c r="A8" s="4" t="s">
        <v>529</v>
      </c>
      <c r="B8" s="5" t="n">
        <v>0</v>
      </c>
      <c r="C8" s="8" t="n">
        <v>5.5</v>
      </c>
      <c r="D8" s="8" t="n">
        <v>0.9</v>
      </c>
    </row>
    <row r="9" spans="1:4">
      <c r="A9" s="4" t="s">
        <v>530</v>
      </c>
    </row>
    <row r="10" spans="1:4">
      <c r="A10" s="3" t="s">
        <v>524</v>
      </c>
    </row>
    <row r="11" spans="1:4">
      <c r="A11" s="4" t="s">
        <v>525</v>
      </c>
      <c r="B11" s="8" t="n">
        <v>7.5</v>
      </c>
      <c r="C11" s="8" t="n">
        <v>7.7</v>
      </c>
    </row>
    <row r="12" spans="1:4">
      <c r="A12" s="4" t="s">
        <v>531</v>
      </c>
    </row>
    <row r="13" spans="1:4">
      <c r="A13" s="3" t="s">
        <v>524</v>
      </c>
    </row>
    <row r="14" spans="1:4">
      <c r="A14" s="4" t="s">
        <v>525</v>
      </c>
      <c r="B14" s="8" t="n">
        <v>102.3</v>
      </c>
      <c r="C14" s="8" t="n">
        <v>103.2</v>
      </c>
    </row>
    <row r="15" spans="1:4">
      <c r="A15" s="4" t="s">
        <v>532</v>
      </c>
    </row>
    <row r="16" spans="1:4">
      <c r="A16" s="3" t="s">
        <v>524</v>
      </c>
    </row>
    <row r="17" spans="1:4">
      <c r="A17" s="4" t="s">
        <v>525</v>
      </c>
      <c r="B17" s="8" t="n">
        <v>499.9</v>
      </c>
      <c r="C17" s="8" t="n">
        <v>441.1</v>
      </c>
    </row>
    <row r="18" spans="1:4">
      <c r="A18" s="4" t="s">
        <v>427</v>
      </c>
    </row>
    <row r="19" spans="1:4">
      <c r="A19" s="3" t="s">
        <v>524</v>
      </c>
    </row>
    <row r="20" spans="1:4">
      <c r="A20" s="4" t="s">
        <v>529</v>
      </c>
      <c r="B20" s="6" t="n">
        <v>0</v>
      </c>
      <c r="C20" s="7" t="n">
        <v>5.1</v>
      </c>
      <c r="D20" s="7" t="n">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3</v>
      </c>
    </row>
    <row r="3" spans="1:3">
      <c r="A3" s="3" t="s">
        <v>534</v>
      </c>
    </row>
    <row r="4" spans="1:3">
      <c r="A4" s="4" t="s">
        <v>535</v>
      </c>
      <c r="B4" s="7" t="n">
        <v>884.9</v>
      </c>
    </row>
    <row r="5" spans="1:3">
      <c r="A5" s="4" t="s">
        <v>536</v>
      </c>
      <c r="B5" s="5" t="n">
        <v>3</v>
      </c>
    </row>
    <row r="6" spans="1:3">
      <c r="A6" s="4" t="s">
        <v>68</v>
      </c>
      <c r="C6" s="7" t="n">
        <v>13.3</v>
      </c>
    </row>
    <row r="7" spans="1:3">
      <c r="A7" s="4" t="s">
        <v>537</v>
      </c>
      <c r="B7" s="8" t="n">
        <v>887.9</v>
      </c>
      <c r="C7" s="8" t="n">
        <v>884.9</v>
      </c>
    </row>
    <row r="8" spans="1:3">
      <c r="A8" s="4" t="s">
        <v>430</v>
      </c>
    </row>
    <row r="9" spans="1:3">
      <c r="A9" s="3" t="s">
        <v>534</v>
      </c>
    </row>
    <row r="10" spans="1:3">
      <c r="A10" s="4" t="s">
        <v>535</v>
      </c>
      <c r="B10" s="8" t="n">
        <v>859.9</v>
      </c>
    </row>
    <row r="11" spans="1:3">
      <c r="A11" s="4" t="s">
        <v>536</v>
      </c>
      <c r="B11" s="5" t="n">
        <v>0</v>
      </c>
    </row>
    <row r="12" spans="1:3">
      <c r="A12" s="4" t="s">
        <v>68</v>
      </c>
      <c r="C12" s="8" t="n">
        <v>13.3</v>
      </c>
    </row>
    <row r="13" spans="1:3">
      <c r="A13" s="4" t="s">
        <v>537</v>
      </c>
      <c r="B13" s="8" t="n">
        <v>859.9</v>
      </c>
      <c r="C13" s="8" t="n">
        <v>859.9</v>
      </c>
    </row>
    <row r="14" spans="1:3">
      <c r="A14" s="4" t="s">
        <v>428</v>
      </c>
    </row>
    <row r="15" spans="1:3">
      <c r="A15" s="3" t="s">
        <v>534</v>
      </c>
    </row>
    <row r="16" spans="1:3">
      <c r="A16" s="4" t="s">
        <v>535</v>
      </c>
      <c r="B16" s="5" t="n">
        <v>25</v>
      </c>
    </row>
    <row r="17" spans="1:3">
      <c r="A17" s="4" t="s">
        <v>536</v>
      </c>
      <c r="B17" s="5" t="n">
        <v>3</v>
      </c>
    </row>
    <row r="18" spans="1:3">
      <c r="A18" s="4" t="s">
        <v>68</v>
      </c>
      <c r="C18" s="5" t="n">
        <v>0</v>
      </c>
    </row>
    <row r="19" spans="1:3">
      <c r="A19" s="4" t="s">
        <v>537</v>
      </c>
      <c r="B19" s="6" t="n">
        <v>28</v>
      </c>
      <c r="C19" s="6"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33</v>
      </c>
    </row>
    <row r="2" spans="1:3">
      <c r="A2" s="3" t="s">
        <v>79</v>
      </c>
    </row>
    <row r="3" spans="1:3">
      <c r="A3" s="4" t="s">
        <v>113</v>
      </c>
      <c r="B3" s="7" t="n">
        <v>0.6</v>
      </c>
      <c r="C3" s="7" t="n">
        <v>0.7</v>
      </c>
    </row>
    <row r="4" spans="1:3">
      <c r="A4" s="4" t="s">
        <v>114</v>
      </c>
      <c r="B4" s="9" t="n">
        <v>0.01</v>
      </c>
      <c r="C4" s="9" t="n">
        <v>0.01</v>
      </c>
    </row>
    <row r="5" spans="1:3">
      <c r="A5" s="4" t="s">
        <v>115</v>
      </c>
      <c r="B5" s="5" t="n">
        <v>10000000</v>
      </c>
      <c r="C5" s="5" t="n">
        <v>10000000</v>
      </c>
    </row>
    <row r="6" spans="1:3">
      <c r="A6" s="4" t="s">
        <v>116</v>
      </c>
      <c r="B6" s="5" t="n">
        <v>0</v>
      </c>
      <c r="C6" s="5" t="n">
        <v>0</v>
      </c>
    </row>
    <row r="7" spans="1:3">
      <c r="A7" s="4" t="s">
        <v>117</v>
      </c>
      <c r="B7" s="9" t="n">
        <v>0.01</v>
      </c>
      <c r="C7" s="9" t="n">
        <v>0.01</v>
      </c>
    </row>
    <row r="8" spans="1:3">
      <c r="A8" s="4" t="s">
        <v>118</v>
      </c>
      <c r="B8" s="5" t="n">
        <v>400000000</v>
      </c>
      <c r="C8" s="5" t="n">
        <v>400000000</v>
      </c>
    </row>
    <row r="9" spans="1:3">
      <c r="A9" s="4" t="s">
        <v>119</v>
      </c>
      <c r="B9" s="5" t="n">
        <v>90212779</v>
      </c>
      <c r="C9" s="5" t="n">
        <v>89491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33</v>
      </c>
      <c r="D2" s="2" t="s">
        <v>34</v>
      </c>
      <c r="E2" s="2" t="s">
        <v>477</v>
      </c>
    </row>
    <row r="3" spans="1:5">
      <c r="A3" s="3" t="s">
        <v>539</v>
      </c>
    </row>
    <row r="4" spans="1:5">
      <c r="A4" s="4" t="s">
        <v>540</v>
      </c>
      <c r="B4" s="7" t="n">
        <v>56.5</v>
      </c>
      <c r="C4" s="7" t="n">
        <v>46.8</v>
      </c>
    </row>
    <row r="5" spans="1:5">
      <c r="A5" s="4" t="s">
        <v>541</v>
      </c>
      <c r="B5" s="8" t="n">
        <v>31.8</v>
      </c>
      <c r="C5" s="8" t="n">
        <v>25.3</v>
      </c>
    </row>
    <row r="6" spans="1:5">
      <c r="A6" s="4" t="s">
        <v>542</v>
      </c>
      <c r="B6" s="8" t="n">
        <v>56.7</v>
      </c>
      <c r="C6" s="8" t="n">
        <v>53.5</v>
      </c>
    </row>
    <row r="7" spans="1:5">
      <c r="A7" s="4" t="s">
        <v>444</v>
      </c>
      <c r="C7" s="8" t="n">
        <v>16.2</v>
      </c>
    </row>
    <row r="8" spans="1:5">
      <c r="A8" s="4" t="s">
        <v>543</v>
      </c>
    </row>
    <row r="9" spans="1:5">
      <c r="A9" s="3" t="s">
        <v>539</v>
      </c>
    </row>
    <row r="10" spans="1:5">
      <c r="A10" s="4" t="s">
        <v>544</v>
      </c>
      <c r="B10" s="8" t="n">
        <v>6.5</v>
      </c>
      <c r="C10" s="8" t="n">
        <v>7.3</v>
      </c>
      <c r="D10" s="7" t="n">
        <v>18.2</v>
      </c>
    </row>
    <row r="11" spans="1:5">
      <c r="A11" s="4" t="s">
        <v>545</v>
      </c>
    </row>
    <row r="12" spans="1:5">
      <c r="A12" s="3" t="s">
        <v>539</v>
      </c>
    </row>
    <row r="13" spans="1:5">
      <c r="A13" s="4" t="s">
        <v>540</v>
      </c>
      <c r="B13" s="8" t="n">
        <v>0.5</v>
      </c>
      <c r="C13" s="8" t="n">
        <v>0.3</v>
      </c>
    </row>
    <row r="14" spans="1:5">
      <c r="A14" s="4" t="s">
        <v>541</v>
      </c>
      <c r="B14" s="8" t="n">
        <v>0.2</v>
      </c>
      <c r="C14" s="8" t="n">
        <v>0.2</v>
      </c>
    </row>
    <row r="15" spans="1:5">
      <c r="A15" s="4" t="s">
        <v>422</v>
      </c>
    </row>
    <row r="16" spans="1:5">
      <c r="A16" s="3" t="s">
        <v>539</v>
      </c>
    </row>
    <row r="17" spans="1:5">
      <c r="A17" s="4" t="s">
        <v>540</v>
      </c>
      <c r="B17" s="8" t="n">
        <v>40.8</v>
      </c>
      <c r="C17" s="8" t="n">
        <v>40.8</v>
      </c>
    </row>
    <row r="18" spans="1:5">
      <c r="A18" s="4" t="s">
        <v>541</v>
      </c>
      <c r="B18" s="8" t="n">
        <v>26.9</v>
      </c>
      <c r="C18" s="8" t="n">
        <v>22.2</v>
      </c>
    </row>
    <row r="19" spans="1:5">
      <c r="A19" s="4" t="s">
        <v>500</v>
      </c>
    </row>
    <row r="20" spans="1:5">
      <c r="A20" s="3" t="s">
        <v>539</v>
      </c>
    </row>
    <row r="21" spans="1:5">
      <c r="A21" s="4" t="s">
        <v>540</v>
      </c>
      <c r="B21" s="8" t="n">
        <v>10.6</v>
      </c>
      <c r="C21" s="8" t="n">
        <v>3.3</v>
      </c>
    </row>
    <row r="22" spans="1:5">
      <c r="A22" s="4" t="s">
        <v>541</v>
      </c>
      <c r="B22" s="6" t="n">
        <v>2</v>
      </c>
      <c r="C22" s="8" t="n">
        <v>0.7</v>
      </c>
    </row>
    <row r="23" spans="1:5">
      <c r="A23" s="4" t="s">
        <v>501</v>
      </c>
      <c r="E23" s="7" t="n">
        <v>3.3</v>
      </c>
    </row>
    <row r="24" spans="1:5">
      <c r="A24" s="4" t="s">
        <v>400</v>
      </c>
      <c r="B24" s="4" t="s">
        <v>403</v>
      </c>
    </row>
    <row r="25" spans="1:5">
      <c r="A25" s="4" t="s">
        <v>546</v>
      </c>
    </row>
    <row r="26" spans="1:5">
      <c r="A26" s="3" t="s">
        <v>539</v>
      </c>
    </row>
    <row r="27" spans="1:5">
      <c r="A27" s="4" t="s">
        <v>540</v>
      </c>
      <c r="B27" s="7" t="n">
        <v>4.4</v>
      </c>
      <c r="C27" s="8" t="n">
        <v>2.4</v>
      </c>
    </row>
    <row r="28" spans="1:5">
      <c r="A28" s="4" t="s">
        <v>541</v>
      </c>
      <c r="B28" s="8" t="n">
        <v>2.7</v>
      </c>
      <c r="C28" s="8" t="n">
        <v>2.2</v>
      </c>
    </row>
    <row r="29" spans="1:5">
      <c r="A29" s="11" t="n">
        <v>-1</v>
      </c>
    </row>
    <row r="30" spans="1:5">
      <c r="A30" s="3" t="s">
        <v>539</v>
      </c>
    </row>
    <row r="31" spans="1:5">
      <c r="A31" s="4" t="s">
        <v>540</v>
      </c>
      <c r="B31" s="8" t="n">
        <v>0.2</v>
      </c>
      <c r="C31" s="5" t="n">
        <v>0</v>
      </c>
    </row>
    <row r="32" spans="1:5">
      <c r="A32" s="4" t="s">
        <v>541</v>
      </c>
      <c r="B32" s="5" t="n">
        <v>0</v>
      </c>
      <c r="C32" s="5" t="n">
        <v>0</v>
      </c>
    </row>
    <row r="33" spans="1:5">
      <c r="A33" s="4" t="s">
        <v>545</v>
      </c>
    </row>
    <row r="34" spans="1:5">
      <c r="A34" s="3" t="s">
        <v>539</v>
      </c>
    </row>
    <row r="35" spans="1:5">
      <c r="A35" s="4" t="s">
        <v>547</v>
      </c>
      <c r="B35" s="6" t="n">
        <v>32</v>
      </c>
      <c r="C35" s="6"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4" t="s">
        <v>545</v>
      </c>
    </row>
    <row r="3" spans="1:3">
      <c r="A3" s="3" t="s">
        <v>549</v>
      </c>
    </row>
    <row r="4" spans="1:3">
      <c r="A4" s="4" t="s">
        <v>550</v>
      </c>
      <c r="B4" s="6" t="n">
        <v>32</v>
      </c>
      <c r="C4" s="6"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39</v>
      </c>
    </row>
    <row r="2" spans="1:2">
      <c r="A2" s="3" t="s">
        <v>552</v>
      </c>
    </row>
    <row r="3" spans="1:2">
      <c r="A3" s="5" t="n">
        <v>2018</v>
      </c>
      <c r="B3" s="7" t="n">
        <v>6.4</v>
      </c>
    </row>
    <row r="4" spans="1:2">
      <c r="A4" s="5" t="n">
        <v>2019</v>
      </c>
      <c r="B4" s="8" t="n">
        <v>6.4</v>
      </c>
    </row>
    <row r="5" spans="1:2">
      <c r="A5" s="5" t="n">
        <v>2020</v>
      </c>
      <c r="B5" s="8" t="n">
        <v>6.3</v>
      </c>
    </row>
    <row r="6" spans="1:2">
      <c r="A6" s="5" t="n">
        <v>2021</v>
      </c>
      <c r="B6" s="8" t="n">
        <v>1.1</v>
      </c>
    </row>
    <row r="7" spans="1:2">
      <c r="A7" s="5" t="n">
        <v>2022</v>
      </c>
      <c r="B7"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200</v>
      </c>
    </row>
    <row r="3" spans="1:3">
      <c r="A3" s="4" t="s">
        <v>554</v>
      </c>
      <c r="B3" s="7" t="n">
        <v>0.9</v>
      </c>
      <c r="C3" s="7" t="n">
        <v>4.8</v>
      </c>
    </row>
    <row r="4" spans="1:3">
      <c r="A4" s="4" t="s">
        <v>555</v>
      </c>
      <c r="B4" s="8" t="n">
        <v>4.7</v>
      </c>
      <c r="C4" s="8" t="n">
        <v>4.7</v>
      </c>
    </row>
    <row r="5" spans="1:3">
      <c r="A5" s="4" t="s">
        <v>556</v>
      </c>
      <c r="B5" s="8" t="n">
        <v>2.4</v>
      </c>
      <c r="C5" s="8" t="n">
        <v>2.5</v>
      </c>
    </row>
    <row r="6" spans="1:3">
      <c r="A6" s="4" t="s">
        <v>557</v>
      </c>
      <c r="B6" s="8" t="n">
        <v>2.1</v>
      </c>
      <c r="C6" s="8" t="n">
        <v>2.4</v>
      </c>
    </row>
    <row r="7" spans="1:3">
      <c r="A7" s="4" t="s">
        <v>556</v>
      </c>
      <c r="B7" s="8" t="n">
        <v>0.5</v>
      </c>
      <c r="C7" s="8" t="n">
        <v>2.1</v>
      </c>
    </row>
    <row r="8" spans="1:3">
      <c r="A8" s="4" t="s">
        <v>558</v>
      </c>
      <c r="B8" s="8" t="n">
        <v>1.6</v>
      </c>
      <c r="C8" s="8" t="n">
        <v>1.9</v>
      </c>
    </row>
    <row r="9" spans="1:3">
      <c r="A9" s="4" t="s">
        <v>559</v>
      </c>
      <c r="B9" s="8" t="n">
        <v>0.6</v>
      </c>
      <c r="C9" s="5" t="n">
        <v>0</v>
      </c>
    </row>
    <row r="10" spans="1:3">
      <c r="A10" s="4" t="s">
        <v>560</v>
      </c>
      <c r="B10" s="8" t="n">
        <v>7.3</v>
      </c>
      <c r="C10" s="8" t="n">
        <v>9.800000000000001</v>
      </c>
    </row>
    <row r="11" spans="1:3">
      <c r="A11" s="4" t="s">
        <v>94</v>
      </c>
      <c r="B11" s="7" t="n">
        <v>20.1</v>
      </c>
      <c r="C11" s="7" t="n">
        <v>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200</v>
      </c>
    </row>
    <row r="3" spans="1:3">
      <c r="A3" s="4" t="s">
        <v>562</v>
      </c>
      <c r="B3" s="6" t="n">
        <v>0</v>
      </c>
      <c r="C3" s="7" t="n">
        <v>25.9</v>
      </c>
    </row>
    <row r="4" spans="1:3">
      <c r="A4" s="4" t="s">
        <v>563</v>
      </c>
      <c r="B4" s="5" t="n">
        <v>17</v>
      </c>
      <c r="C4" s="8" t="n">
        <v>18.7</v>
      </c>
    </row>
    <row r="5" spans="1:3">
      <c r="A5" s="4" t="s">
        <v>564</v>
      </c>
      <c r="B5" s="8" t="n">
        <v>10.1</v>
      </c>
      <c r="C5" s="8" t="n">
        <v>12.3</v>
      </c>
    </row>
    <row r="6" spans="1:3">
      <c r="A6" s="4" t="s">
        <v>565</v>
      </c>
      <c r="B6" s="8" t="n">
        <v>3.5</v>
      </c>
      <c r="C6" s="8" t="n">
        <v>6.5</v>
      </c>
    </row>
    <row r="7" spans="1:3">
      <c r="A7" s="4" t="s">
        <v>554</v>
      </c>
      <c r="B7" s="8" t="n">
        <v>0.2</v>
      </c>
      <c r="C7" s="8" t="n">
        <v>0.3</v>
      </c>
    </row>
    <row r="8" spans="1:3">
      <c r="A8" s="4" t="s">
        <v>560</v>
      </c>
      <c r="B8" s="8" t="n">
        <v>3.5</v>
      </c>
      <c r="C8" s="8" t="n">
        <v>4.2</v>
      </c>
    </row>
    <row r="9" spans="1:3">
      <c r="A9" s="4" t="s">
        <v>121</v>
      </c>
      <c r="B9" s="7" t="n">
        <v>34.3</v>
      </c>
      <c r="C9" s="7" t="n">
        <v>67.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3</v>
      </c>
    </row>
    <row r="3" spans="1:3">
      <c r="A3" s="3" t="s">
        <v>567</v>
      </c>
    </row>
    <row r="4" spans="1:3">
      <c r="A4" s="4" t="s">
        <v>568</v>
      </c>
      <c r="B4" s="7" t="n">
        <v>2.1</v>
      </c>
      <c r="C4" s="6" t="n">
        <v>1</v>
      </c>
    </row>
    <row r="5" spans="1:3">
      <c r="A5" s="4" t="s">
        <v>569</v>
      </c>
      <c r="B5" s="8" t="n">
        <v>0.4</v>
      </c>
      <c r="C5" s="8" t="n">
        <v>2.8</v>
      </c>
    </row>
    <row r="6" spans="1:3">
      <c r="A6" s="4" t="s">
        <v>570</v>
      </c>
      <c r="B6" s="8" t="n">
        <v>-1.9</v>
      </c>
      <c r="C6" s="8" t="n">
        <v>-1.3</v>
      </c>
    </row>
    <row r="7" spans="1:3">
      <c r="A7" s="4" t="s">
        <v>571</v>
      </c>
      <c r="B7" s="8" t="n">
        <v>-0.1</v>
      </c>
      <c r="C7" s="8" t="n">
        <v>-0.4</v>
      </c>
    </row>
    <row r="8" spans="1:3">
      <c r="A8" s="4" t="s">
        <v>572</v>
      </c>
      <c r="B8" s="7" t="n">
        <v>0.5</v>
      </c>
      <c r="C8" s="7" t="n">
        <v>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34</v>
      </c>
    </row>
    <row r="3" spans="1:4">
      <c r="A3" s="3" t="s">
        <v>574</v>
      </c>
    </row>
    <row r="4" spans="1:4">
      <c r="A4" s="4" t="s">
        <v>44</v>
      </c>
      <c r="B4" s="7" t="n">
        <v>2.1</v>
      </c>
      <c r="C4" s="7" t="n">
        <v>10.2</v>
      </c>
      <c r="D4" s="7" t="n">
        <v>10.1</v>
      </c>
    </row>
    <row r="5" spans="1:4">
      <c r="A5" s="4" t="s">
        <v>575</v>
      </c>
    </row>
    <row r="6" spans="1:4">
      <c r="A6" s="3" t="s">
        <v>574</v>
      </c>
    </row>
    <row r="7" spans="1:4">
      <c r="A7" s="4" t="s">
        <v>44</v>
      </c>
      <c r="B7" s="8" t="n">
        <v>1.7</v>
      </c>
      <c r="C7" s="8" t="n">
        <v>6.2</v>
      </c>
      <c r="D7" s="8" t="n">
        <v>8.6</v>
      </c>
    </row>
    <row r="8" spans="1:4">
      <c r="A8" s="4" t="s">
        <v>576</v>
      </c>
    </row>
    <row r="9" spans="1:4">
      <c r="A9" s="3" t="s">
        <v>574</v>
      </c>
    </row>
    <row r="10" spans="1:4">
      <c r="A10" s="4" t="s">
        <v>44</v>
      </c>
      <c r="B10" s="8" t="n">
        <v>0.4</v>
      </c>
      <c r="C10" s="5" t="n">
        <v>4</v>
      </c>
      <c r="D10" s="8" t="n">
        <v>1.5</v>
      </c>
    </row>
    <row r="11" spans="1:4">
      <c r="A11" s="4" t="s">
        <v>577</v>
      </c>
    </row>
    <row r="12" spans="1:4">
      <c r="A12" s="3" t="s">
        <v>574</v>
      </c>
    </row>
    <row r="13" spans="1:4">
      <c r="A13" s="4" t="s">
        <v>44</v>
      </c>
      <c r="B13" s="8" t="n">
        <v>2.1</v>
      </c>
      <c r="C13" s="8" t="n">
        <v>8.4</v>
      </c>
      <c r="D13" s="8" t="n">
        <v>7.5</v>
      </c>
    </row>
    <row r="14" spans="1:4">
      <c r="A14" s="4" t="s">
        <v>578</v>
      </c>
    </row>
    <row r="15" spans="1:4">
      <c r="A15" s="3" t="s">
        <v>574</v>
      </c>
    </row>
    <row r="16" spans="1:4">
      <c r="A16" s="4" t="s">
        <v>44</v>
      </c>
      <c r="B16" s="6" t="n">
        <v>0</v>
      </c>
      <c r="C16" s="7" t="n">
        <v>1.8</v>
      </c>
      <c r="D16" s="7" t="n">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34</v>
      </c>
    </row>
    <row r="3" spans="1:4">
      <c r="A3" s="3" t="s">
        <v>574</v>
      </c>
    </row>
    <row r="4" spans="1:4">
      <c r="A4" s="4" t="s">
        <v>580</v>
      </c>
      <c r="B4" s="7" t="n">
        <v>2.1</v>
      </c>
      <c r="C4" s="7" t="n">
        <v>10.2</v>
      </c>
      <c r="D4" s="7" t="n">
        <v>10.1</v>
      </c>
    </row>
    <row r="5" spans="1:4">
      <c r="A5" s="4" t="s">
        <v>24</v>
      </c>
      <c r="B5" s="5" t="n">
        <v>2018</v>
      </c>
    </row>
    <row r="6" spans="1:4">
      <c r="A6" s="4" t="s">
        <v>581</v>
      </c>
      <c r="B6" s="7" t="n">
        <v>1.2</v>
      </c>
    </row>
    <row r="7" spans="1:4">
      <c r="A7" s="3" t="s">
        <v>582</v>
      </c>
    </row>
    <row r="8" spans="1:4">
      <c r="A8" s="4" t="s">
        <v>535</v>
      </c>
      <c r="B8" s="8" t="n">
        <v>5.1</v>
      </c>
      <c r="C8" s="8" t="n">
        <v>2.8</v>
      </c>
      <c r="D8" s="8" t="n">
        <v>8.800000000000001</v>
      </c>
    </row>
    <row r="9" spans="1:4">
      <c r="A9" s="4" t="s">
        <v>44</v>
      </c>
      <c r="B9" s="8" t="n">
        <v>2.1</v>
      </c>
      <c r="C9" s="8" t="n">
        <v>10.2</v>
      </c>
      <c r="D9" s="8" t="n">
        <v>10.1</v>
      </c>
    </row>
    <row r="10" spans="1:4">
      <c r="A10" s="4" t="s">
        <v>583</v>
      </c>
      <c r="B10" s="5" t="n">
        <v>-6</v>
      </c>
      <c r="C10" s="8" t="n">
        <v>-8.300000000000001</v>
      </c>
      <c r="D10" s="8" t="n">
        <v>-16.1</v>
      </c>
    </row>
    <row r="11" spans="1:4">
      <c r="A11" s="4" t="s">
        <v>584</v>
      </c>
      <c r="B11" s="8" t="n">
        <v>-0.1</v>
      </c>
      <c r="C11" s="8" t="n">
        <v>0.4</v>
      </c>
    </row>
    <row r="12" spans="1:4">
      <c r="A12" s="4" t="s">
        <v>537</v>
      </c>
      <c r="B12" s="8" t="n">
        <v>1.1</v>
      </c>
      <c r="C12" s="8" t="n">
        <v>5.1</v>
      </c>
      <c r="D12" s="8" t="n">
        <v>2.8</v>
      </c>
    </row>
    <row r="13" spans="1:4">
      <c r="A13" s="4" t="s">
        <v>577</v>
      </c>
    </row>
    <row r="14" spans="1:4">
      <c r="A14" s="3" t="s">
        <v>582</v>
      </c>
    </row>
    <row r="15" spans="1:4">
      <c r="A15" s="4" t="s">
        <v>535</v>
      </c>
      <c r="B15" s="8" t="n">
        <v>4.7</v>
      </c>
      <c r="C15" s="8" t="n">
        <v>2.4</v>
      </c>
      <c r="D15" s="8" t="n">
        <v>7.7</v>
      </c>
    </row>
    <row r="16" spans="1:4">
      <c r="A16" s="4" t="s">
        <v>44</v>
      </c>
      <c r="B16" s="8" t="n">
        <v>2.1</v>
      </c>
      <c r="C16" s="8" t="n">
        <v>8.4</v>
      </c>
      <c r="D16" s="8" t="n">
        <v>7.5</v>
      </c>
    </row>
    <row r="17" spans="1:4">
      <c r="A17" s="4" t="s">
        <v>583</v>
      </c>
      <c r="B17" s="8" t="n">
        <v>-5.9</v>
      </c>
      <c r="C17" s="8" t="n">
        <v>-6.5</v>
      </c>
      <c r="D17" s="8" t="n">
        <v>-12.8</v>
      </c>
    </row>
    <row r="18" spans="1:4">
      <c r="A18" s="4" t="s">
        <v>584</v>
      </c>
      <c r="B18" s="8" t="n">
        <v>-0.1</v>
      </c>
      <c r="C18" s="8" t="n">
        <v>0.4</v>
      </c>
    </row>
    <row r="19" spans="1:4">
      <c r="A19" s="4" t="s">
        <v>537</v>
      </c>
      <c r="B19" s="8" t="n">
        <v>0.8</v>
      </c>
      <c r="C19" s="8" t="n">
        <v>4.7</v>
      </c>
      <c r="D19" s="8" t="n">
        <v>2.4</v>
      </c>
    </row>
    <row r="20" spans="1:4">
      <c r="A20" s="4" t="s">
        <v>578</v>
      </c>
    </row>
    <row r="21" spans="1:4">
      <c r="A21" s="3" t="s">
        <v>582</v>
      </c>
    </row>
    <row r="22" spans="1:4">
      <c r="A22" s="4" t="s">
        <v>535</v>
      </c>
      <c r="B22" s="8" t="n">
        <v>0.4</v>
      </c>
      <c r="C22" s="8" t="n">
        <v>0.4</v>
      </c>
      <c r="D22" s="8" t="n">
        <v>1.1</v>
      </c>
    </row>
    <row r="23" spans="1:4">
      <c r="A23" s="4" t="s">
        <v>44</v>
      </c>
      <c r="B23" s="5" t="n">
        <v>0</v>
      </c>
      <c r="C23" s="8" t="n">
        <v>1.8</v>
      </c>
      <c r="D23" s="8" t="n">
        <v>2.6</v>
      </c>
    </row>
    <row r="24" spans="1:4">
      <c r="A24" s="4" t="s">
        <v>583</v>
      </c>
      <c r="B24" s="8" t="n">
        <v>-0.1</v>
      </c>
      <c r="C24" s="8" t="n">
        <v>-1.8</v>
      </c>
      <c r="D24" s="8" t="n">
        <v>-3.3</v>
      </c>
    </row>
    <row r="25" spans="1:4">
      <c r="A25" s="4" t="s">
        <v>584</v>
      </c>
      <c r="B25" s="5" t="n">
        <v>0</v>
      </c>
      <c r="C25" s="5" t="n">
        <v>0</v>
      </c>
    </row>
    <row r="26" spans="1:4">
      <c r="A26" s="4" t="s">
        <v>537</v>
      </c>
      <c r="B26" s="8" t="n">
        <v>0.3</v>
      </c>
      <c r="C26" s="8" t="n">
        <v>0.4</v>
      </c>
      <c r="D26" s="8" t="n">
        <v>0.4</v>
      </c>
    </row>
    <row r="27" spans="1:4">
      <c r="A27" s="4" t="s">
        <v>585</v>
      </c>
    </row>
    <row r="28" spans="1:4">
      <c r="A28" s="3" t="s">
        <v>574</v>
      </c>
    </row>
    <row r="29" spans="1:4">
      <c r="A29" s="4" t="s">
        <v>580</v>
      </c>
      <c r="B29" s="8" t="n">
        <v>0.2</v>
      </c>
      <c r="C29" s="5" t="n">
        <v>2</v>
      </c>
      <c r="D29" s="8" t="n">
        <v>1.6</v>
      </c>
    </row>
    <row r="30" spans="1:4">
      <c r="A30" s="4" t="s">
        <v>430</v>
      </c>
    </row>
    <row r="31" spans="1:4">
      <c r="A31" s="3" t="s">
        <v>574</v>
      </c>
    </row>
    <row r="32" spans="1:4">
      <c r="A32" s="4" t="s">
        <v>580</v>
      </c>
      <c r="B32" s="8" t="n">
        <v>1.4</v>
      </c>
      <c r="C32" s="8" t="n">
        <v>8.1</v>
      </c>
      <c r="D32" s="8" t="n">
        <v>7.1</v>
      </c>
    </row>
    <row r="33" spans="1:4">
      <c r="A33" s="4" t="s">
        <v>428</v>
      </c>
    </row>
    <row r="34" spans="1:4">
      <c r="A34" s="3" t="s">
        <v>574</v>
      </c>
    </row>
    <row r="35" spans="1:4">
      <c r="A35" s="4" t="s">
        <v>580</v>
      </c>
      <c r="B35" s="8" t="n">
        <v>0.5</v>
      </c>
      <c r="C35" s="8" t="n">
        <v>0.1</v>
      </c>
      <c r="D35" s="8" t="n">
        <v>1.4</v>
      </c>
    </row>
    <row r="36" spans="1:4">
      <c r="A36" s="4" t="s">
        <v>575</v>
      </c>
    </row>
    <row r="37" spans="1:4">
      <c r="A37" s="3" t="s">
        <v>582</v>
      </c>
    </row>
    <row r="38" spans="1:4">
      <c r="A38" s="4" t="s">
        <v>44</v>
      </c>
      <c r="B38" s="8" t="n">
        <v>1.7</v>
      </c>
      <c r="C38" s="8" t="n">
        <v>6.2</v>
      </c>
      <c r="D38" s="8" t="n">
        <v>8.6</v>
      </c>
    </row>
    <row r="39" spans="1:4">
      <c r="A39" s="4" t="s">
        <v>576</v>
      </c>
    </row>
    <row r="40" spans="1:4">
      <c r="A40" s="3" t="s">
        <v>582</v>
      </c>
    </row>
    <row r="41" spans="1:4">
      <c r="A41" s="4" t="s">
        <v>44</v>
      </c>
      <c r="B41" s="7" t="n">
        <v>0.4</v>
      </c>
      <c r="C41" s="6" t="n">
        <v>4</v>
      </c>
      <c r="D41" s="7"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3</v>
      </c>
      <c r="D1" s="2" t="s">
        <v>34</v>
      </c>
      <c r="E1" s="2" t="s">
        <v>442</v>
      </c>
    </row>
    <row r="2" spans="1:5">
      <c r="A2" s="3" t="s">
        <v>574</v>
      </c>
    </row>
    <row r="3" spans="1:5">
      <c r="A3" s="4" t="s">
        <v>587</v>
      </c>
      <c r="B3" s="7" t="n">
        <v>1.1</v>
      </c>
      <c r="C3" s="7" t="n">
        <v>5.1</v>
      </c>
      <c r="D3" s="7" t="n">
        <v>2.8</v>
      </c>
      <c r="E3" s="7" t="n">
        <v>8.800000000000001</v>
      </c>
    </row>
    <row r="4" spans="1:5">
      <c r="A4" s="4" t="s">
        <v>94</v>
      </c>
    </row>
    <row r="5" spans="1:5">
      <c r="A5" s="3" t="s">
        <v>574</v>
      </c>
    </row>
    <row r="6" spans="1:5">
      <c r="A6" s="4" t="s">
        <v>587</v>
      </c>
      <c r="B6" s="8" t="n">
        <v>0.9</v>
      </c>
      <c r="C6" s="8" t="n">
        <v>4.8</v>
      </c>
    </row>
    <row r="7" spans="1:5">
      <c r="A7" s="4" t="s">
        <v>99</v>
      </c>
    </row>
    <row r="8" spans="1:5">
      <c r="A8" s="3" t="s">
        <v>574</v>
      </c>
    </row>
    <row r="9" spans="1:5">
      <c r="A9" s="4" t="s">
        <v>587</v>
      </c>
      <c r="B9" s="7" t="n">
        <v>0.2</v>
      </c>
      <c r="C9" s="7"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34</v>
      </c>
    </row>
    <row r="3" spans="1:4">
      <c r="A3" s="3" t="s">
        <v>589</v>
      </c>
    </row>
    <row r="4" spans="1:4">
      <c r="A4" s="4" t="s">
        <v>24</v>
      </c>
      <c r="B4" s="5" t="n">
        <v>2018</v>
      </c>
    </row>
    <row r="5" spans="1:4">
      <c r="A5" s="4" t="s">
        <v>590</v>
      </c>
      <c r="B5" s="7" t="n">
        <v>0.4</v>
      </c>
      <c r="C5" s="7" t="n">
        <v>-0.5</v>
      </c>
      <c r="D5" s="7" t="n">
        <v>0.7</v>
      </c>
    </row>
    <row r="6" spans="1:4">
      <c r="A6" s="4" t="s">
        <v>74</v>
      </c>
      <c r="B6" s="5" t="n">
        <v>-2</v>
      </c>
      <c r="C6" s="8" t="n">
        <v>3.4</v>
      </c>
      <c r="D6" s="7" t="n">
        <v>-2.5</v>
      </c>
    </row>
    <row r="7" spans="1:4">
      <c r="A7" s="4" t="s">
        <v>591</v>
      </c>
    </row>
    <row r="8" spans="1:4">
      <c r="A8" s="3" t="s">
        <v>589</v>
      </c>
    </row>
    <row r="9" spans="1:4">
      <c r="A9" s="4" t="s">
        <v>592</v>
      </c>
      <c r="B9" s="7" t="n">
        <v>41.6</v>
      </c>
      <c r="C9" s="7" t="n">
        <v>1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20"/>
    <col customWidth="1" max="6" min="6" width="37"/>
  </cols>
  <sheetData>
    <row r="1" spans="1:6">
      <c r="A1" s="1" t="s">
        <v>120</v>
      </c>
      <c r="B1" s="2" t="s">
        <v>121</v>
      </c>
      <c r="C1" s="2" t="s">
        <v>122</v>
      </c>
      <c r="D1" s="2" t="s">
        <v>123</v>
      </c>
      <c r="E1" s="2" t="s">
        <v>124</v>
      </c>
      <c r="F1" s="2" t="s">
        <v>125</v>
      </c>
    </row>
    <row r="2" spans="1:6">
      <c r="A2" s="4" t="s">
        <v>126</v>
      </c>
      <c r="B2" s="7" t="n">
        <v>1006.7</v>
      </c>
      <c r="C2" s="7" t="n">
        <v>0.9</v>
      </c>
      <c r="D2" s="7" t="n">
        <v>1449.9</v>
      </c>
      <c r="E2" s="7" t="n">
        <v>-317.9</v>
      </c>
      <c r="F2" s="7" t="n">
        <v>-126.2</v>
      </c>
    </row>
    <row r="3" spans="1:6">
      <c r="A3" s="3" t="s">
        <v>127</v>
      </c>
    </row>
    <row r="4" spans="1:6">
      <c r="A4" s="4" t="s">
        <v>54</v>
      </c>
      <c r="B4" s="8" t="n">
        <v>-42.3</v>
      </c>
      <c r="E4" s="8" t="n">
        <v>-42.3</v>
      </c>
    </row>
    <row r="5" spans="1:6">
      <c r="A5" s="4" t="s">
        <v>128</v>
      </c>
      <c r="B5" s="8" t="n">
        <v>-5.9</v>
      </c>
      <c r="F5" s="8" t="n">
        <v>-5.9</v>
      </c>
    </row>
    <row r="6" spans="1:6">
      <c r="A6" s="4" t="s">
        <v>129</v>
      </c>
      <c r="B6" s="8" t="n">
        <v>21.5</v>
      </c>
      <c r="D6" s="8" t="n">
        <v>21.5</v>
      </c>
    </row>
    <row r="7" spans="1:6">
      <c r="A7" s="4" t="s">
        <v>130</v>
      </c>
      <c r="B7" s="8" t="n">
        <v>-1.5</v>
      </c>
      <c r="D7" s="8" t="n">
        <v>-1.5</v>
      </c>
    </row>
    <row r="8" spans="1:6">
      <c r="A8" s="4" t="s">
        <v>131</v>
      </c>
      <c r="B8" s="8" t="n">
        <v>-44.5</v>
      </c>
    </row>
    <row r="9" spans="1:6">
      <c r="A9" s="4" t="s">
        <v>132</v>
      </c>
      <c r="B9" s="8" t="n">
        <v>39.1</v>
      </c>
      <c r="D9" s="8" t="n">
        <v>39.1</v>
      </c>
    </row>
    <row r="10" spans="1:6">
      <c r="A10" s="4" t="s">
        <v>133</v>
      </c>
      <c r="B10" s="8" t="n">
        <v>35.3</v>
      </c>
      <c r="D10" s="8" t="n">
        <v>35.3</v>
      </c>
    </row>
    <row r="11" spans="1:6">
      <c r="A11" s="4" t="s">
        <v>134</v>
      </c>
      <c r="B11" s="8" t="n">
        <v>1008.4</v>
      </c>
      <c r="C11" s="8" t="n">
        <v>0.9</v>
      </c>
      <c r="D11" s="8" t="n">
        <v>1499.8</v>
      </c>
      <c r="E11" s="8" t="n">
        <v>-360.2</v>
      </c>
      <c r="F11" s="8" t="n">
        <v>-132.1</v>
      </c>
    </row>
    <row r="12" spans="1:6">
      <c r="A12" s="3" t="s">
        <v>127</v>
      </c>
    </row>
    <row r="13" spans="1:6">
      <c r="A13" s="4" t="s">
        <v>54</v>
      </c>
      <c r="B13" s="8" t="n">
        <v>68.3</v>
      </c>
      <c r="E13" s="8" t="n">
        <v>68.3</v>
      </c>
    </row>
    <row r="14" spans="1:6">
      <c r="A14" s="4" t="s">
        <v>128</v>
      </c>
      <c r="B14" s="8" t="n">
        <v>32.1</v>
      </c>
      <c r="F14" s="8" t="n">
        <v>32.1</v>
      </c>
    </row>
    <row r="15" spans="1:6">
      <c r="A15" s="4" t="s">
        <v>129</v>
      </c>
      <c r="B15" s="8" t="n">
        <v>25.1</v>
      </c>
      <c r="D15" s="8" t="n">
        <v>25.1</v>
      </c>
    </row>
    <row r="16" spans="1:6">
      <c r="A16" s="4" t="s">
        <v>130</v>
      </c>
      <c r="B16" s="8" t="n">
        <v>-5.1</v>
      </c>
      <c r="D16" s="8" t="n">
        <v>-5.1</v>
      </c>
    </row>
    <row r="17" spans="1:6">
      <c r="A17" s="4" t="s">
        <v>135</v>
      </c>
      <c r="B17" s="8" t="n">
        <v>3.3</v>
      </c>
      <c r="D17" s="8" t="n">
        <v>3.3</v>
      </c>
    </row>
    <row r="18" spans="1:6">
      <c r="A18" s="4" t="s">
        <v>136</v>
      </c>
      <c r="B18" s="8" t="n">
        <v>1132.1</v>
      </c>
      <c r="C18" s="8" t="n">
        <v>0.9</v>
      </c>
      <c r="D18" s="8" t="n">
        <v>1523.1</v>
      </c>
      <c r="E18" s="8" t="n">
        <v>-291.9</v>
      </c>
      <c r="F18" s="5" t="n">
        <v>-100</v>
      </c>
    </row>
    <row r="19" spans="1:6">
      <c r="A19" s="3" t="s">
        <v>127</v>
      </c>
    </row>
    <row r="20" spans="1:6">
      <c r="A20" s="4" t="s">
        <v>54</v>
      </c>
      <c r="B20" s="8" t="n">
        <v>67.7</v>
      </c>
    </row>
    <row r="21" spans="1:6">
      <c r="A21" s="4" t="s">
        <v>128</v>
      </c>
      <c r="B21" s="5" t="n">
        <v>-11</v>
      </c>
      <c r="F21" s="5" t="n">
        <v>-11</v>
      </c>
    </row>
    <row r="22" spans="1:6">
      <c r="A22" s="4" t="s">
        <v>129</v>
      </c>
      <c r="B22" s="5" t="n">
        <v>27</v>
      </c>
      <c r="D22" s="5" t="n">
        <v>27</v>
      </c>
    </row>
    <row r="23" spans="1:6">
      <c r="A23" s="4" t="s">
        <v>130</v>
      </c>
      <c r="B23" s="8" t="n">
        <v>-4.7</v>
      </c>
      <c r="D23" s="8" t="n">
        <v>-4.7</v>
      </c>
    </row>
    <row r="24" spans="1:6">
      <c r="A24" s="4" t="s">
        <v>135</v>
      </c>
      <c r="B24" s="8" t="n">
        <v>0.5</v>
      </c>
      <c r="D24" s="8" t="n">
        <v>0.5</v>
      </c>
    </row>
    <row r="25" spans="1:6">
      <c r="A25" s="4" t="s">
        <v>137</v>
      </c>
      <c r="B25" s="7" t="n">
        <v>1211.6</v>
      </c>
      <c r="C25" s="7" t="n">
        <v>0.9</v>
      </c>
      <c r="D25" s="7" t="n">
        <v>1545.9</v>
      </c>
      <c r="E25" s="7" t="n">
        <v>-224.2</v>
      </c>
      <c r="F25" s="6" t="n">
        <v>-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s>
  <sheetData>
    <row r="1" spans="1:6">
      <c r="A1" s="1" t="s">
        <v>593</v>
      </c>
      <c r="B1" s="2" t="s">
        <v>1</v>
      </c>
    </row>
    <row r="2" spans="1:6">
      <c r="B2" s="2" t="s">
        <v>2</v>
      </c>
      <c r="C2" s="2" t="s">
        <v>33</v>
      </c>
      <c r="D2" s="2" t="s">
        <v>34</v>
      </c>
      <c r="E2" s="2" t="s">
        <v>594</v>
      </c>
      <c r="F2" s="2" t="s">
        <v>595</v>
      </c>
    </row>
    <row r="3" spans="1:6">
      <c r="A3" s="3" t="s">
        <v>596</v>
      </c>
    </row>
    <row r="4" spans="1:6">
      <c r="A4" s="4" t="s">
        <v>37</v>
      </c>
      <c r="B4" s="6" t="n">
        <v>503900000</v>
      </c>
      <c r="C4" s="6" t="n">
        <v>452800000</v>
      </c>
      <c r="D4" s="6" t="n">
        <v>458200000</v>
      </c>
    </row>
    <row r="5" spans="1:6">
      <c r="A5" s="4" t="s">
        <v>597</v>
      </c>
      <c r="B5" s="5" t="n">
        <v>-16000000</v>
      </c>
      <c r="C5" s="5" t="n">
        <v>-20600000</v>
      </c>
      <c r="D5" s="5" t="n">
        <v>-20400000</v>
      </c>
    </row>
    <row r="6" spans="1:6">
      <c r="A6" s="4" t="s">
        <v>598</v>
      </c>
      <c r="B6" s="5" t="n">
        <v>-700000</v>
      </c>
      <c r="C6" s="5" t="n">
        <v>100000</v>
      </c>
      <c r="D6" s="5" t="n">
        <v>3500000</v>
      </c>
    </row>
    <row r="7" spans="1:6">
      <c r="A7" s="4" t="s">
        <v>599</v>
      </c>
      <c r="B7" s="5" t="n">
        <v>600000</v>
      </c>
      <c r="C7" s="5" t="n">
        <v>0</v>
      </c>
    </row>
    <row r="8" spans="1:6">
      <c r="A8" s="4" t="s">
        <v>74</v>
      </c>
      <c r="B8" s="6" t="n">
        <v>-2000000</v>
      </c>
      <c r="C8" s="5" t="n">
        <v>3400000</v>
      </c>
      <c r="D8" s="5" t="n">
        <v>-2500000</v>
      </c>
    </row>
    <row r="9" spans="1:6">
      <c r="A9" s="4" t="s">
        <v>24</v>
      </c>
      <c r="B9" s="5" t="n">
        <v>2018</v>
      </c>
    </row>
    <row r="10" spans="1:6">
      <c r="A10" s="4" t="s">
        <v>600</v>
      </c>
    </row>
    <row r="11" spans="1:6">
      <c r="A11" s="3" t="s">
        <v>596</v>
      </c>
    </row>
    <row r="12" spans="1:6">
      <c r="A12" s="4" t="s">
        <v>592</v>
      </c>
      <c r="E12" s="6" t="n">
        <v>50000000</v>
      </c>
      <c r="F12" s="6" t="n">
        <v>100000000</v>
      </c>
    </row>
    <row r="13" spans="1:6">
      <c r="A13" s="4" t="s">
        <v>601</v>
      </c>
    </row>
    <row r="14" spans="1:6">
      <c r="A14" s="3" t="s">
        <v>596</v>
      </c>
    </row>
    <row r="15" spans="1:6">
      <c r="A15" s="4" t="s">
        <v>602</v>
      </c>
      <c r="B15" s="6" t="n">
        <v>200000</v>
      </c>
      <c r="C15" s="5" t="n">
        <v>600000</v>
      </c>
    </row>
    <row r="16" spans="1:6">
      <c r="A16" s="4" t="s">
        <v>603</v>
      </c>
    </row>
    <row r="17" spans="1:6">
      <c r="A17" s="3" t="s">
        <v>596</v>
      </c>
    </row>
    <row r="18" spans="1:6">
      <c r="A18" s="4" t="s">
        <v>599</v>
      </c>
      <c r="B18" s="5" t="n">
        <v>-600000</v>
      </c>
      <c r="C18" s="5" t="n">
        <v>0</v>
      </c>
    </row>
    <row r="19" spans="1:6">
      <c r="A19" s="4" t="s">
        <v>604</v>
      </c>
    </row>
    <row r="20" spans="1:6">
      <c r="A20" s="3" t="s">
        <v>596</v>
      </c>
    </row>
    <row r="21" spans="1:6">
      <c r="A21" s="4" t="s">
        <v>592</v>
      </c>
      <c r="B21" s="5" t="n">
        <v>19800000</v>
      </c>
      <c r="C21" s="5" t="n">
        <v>6400000</v>
      </c>
    </row>
    <row r="22" spans="1:6">
      <c r="A22" s="4" t="s">
        <v>605</v>
      </c>
    </row>
    <row r="23" spans="1:6">
      <c r="A23" s="3" t="s">
        <v>596</v>
      </c>
    </row>
    <row r="24" spans="1:6">
      <c r="A24" s="4" t="s">
        <v>599</v>
      </c>
      <c r="B24" s="5" t="n">
        <v>200000</v>
      </c>
      <c r="C24" s="5" t="n">
        <v>0</v>
      </c>
    </row>
    <row r="25" spans="1:6">
      <c r="A25" s="4" t="s">
        <v>606</v>
      </c>
    </row>
    <row r="26" spans="1:6">
      <c r="A26" s="3" t="s">
        <v>596</v>
      </c>
    </row>
    <row r="27" spans="1:6">
      <c r="A27" s="4" t="s">
        <v>607</v>
      </c>
      <c r="B27" s="5" t="n">
        <v>-1400000</v>
      </c>
    </row>
    <row r="28" spans="1:6">
      <c r="A28" s="4" t="s">
        <v>608</v>
      </c>
    </row>
    <row r="29" spans="1:6">
      <c r="A29" s="3" t="s">
        <v>596</v>
      </c>
    </row>
    <row r="30" spans="1:6">
      <c r="A30" s="4" t="s">
        <v>607</v>
      </c>
      <c r="B30" s="5" t="n">
        <v>0</v>
      </c>
    </row>
    <row r="31" spans="1:6">
      <c r="A31" s="4" t="s">
        <v>609</v>
      </c>
    </row>
    <row r="32" spans="1:6">
      <c r="A32" s="3" t="s">
        <v>596</v>
      </c>
    </row>
    <row r="33" spans="1:6">
      <c r="A33" s="4" t="s">
        <v>607</v>
      </c>
      <c r="B33" s="5" t="n">
        <v>0</v>
      </c>
    </row>
    <row r="34" spans="1:6">
      <c r="A34" s="4" t="s">
        <v>610</v>
      </c>
    </row>
    <row r="35" spans="1:6">
      <c r="A35" s="3" t="s">
        <v>596</v>
      </c>
    </row>
    <row r="36" spans="1:6">
      <c r="A36" s="4" t="s">
        <v>607</v>
      </c>
      <c r="B36" s="5" t="n">
        <v>0</v>
      </c>
      <c r="C36" s="5" t="n">
        <v>0</v>
      </c>
      <c r="D36" s="5" t="n">
        <v>0</v>
      </c>
    </row>
    <row r="37" spans="1:6">
      <c r="A37" s="4" t="s">
        <v>611</v>
      </c>
    </row>
    <row r="38" spans="1:6">
      <c r="A38" s="3" t="s">
        <v>596</v>
      </c>
    </row>
    <row r="39" spans="1:6">
      <c r="A39" s="4" t="s">
        <v>607</v>
      </c>
      <c r="B39" s="5" t="n">
        <v>0</v>
      </c>
      <c r="C39" s="5" t="n">
        <v>-800000</v>
      </c>
      <c r="D39" s="5" t="n">
        <v>-1300000</v>
      </c>
    </row>
    <row r="40" spans="1:6">
      <c r="A40" s="4" t="s">
        <v>612</v>
      </c>
    </row>
    <row r="41" spans="1:6">
      <c r="A41" s="3" t="s">
        <v>596</v>
      </c>
    </row>
    <row r="42" spans="1:6">
      <c r="A42" s="4" t="s">
        <v>607</v>
      </c>
      <c r="B42" s="5" t="n">
        <v>0</v>
      </c>
      <c r="C42" s="5" t="n">
        <v>0</v>
      </c>
      <c r="D42" s="5" t="n">
        <v>0</v>
      </c>
    </row>
    <row r="43" spans="1:6">
      <c r="A43" s="4" t="s">
        <v>613</v>
      </c>
    </row>
    <row r="44" spans="1:6">
      <c r="A44" s="3" t="s">
        <v>596</v>
      </c>
    </row>
    <row r="45" spans="1:6">
      <c r="A45" s="4" t="s">
        <v>607</v>
      </c>
      <c r="B45" s="5" t="n">
        <v>0</v>
      </c>
      <c r="C45" s="5" t="n">
        <v>300000</v>
      </c>
      <c r="D45" s="5" t="n">
        <v>300000</v>
      </c>
    </row>
    <row r="46" spans="1:6">
      <c r="A46" s="4" t="s">
        <v>614</v>
      </c>
    </row>
    <row r="47" spans="1:6">
      <c r="A47" s="3" t="s">
        <v>596</v>
      </c>
    </row>
    <row r="48" spans="1:6">
      <c r="A48" s="4" t="s">
        <v>607</v>
      </c>
      <c r="B48" s="5" t="n">
        <v>0</v>
      </c>
      <c r="C48" s="5" t="n">
        <v>0</v>
      </c>
      <c r="D48" s="5" t="n">
        <v>0</v>
      </c>
    </row>
    <row r="49" spans="1:6">
      <c r="A49" s="4" t="s">
        <v>615</v>
      </c>
    </row>
    <row r="50" spans="1:6">
      <c r="A50" s="3" t="s">
        <v>596</v>
      </c>
    </row>
    <row r="51" spans="1:6">
      <c r="A51" s="4" t="s">
        <v>607</v>
      </c>
      <c r="B51" s="6" t="n">
        <v>900000</v>
      </c>
      <c r="C51" s="6" t="n">
        <v>-300000</v>
      </c>
      <c r="D51" s="6" t="n">
        <v>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34</v>
      </c>
    </row>
    <row r="3" spans="1:4">
      <c r="A3" s="3" t="s">
        <v>617</v>
      </c>
    </row>
    <row r="4" spans="1:4">
      <c r="A4" s="4" t="s">
        <v>24</v>
      </c>
      <c r="B4" s="5" t="n">
        <v>2018</v>
      </c>
    </row>
    <row r="5" spans="1:4">
      <c r="A5" s="4" t="s">
        <v>74</v>
      </c>
      <c r="B5" s="6" t="n">
        <v>-2</v>
      </c>
      <c r="C5" s="7" t="n">
        <v>3.4</v>
      </c>
      <c r="D5" s="7" t="n">
        <v>-2.5</v>
      </c>
    </row>
    <row r="6" spans="1:4">
      <c r="A6" s="4" t="s">
        <v>618</v>
      </c>
    </row>
    <row r="7" spans="1:4">
      <c r="A7" s="3" t="s">
        <v>617</v>
      </c>
    </row>
    <row r="8" spans="1:4">
      <c r="A8" s="4" t="s">
        <v>607</v>
      </c>
      <c r="B8" s="5" t="n">
        <v>0</v>
      </c>
      <c r="C8" s="8" t="n">
        <v>-0.3</v>
      </c>
      <c r="D8" s="8" t="n">
        <v>-0.3</v>
      </c>
    </row>
    <row r="9" spans="1:4">
      <c r="A9" s="4" t="s">
        <v>619</v>
      </c>
    </row>
    <row r="10" spans="1:4">
      <c r="A10" s="3" t="s">
        <v>617</v>
      </c>
    </row>
    <row r="11" spans="1:4">
      <c r="A11" s="4" t="s">
        <v>607</v>
      </c>
      <c r="B11" s="8" t="n">
        <v>-0.9</v>
      </c>
      <c r="C11" s="8" t="n">
        <v>0.3</v>
      </c>
      <c r="D11" s="5" t="n">
        <v>-2</v>
      </c>
    </row>
    <row r="12" spans="1:4">
      <c r="A12" s="4" t="s">
        <v>620</v>
      </c>
    </row>
    <row r="13" spans="1:4">
      <c r="A13" s="3" t="s">
        <v>617</v>
      </c>
    </row>
    <row r="14" spans="1:4">
      <c r="A14" s="4" t="s">
        <v>607</v>
      </c>
      <c r="B14" s="5" t="n">
        <v>0</v>
      </c>
      <c r="C14" s="5" t="n">
        <v>0</v>
      </c>
      <c r="D14" s="5" t="n">
        <v>0</v>
      </c>
    </row>
    <row r="15" spans="1:4">
      <c r="A15" s="4" t="s">
        <v>621</v>
      </c>
    </row>
    <row r="16" spans="1:4">
      <c r="A16" s="3" t="s">
        <v>617</v>
      </c>
    </row>
    <row r="17" spans="1:4">
      <c r="A17" s="4" t="s">
        <v>622</v>
      </c>
      <c r="B17" s="8" t="n">
        <v>-2.5</v>
      </c>
      <c r="C17" s="8" t="n">
        <v>3.6</v>
      </c>
      <c r="D17" s="8" t="n">
        <v>-2.5</v>
      </c>
    </row>
    <row r="18" spans="1:4">
      <c r="A18" s="4" t="s">
        <v>623</v>
      </c>
    </row>
    <row r="19" spans="1:4">
      <c r="A19" s="3" t="s">
        <v>617</v>
      </c>
    </row>
    <row r="20" spans="1:4">
      <c r="A20" s="4" t="s">
        <v>622</v>
      </c>
      <c r="B20" s="7" t="n">
        <v>0.1</v>
      </c>
      <c r="C20" s="7" t="n">
        <v>0.3</v>
      </c>
      <c r="D20" s="7"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2</v>
      </c>
      <c r="C1" s="2" t="s">
        <v>33</v>
      </c>
    </row>
    <row r="2" spans="1:3">
      <c r="A2" s="3" t="s">
        <v>625</v>
      </c>
    </row>
    <row r="3" spans="1:3">
      <c r="A3" s="4" t="s">
        <v>626</v>
      </c>
      <c r="B3" s="6" t="n">
        <v>0</v>
      </c>
    </row>
    <row r="4" spans="1:3">
      <c r="A4" s="4" t="s">
        <v>627</v>
      </c>
      <c r="B4" s="5" t="n">
        <v>0</v>
      </c>
    </row>
    <row r="5" spans="1:3">
      <c r="A5" s="4" t="s">
        <v>628</v>
      </c>
      <c r="B5" s="8" t="n">
        <v>172.5</v>
      </c>
    </row>
    <row r="6" spans="1:3">
      <c r="A6" s="3" t="s">
        <v>629</v>
      </c>
    </row>
    <row r="7" spans="1:3">
      <c r="A7" s="4" t="s">
        <v>97</v>
      </c>
      <c r="B7" s="8" t="n">
        <v>158.1</v>
      </c>
      <c r="C7" s="7" t="n">
        <v>192.6</v>
      </c>
    </row>
    <row r="8" spans="1:3">
      <c r="A8" s="4" t="s">
        <v>630</v>
      </c>
      <c r="B8" s="5" t="n">
        <v>0</v>
      </c>
      <c r="C8" s="5" t="n">
        <v>0</v>
      </c>
    </row>
    <row r="9" spans="1:3">
      <c r="A9" s="4" t="s">
        <v>631</v>
      </c>
      <c r="B9" s="8" t="n">
        <v>158.1</v>
      </c>
      <c r="C9" s="8" t="n">
        <v>192.6</v>
      </c>
    </row>
    <row r="10" spans="1:3">
      <c r="A10" s="4" t="s">
        <v>632</v>
      </c>
    </row>
    <row r="11" spans="1:3">
      <c r="A11" s="3" t="s">
        <v>629</v>
      </c>
    </row>
    <row r="12" spans="1:3">
      <c r="A12" s="4" t="s">
        <v>630</v>
      </c>
      <c r="B12" s="5" t="n">
        <v>0</v>
      </c>
      <c r="C12" s="5" t="n">
        <v>0</v>
      </c>
    </row>
    <row r="13" spans="1:3">
      <c r="A13" s="4" t="s">
        <v>631</v>
      </c>
      <c r="B13" s="6" t="n">
        <v>9</v>
      </c>
      <c r="C13" s="8" t="n">
        <v>50.7</v>
      </c>
    </row>
    <row r="14" spans="1:3">
      <c r="A14" s="4" t="s">
        <v>633</v>
      </c>
    </row>
    <row r="15" spans="1:3">
      <c r="A15" s="3" t="s">
        <v>625</v>
      </c>
    </row>
    <row r="16" spans="1:3">
      <c r="A16" s="4" t="s">
        <v>634</v>
      </c>
      <c r="B16" s="4" t="s">
        <v>635</v>
      </c>
    </row>
    <row r="17" spans="1:3">
      <c r="A17" s="4" t="s">
        <v>636</v>
      </c>
      <c r="B17" s="6" t="n">
        <v>9</v>
      </c>
    </row>
    <row r="18" spans="1:3">
      <c r="A18" s="3" t="s">
        <v>629</v>
      </c>
    </row>
    <row r="19" spans="1:3">
      <c r="A19" s="4" t="s">
        <v>313</v>
      </c>
      <c r="B19" s="8" t="n">
        <v>149.1</v>
      </c>
      <c r="C19" s="8" t="n">
        <v>141.9</v>
      </c>
    </row>
    <row r="20" spans="1:3">
      <c r="A20" s="4" t="s">
        <v>637</v>
      </c>
    </row>
    <row r="21" spans="1:3">
      <c r="A21" s="3" t="s">
        <v>625</v>
      </c>
    </row>
    <row r="22" spans="1:3">
      <c r="A22" s="4" t="s">
        <v>638</v>
      </c>
      <c r="B22" s="5" t="n">
        <v>0</v>
      </c>
    </row>
    <row r="23" spans="1:3">
      <c r="A23" s="3" t="s">
        <v>629</v>
      </c>
    </row>
    <row r="24" spans="1:3">
      <c r="A24" s="4" t="s">
        <v>639</v>
      </c>
      <c r="B24" s="6" t="n">
        <v>9</v>
      </c>
    </row>
    <row r="25" spans="1:3">
      <c r="A25" s="4" t="s">
        <v>640</v>
      </c>
    </row>
    <row r="26" spans="1:3">
      <c r="A26" s="3" t="s">
        <v>629</v>
      </c>
    </row>
    <row r="27" spans="1:3">
      <c r="A27" s="4" t="s">
        <v>639</v>
      </c>
      <c r="C27" s="7" t="n">
        <v>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642</v>
      </c>
      <c r="C1" s="2" t="s">
        <v>2</v>
      </c>
      <c r="D1" s="2" t="s">
        <v>33</v>
      </c>
      <c r="E1" s="2" t="s">
        <v>34</v>
      </c>
    </row>
    <row r="2" spans="1:5">
      <c r="A2" s="3" t="s">
        <v>625</v>
      </c>
    </row>
    <row r="3" spans="1:5">
      <c r="A3" s="4" t="s">
        <v>24</v>
      </c>
      <c r="C3" s="5" t="n">
        <v>2018</v>
      </c>
    </row>
    <row r="4" spans="1:5">
      <c r="A4" s="4" t="s">
        <v>643</v>
      </c>
      <c r="C4" s="7" t="n">
        <v>16.6</v>
      </c>
      <c r="D4" s="7" t="n">
        <v>20.8</v>
      </c>
      <c r="E4" s="7" t="n">
        <v>20.5</v>
      </c>
    </row>
    <row r="5" spans="1:5">
      <c r="A5" s="4" t="s">
        <v>644</v>
      </c>
      <c r="C5" s="8" t="n">
        <v>-0.6</v>
      </c>
      <c r="D5" s="8" t="n">
        <v>-0.2</v>
      </c>
      <c r="E5" s="8" t="n">
        <v>-0.1</v>
      </c>
    </row>
    <row r="6" spans="1:5">
      <c r="A6" s="4" t="s">
        <v>597</v>
      </c>
      <c r="C6" s="5" t="n">
        <v>-16</v>
      </c>
      <c r="D6" s="8" t="n">
        <v>-20.6</v>
      </c>
      <c r="E6" s="8" t="n">
        <v>-20.4</v>
      </c>
    </row>
    <row r="7" spans="1:5">
      <c r="A7" s="4" t="s">
        <v>645</v>
      </c>
      <c r="B7" s="7" t="n">
        <v>0.7</v>
      </c>
      <c r="C7" s="8" t="n">
        <v>0.4</v>
      </c>
    </row>
    <row r="8" spans="1:5">
      <c r="A8" s="3" t="s">
        <v>646</v>
      </c>
    </row>
    <row r="9" spans="1:5">
      <c r="A9" s="4" t="s">
        <v>627</v>
      </c>
      <c r="C9" s="5" t="n">
        <v>0</v>
      </c>
    </row>
    <row r="10" spans="1:5">
      <c r="A10" s="4" t="s">
        <v>628</v>
      </c>
      <c r="C10" s="8" t="n">
        <v>172.5</v>
      </c>
    </row>
    <row r="11" spans="1:5">
      <c r="A11" s="4" t="s">
        <v>633</v>
      </c>
    </row>
    <row r="12" spans="1:5">
      <c r="A12" s="3" t="s">
        <v>625</v>
      </c>
    </row>
    <row r="13" spans="1:5">
      <c r="A13" s="4" t="s">
        <v>647</v>
      </c>
      <c r="C13" s="8" t="n">
        <v>5.6</v>
      </c>
      <c r="D13" s="8" t="n">
        <v>5.6</v>
      </c>
      <c r="E13" s="8" t="n">
        <v>3.7</v>
      </c>
    </row>
    <row r="14" spans="1:5">
      <c r="A14" s="4" t="s">
        <v>648</v>
      </c>
      <c r="C14" s="8" t="n">
        <v>12.8</v>
      </c>
      <c r="D14" s="7" t="n">
        <v>12.3</v>
      </c>
      <c r="E14" s="7" t="n">
        <v>7.9</v>
      </c>
    </row>
    <row r="15" spans="1:5">
      <c r="A15" s="3" t="s">
        <v>646</v>
      </c>
    </row>
    <row r="16" spans="1:5">
      <c r="A16" s="4" t="s">
        <v>636</v>
      </c>
      <c r="C16"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3"/>
    <col customWidth="1" max="7" min="7" width="21"/>
    <col customWidth="1" max="8" min="8" width="21"/>
    <col customWidth="1" max="9" min="9" width="21"/>
    <col customWidth="1" max="10" min="10" width="21"/>
    <col customWidth="1" max="11" min="11" width="21"/>
  </cols>
  <sheetData>
    <row r="1" spans="1:11">
      <c r="A1" s="1" t="s">
        <v>649</v>
      </c>
      <c r="B1" s="2" t="s">
        <v>1</v>
      </c>
    </row>
    <row r="2" spans="1:11">
      <c r="B2" s="2" t="s">
        <v>650</v>
      </c>
      <c r="C2" s="2" t="s">
        <v>651</v>
      </c>
      <c r="D2" s="2" t="s">
        <v>652</v>
      </c>
      <c r="E2" s="2" t="s">
        <v>653</v>
      </c>
      <c r="F2" s="2" t="s">
        <v>654</v>
      </c>
      <c r="G2" s="2" t="s">
        <v>655</v>
      </c>
      <c r="H2" s="2" t="s">
        <v>656</v>
      </c>
      <c r="I2" s="2" t="s">
        <v>383</v>
      </c>
      <c r="J2" s="2" t="s">
        <v>657</v>
      </c>
      <c r="K2" s="2" t="s">
        <v>658</v>
      </c>
    </row>
    <row r="3" spans="1:11">
      <c r="A3" s="3" t="s">
        <v>625</v>
      </c>
    </row>
    <row r="4" spans="1:11">
      <c r="A4" s="4" t="s">
        <v>97</v>
      </c>
      <c r="B4" s="6" t="n">
        <v>158100000</v>
      </c>
      <c r="C4" s="6" t="n">
        <v>192600000</v>
      </c>
    </row>
    <row r="5" spans="1:11">
      <c r="A5" s="4" t="s">
        <v>659</v>
      </c>
      <c r="B5" s="6" t="n">
        <v>0</v>
      </c>
      <c r="C5" s="6" t="n">
        <v>0</v>
      </c>
    </row>
    <row r="6" spans="1:11">
      <c r="A6" s="4" t="s">
        <v>660</v>
      </c>
      <c r="B6" s="12" t="n">
        <v>54.2741</v>
      </c>
    </row>
    <row r="7" spans="1:11">
      <c r="A7" s="4" t="s">
        <v>661</v>
      </c>
      <c r="B7" s="13" t="n">
        <v>18.425</v>
      </c>
    </row>
    <row r="8" spans="1:11">
      <c r="A8" s="4" t="s">
        <v>662</v>
      </c>
      <c r="B8" s="9" t="n">
        <v>0.02</v>
      </c>
      <c r="C8" s="9" t="n">
        <v>0.6899999999999999</v>
      </c>
      <c r="D8" s="9" t="n">
        <v>-0.7</v>
      </c>
    </row>
    <row r="9" spans="1:11">
      <c r="A9" s="4" t="s">
        <v>97</v>
      </c>
      <c r="B9" s="6" t="n">
        <v>158100000</v>
      </c>
      <c r="C9" s="6" t="n">
        <v>192600000</v>
      </c>
    </row>
    <row r="10" spans="1:11">
      <c r="A10" s="4" t="s">
        <v>663</v>
      </c>
      <c r="B10" s="6" t="n">
        <v>13100000</v>
      </c>
      <c r="C10" s="5" t="n">
        <v>22400000</v>
      </c>
    </row>
    <row r="11" spans="1:11">
      <c r="A11" s="4" t="s">
        <v>24</v>
      </c>
      <c r="B11" s="5" t="n">
        <v>2018</v>
      </c>
    </row>
    <row r="12" spans="1:11">
      <c r="A12" s="4" t="s">
        <v>664</v>
      </c>
      <c r="B12" s="6" t="n">
        <v>0</v>
      </c>
      <c r="C12" s="5" t="n">
        <v>0</v>
      </c>
      <c r="D12" s="6" t="n">
        <v>44500000</v>
      </c>
    </row>
    <row r="13" spans="1:11">
      <c r="A13" s="4" t="s">
        <v>169</v>
      </c>
      <c r="B13" s="6" t="n">
        <v>0</v>
      </c>
      <c r="C13" s="5" t="n">
        <v>0</v>
      </c>
      <c r="D13" s="5" t="n">
        <v>39100000</v>
      </c>
    </row>
    <row r="14" spans="1:11">
      <c r="A14" s="4" t="s">
        <v>665</v>
      </c>
    </row>
    <row r="15" spans="1:11">
      <c r="A15" s="3" t="s">
        <v>625</v>
      </c>
    </row>
    <row r="16" spans="1:11">
      <c r="A16" s="4" t="s">
        <v>666</v>
      </c>
      <c r="I16" s="6" t="n">
        <v>350000000</v>
      </c>
      <c r="J16" s="6" t="n">
        <v>200000000</v>
      </c>
      <c r="K16" s="6" t="n">
        <v>200000000</v>
      </c>
    </row>
    <row r="17" spans="1:11">
      <c r="A17" s="4" t="s">
        <v>667</v>
      </c>
      <c r="I17" s="5" t="n">
        <v>100000000</v>
      </c>
      <c r="J17" s="5" t="n">
        <v>250000000</v>
      </c>
    </row>
    <row r="18" spans="1:11">
      <c r="A18" s="4" t="s">
        <v>668</v>
      </c>
    </row>
    <row r="19" spans="1:11">
      <c r="A19" s="3" t="s">
        <v>625</v>
      </c>
    </row>
    <row r="20" spans="1:11">
      <c r="A20" s="4" t="s">
        <v>666</v>
      </c>
      <c r="I20" s="5" t="n">
        <v>50000000</v>
      </c>
      <c r="J20" s="6" t="n">
        <v>25000000</v>
      </c>
    </row>
    <row r="21" spans="1:11">
      <c r="A21" s="4" t="s">
        <v>669</v>
      </c>
    </row>
    <row r="22" spans="1:11">
      <c r="A22" s="3" t="s">
        <v>625</v>
      </c>
    </row>
    <row r="23" spans="1:11">
      <c r="A23" s="4" t="s">
        <v>666</v>
      </c>
      <c r="I23" s="6" t="n">
        <v>35000000</v>
      </c>
    </row>
    <row r="24" spans="1:11">
      <c r="A24" s="4" t="s">
        <v>670</v>
      </c>
    </row>
    <row r="25" spans="1:11">
      <c r="A25" s="3" t="s">
        <v>625</v>
      </c>
    </row>
    <row r="26" spans="1:11">
      <c r="A26" s="4" t="s">
        <v>634</v>
      </c>
      <c r="B26" s="4" t="s">
        <v>635</v>
      </c>
    </row>
    <row r="27" spans="1:11">
      <c r="A27" s="4" t="s">
        <v>671</v>
      </c>
      <c r="B27" s="6" t="n">
        <v>172500000</v>
      </c>
      <c r="C27" s="5" t="n">
        <v>172500000</v>
      </c>
    </row>
    <row r="28" spans="1:11">
      <c r="A28" s="4" t="s">
        <v>672</v>
      </c>
      <c r="B28" s="5" t="n">
        <v>29900000</v>
      </c>
      <c r="C28" s="5" t="n">
        <v>29900000</v>
      </c>
    </row>
    <row r="29" spans="1:11">
      <c r="A29" s="4" t="s">
        <v>673</v>
      </c>
      <c r="B29" s="5" t="n">
        <v>1300000</v>
      </c>
    </row>
    <row r="30" spans="1:11">
      <c r="A30" s="4" t="s">
        <v>647</v>
      </c>
      <c r="B30" s="5" t="n">
        <v>5600000</v>
      </c>
      <c r="C30" s="5" t="n">
        <v>5600000</v>
      </c>
      <c r="D30" s="5" t="n">
        <v>3700000</v>
      </c>
    </row>
    <row r="31" spans="1:11">
      <c r="A31" s="4" t="s">
        <v>674</v>
      </c>
      <c r="B31" s="5" t="n">
        <v>900000</v>
      </c>
      <c r="C31" s="5" t="n">
        <v>900000</v>
      </c>
      <c r="D31" s="5" t="n">
        <v>600000</v>
      </c>
    </row>
    <row r="32" spans="1:11">
      <c r="A32" s="4" t="s">
        <v>675</v>
      </c>
      <c r="B32" s="5" t="n">
        <v>6300000</v>
      </c>
      <c r="C32" s="5" t="n">
        <v>5800000</v>
      </c>
      <c r="D32" s="5" t="n">
        <v>3600000</v>
      </c>
    </row>
    <row r="33" spans="1:11">
      <c r="A33" s="4" t="s">
        <v>676</v>
      </c>
      <c r="B33" s="5" t="n">
        <v>5000000</v>
      </c>
    </row>
    <row r="34" spans="1:11">
      <c r="A34" s="4" t="s">
        <v>663</v>
      </c>
      <c r="B34" s="5" t="n">
        <v>500000</v>
      </c>
    </row>
    <row r="35" spans="1:11">
      <c r="A35" s="4" t="s">
        <v>677</v>
      </c>
      <c r="B35" s="5" t="n">
        <v>-23400000</v>
      </c>
      <c r="C35" s="5" t="n">
        <v>-30600000</v>
      </c>
    </row>
    <row r="36" spans="1:11">
      <c r="A36" s="4" t="s">
        <v>678</v>
      </c>
      <c r="B36" s="5" t="n">
        <v>149100000</v>
      </c>
      <c r="C36" s="5" t="n">
        <v>141900000</v>
      </c>
    </row>
    <row r="37" spans="1:11">
      <c r="A37" s="4" t="s">
        <v>679</v>
      </c>
      <c r="B37" s="5" t="n">
        <v>0</v>
      </c>
      <c r="C37" s="5" t="n">
        <v>0</v>
      </c>
    </row>
    <row r="38" spans="1:11">
      <c r="A38" s="4" t="s">
        <v>680</v>
      </c>
      <c r="B38" s="5" t="n">
        <v>149100000</v>
      </c>
      <c r="C38" s="5" t="n">
        <v>141900000</v>
      </c>
    </row>
    <row r="39" spans="1:11">
      <c r="A39" s="4" t="s">
        <v>681</v>
      </c>
      <c r="B39" s="5" t="n">
        <v>178200000</v>
      </c>
    </row>
    <row r="40" spans="1:11">
      <c r="A40" s="4" t="s">
        <v>664</v>
      </c>
      <c r="B40" s="5" t="n">
        <v>44500000</v>
      </c>
    </row>
    <row r="41" spans="1:11">
      <c r="A41" s="4" t="s">
        <v>682</v>
      </c>
      <c r="F41" s="13" t="n">
        <v>21.105</v>
      </c>
    </row>
    <row r="42" spans="1:11">
      <c r="A42" s="4" t="s">
        <v>169</v>
      </c>
      <c r="B42" s="5" t="n">
        <v>39100000</v>
      </c>
    </row>
    <row r="43" spans="1:11">
      <c r="A43" s="4" t="s">
        <v>648</v>
      </c>
      <c r="B43" s="6" t="n">
        <v>12800000</v>
      </c>
      <c r="C43" s="5" t="n">
        <v>12300000</v>
      </c>
      <c r="D43" s="6" t="n">
        <v>7900000</v>
      </c>
    </row>
    <row r="44" spans="1:11">
      <c r="A44" s="4" t="s">
        <v>683</v>
      </c>
    </row>
    <row r="45" spans="1:11">
      <c r="A45" s="3" t="s">
        <v>625</v>
      </c>
    </row>
    <row r="46" spans="1:11">
      <c r="A46" s="4" t="s">
        <v>684</v>
      </c>
      <c r="B46" s="10" t="n">
        <v>3.25</v>
      </c>
    </row>
    <row r="47" spans="1:11">
      <c r="A47" s="4" t="s">
        <v>685</v>
      </c>
      <c r="B47" s="10" t="n">
        <v>3.75</v>
      </c>
    </row>
    <row r="48" spans="1:11">
      <c r="A48" s="4" t="s">
        <v>686</v>
      </c>
      <c r="B48" s="10" t="n">
        <v>3.25</v>
      </c>
    </row>
    <row r="49" spans="1:11">
      <c r="A49" s="4" t="s">
        <v>666</v>
      </c>
      <c r="E49" s="6" t="n">
        <v>400000000</v>
      </c>
    </row>
    <row r="50" spans="1:11">
      <c r="A50" s="4" t="s">
        <v>687</v>
      </c>
    </row>
    <row r="51" spans="1:11">
      <c r="A51" s="3" t="s">
        <v>625</v>
      </c>
    </row>
    <row r="52" spans="1:11">
      <c r="A52" s="4" t="s">
        <v>639</v>
      </c>
      <c r="B52" s="6" t="n">
        <v>9000000</v>
      </c>
    </row>
    <row r="53" spans="1:11">
      <c r="A53" s="4" t="s">
        <v>688</v>
      </c>
    </row>
    <row r="54" spans="1:11">
      <c r="A54" s="3" t="s">
        <v>625</v>
      </c>
    </row>
    <row r="55" spans="1:11">
      <c r="A55" s="4" t="s">
        <v>666</v>
      </c>
      <c r="E55" s="5" t="n">
        <v>100000000</v>
      </c>
    </row>
    <row r="56" spans="1:11">
      <c r="A56" s="4" t="s">
        <v>689</v>
      </c>
    </row>
    <row r="57" spans="1:11">
      <c r="A57" s="3" t="s">
        <v>625</v>
      </c>
    </row>
    <row r="58" spans="1:11">
      <c r="A58" s="4" t="s">
        <v>97</v>
      </c>
      <c r="B58" s="5" t="n">
        <v>9000000</v>
      </c>
      <c r="C58" s="5" t="n">
        <v>50700000</v>
      </c>
    </row>
    <row r="59" spans="1:11">
      <c r="A59" s="4" t="s">
        <v>690</v>
      </c>
    </row>
    <row r="60" spans="1:11">
      <c r="A60" s="3" t="s">
        <v>625</v>
      </c>
    </row>
    <row r="61" spans="1:11">
      <c r="A61" s="4" t="s">
        <v>666</v>
      </c>
      <c r="E61" s="5" t="n">
        <v>50000000</v>
      </c>
    </row>
    <row r="62" spans="1:11">
      <c r="A62" s="4" t="s">
        <v>632</v>
      </c>
    </row>
    <row r="63" spans="1:11">
      <c r="A63" s="3" t="s">
        <v>625</v>
      </c>
    </row>
    <row r="64" spans="1:11">
      <c r="A64" s="4" t="s">
        <v>659</v>
      </c>
      <c r="B64" s="5" t="n">
        <v>0</v>
      </c>
      <c r="C64" s="5" t="n">
        <v>0</v>
      </c>
    </row>
    <row r="65" spans="1:11">
      <c r="A65" s="4" t="s">
        <v>97</v>
      </c>
      <c r="B65" s="6" t="n">
        <v>9000000</v>
      </c>
      <c r="C65" s="5" t="n">
        <v>50700000</v>
      </c>
    </row>
    <row r="66" spans="1:11">
      <c r="A66" s="4" t="s">
        <v>691</v>
      </c>
    </row>
    <row r="67" spans="1:11">
      <c r="A67" s="3" t="s">
        <v>625</v>
      </c>
    </row>
    <row r="68" spans="1:11">
      <c r="A68" s="4" t="s">
        <v>639</v>
      </c>
      <c r="C68" s="6" t="n">
        <v>50700000</v>
      </c>
    </row>
    <row r="69" spans="1:11">
      <c r="A69" s="4" t="s">
        <v>692</v>
      </c>
    </row>
    <row r="70" spans="1:11">
      <c r="A70" s="3" t="s">
        <v>625</v>
      </c>
    </row>
    <row r="71" spans="1:11">
      <c r="A71" s="4" t="s">
        <v>671</v>
      </c>
      <c r="K71" s="6" t="n">
        <v>300000000</v>
      </c>
    </row>
    <row r="72" spans="1:11">
      <c r="A72" s="4" t="s">
        <v>693</v>
      </c>
    </row>
    <row r="73" spans="1:11">
      <c r="A73" s="3" t="s">
        <v>625</v>
      </c>
    </row>
    <row r="74" spans="1:11">
      <c r="A74" s="4" t="s">
        <v>97</v>
      </c>
      <c r="G74" s="6" t="n">
        <v>300000000</v>
      </c>
    </row>
    <row r="75" spans="1:11">
      <c r="A75" s="4" t="s">
        <v>694</v>
      </c>
    </row>
    <row r="76" spans="1:11">
      <c r="A76" s="3" t="s">
        <v>625</v>
      </c>
    </row>
    <row r="77" spans="1:11">
      <c r="A77" s="4" t="s">
        <v>666</v>
      </c>
      <c r="H77" s="6" t="n">
        <v>350000000</v>
      </c>
    </row>
    <row r="78" spans="1:11">
      <c r="A78" s="4" t="s">
        <v>695</v>
      </c>
    </row>
    <row r="79" spans="1:11">
      <c r="A79" s="3" t="s">
        <v>625</v>
      </c>
    </row>
    <row r="80" spans="1:11">
      <c r="A80" s="4" t="s">
        <v>696</v>
      </c>
      <c r="B80" s="4" t="s">
        <v>697</v>
      </c>
      <c r="C80" s="4" t="s">
        <v>698</v>
      </c>
      <c r="D80" s="4" t="s">
        <v>699</v>
      </c>
    </row>
    <row r="81" spans="1:11">
      <c r="A81" s="4" t="s">
        <v>700</v>
      </c>
    </row>
    <row r="82" spans="1:11">
      <c r="A82" s="3" t="s">
        <v>625</v>
      </c>
    </row>
    <row r="83" spans="1:11">
      <c r="A83" s="4" t="s">
        <v>701</v>
      </c>
      <c r="B83" s="4" t="s">
        <v>702</v>
      </c>
    </row>
    <row r="84" spans="1:11">
      <c r="A84" s="4" t="s">
        <v>703</v>
      </c>
    </row>
    <row r="85" spans="1:11">
      <c r="A85" s="3" t="s">
        <v>625</v>
      </c>
    </row>
    <row r="86" spans="1:11">
      <c r="A86" s="4" t="s">
        <v>704</v>
      </c>
      <c r="B86" s="4" t="s">
        <v>705</v>
      </c>
    </row>
    <row r="87" spans="1:11">
      <c r="A87" s="4" t="s">
        <v>706</v>
      </c>
    </row>
    <row r="88" spans="1:11">
      <c r="A88" s="3" t="s">
        <v>625</v>
      </c>
    </row>
    <row r="89" spans="1:11">
      <c r="A89" s="4" t="s">
        <v>701</v>
      </c>
      <c r="B89" s="4" t="s">
        <v>707</v>
      </c>
    </row>
    <row r="90" spans="1:11">
      <c r="A90" s="4" t="s">
        <v>706</v>
      </c>
    </row>
    <row r="91" spans="1:11">
      <c r="A91" s="3" t="s">
        <v>625</v>
      </c>
    </row>
    <row r="92" spans="1:11">
      <c r="A92" s="4" t="s">
        <v>708</v>
      </c>
      <c r="E92" s="6" t="n">
        <v>200000000</v>
      </c>
    </row>
    <row r="93" spans="1:11">
      <c r="A93" s="4" t="s">
        <v>709</v>
      </c>
    </row>
    <row r="94" spans="1:11">
      <c r="A94" s="3" t="s">
        <v>625</v>
      </c>
    </row>
    <row r="95" spans="1:11">
      <c r="A95" s="4" t="s">
        <v>704</v>
      </c>
      <c r="B95" s="4" t="s">
        <v>710</v>
      </c>
    </row>
    <row r="96" spans="1:11">
      <c r="A96" s="4" t="s">
        <v>711</v>
      </c>
    </row>
    <row r="97" spans="1:11">
      <c r="A97" s="3" t="s">
        <v>625</v>
      </c>
    </row>
    <row r="98" spans="1:11">
      <c r="A98" s="4" t="s">
        <v>701</v>
      </c>
      <c r="B98" s="4" t="s">
        <v>712</v>
      </c>
      <c r="C98" s="4" t="s">
        <v>713</v>
      </c>
      <c r="D98" s="4" t="s">
        <v>7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4</v>
      </c>
    </row>
    <row r="3" spans="1:4">
      <c r="A3" s="3" t="s">
        <v>206</v>
      </c>
    </row>
    <row r="4" spans="1:4">
      <c r="A4" s="4" t="s">
        <v>24</v>
      </c>
      <c r="B4" s="5" t="n">
        <v>2018</v>
      </c>
    </row>
    <row r="5" spans="1:4">
      <c r="A5" s="3" t="s">
        <v>716</v>
      </c>
    </row>
    <row r="6" spans="1:4">
      <c r="A6" s="4" t="s">
        <v>717</v>
      </c>
      <c r="B6" s="7" t="n">
        <v>-34.1</v>
      </c>
      <c r="C6" s="7" t="n">
        <v>402.7</v>
      </c>
      <c r="D6" s="7" t="n">
        <v>-51.1</v>
      </c>
    </row>
    <row r="7" spans="1:4">
      <c r="A7" s="4" t="s">
        <v>718</v>
      </c>
      <c r="B7" s="8" t="n">
        <v>95.2</v>
      </c>
      <c r="C7" s="8" t="n">
        <v>-383.3</v>
      </c>
      <c r="D7" s="8" t="n">
        <v>79.2</v>
      </c>
    </row>
    <row r="8" spans="1:4">
      <c r="A8" s="4" t="s">
        <v>719</v>
      </c>
      <c r="B8" s="7" t="n">
        <v>61.1</v>
      </c>
      <c r="C8" s="7" t="n">
        <v>19.4</v>
      </c>
      <c r="D8" s="7" t="n">
        <v>2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34</v>
      </c>
    </row>
    <row r="3" spans="1:4">
      <c r="A3" s="3" t="s">
        <v>206</v>
      </c>
    </row>
    <row r="4" spans="1:4">
      <c r="A4" s="4" t="s">
        <v>24</v>
      </c>
      <c r="B4" s="5" t="n">
        <v>2018</v>
      </c>
    </row>
    <row r="5" spans="1:4">
      <c r="A5" s="3" t="s">
        <v>721</v>
      </c>
    </row>
    <row r="6" spans="1:4">
      <c r="A6" s="4" t="s">
        <v>722</v>
      </c>
      <c r="B6" s="6" t="n">
        <v>-25</v>
      </c>
      <c r="C6" s="7" t="n">
        <v>28.9</v>
      </c>
      <c r="D6" s="6" t="n">
        <v>0</v>
      </c>
    </row>
    <row r="7" spans="1:4">
      <c r="A7" s="4" t="s">
        <v>723</v>
      </c>
      <c r="B7" s="8" t="n">
        <v>0.1</v>
      </c>
      <c r="C7" s="8" t="n">
        <v>0.1</v>
      </c>
      <c r="D7" s="8" t="n">
        <v>0.1</v>
      </c>
    </row>
    <row r="8" spans="1:4">
      <c r="A8" s="4" t="s">
        <v>718</v>
      </c>
      <c r="B8" s="8" t="n">
        <v>11.6</v>
      </c>
      <c r="C8" s="8" t="n">
        <v>11.7</v>
      </c>
      <c r="D8" s="8" t="n">
        <v>6.8</v>
      </c>
    </row>
    <row r="9" spans="1:4">
      <c r="A9" s="4" t="s">
        <v>724</v>
      </c>
      <c r="B9" s="8" t="n">
        <v>-13.3</v>
      </c>
      <c r="C9" s="8" t="n">
        <v>40.7</v>
      </c>
      <c r="D9" s="8" t="n">
        <v>6.9</v>
      </c>
    </row>
    <row r="10" spans="1:4">
      <c r="A10" s="3" t="s">
        <v>725</v>
      </c>
    </row>
    <row r="11" spans="1:4">
      <c r="A11" s="4" t="s">
        <v>722</v>
      </c>
      <c r="B11" s="8" t="n">
        <v>7.8</v>
      </c>
      <c r="C11" s="8" t="n">
        <v>-26.8</v>
      </c>
      <c r="D11" s="8" t="n">
        <v>0.8</v>
      </c>
    </row>
    <row r="12" spans="1:4">
      <c r="A12" s="4" t="s">
        <v>723</v>
      </c>
      <c r="B12" s="8" t="n">
        <v>0.2</v>
      </c>
      <c r="C12" s="5" t="n">
        <v>0</v>
      </c>
      <c r="D12" s="8" t="n">
        <v>0.2</v>
      </c>
    </row>
    <row r="13" spans="1:4">
      <c r="A13" s="4" t="s">
        <v>718</v>
      </c>
      <c r="B13" s="8" t="n">
        <v>0.8</v>
      </c>
      <c r="C13" s="5" t="n">
        <v>-1</v>
      </c>
      <c r="D13" s="8" t="n">
        <v>0.4</v>
      </c>
    </row>
    <row r="14" spans="1:4">
      <c r="A14" s="4" t="s">
        <v>726</v>
      </c>
      <c r="B14" s="8" t="n">
        <v>8.800000000000001</v>
      </c>
      <c r="C14" s="8" t="n">
        <v>-27.8</v>
      </c>
      <c r="D14" s="8" t="n">
        <v>1.4</v>
      </c>
    </row>
    <row r="15" spans="1:4">
      <c r="A15" s="4" t="s">
        <v>727</v>
      </c>
      <c r="B15" s="7" t="n">
        <v>-4.5</v>
      </c>
      <c r="C15" s="7" t="n">
        <v>12.9</v>
      </c>
      <c r="D15" s="7" t="n">
        <v>8.30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34</v>
      </c>
    </row>
    <row r="3" spans="1:4">
      <c r="A3" s="3" t="s">
        <v>729</v>
      </c>
    </row>
    <row r="4" spans="1:4">
      <c r="A4" s="4" t="s">
        <v>24</v>
      </c>
      <c r="B4" s="5" t="n">
        <v>2018</v>
      </c>
    </row>
    <row r="5" spans="1:4">
      <c r="A5" s="3" t="s">
        <v>730</v>
      </c>
    </row>
    <row r="6" spans="1:4">
      <c r="A6" s="4" t="s">
        <v>731</v>
      </c>
      <c r="B6" s="4" t="s">
        <v>732</v>
      </c>
      <c r="C6" s="4" t="s">
        <v>733</v>
      </c>
      <c r="D6" s="4" t="s">
        <v>733</v>
      </c>
    </row>
    <row r="7" spans="1:4">
      <c r="A7" s="4" t="s">
        <v>734</v>
      </c>
      <c r="B7" s="4" t="s">
        <v>735</v>
      </c>
      <c r="C7" s="4" t="s">
        <v>736</v>
      </c>
      <c r="D7" s="4" t="s">
        <v>737</v>
      </c>
    </row>
    <row r="8" spans="1:4">
      <c r="A8" s="4" t="s">
        <v>738</v>
      </c>
      <c r="B8" s="4" t="s">
        <v>739</v>
      </c>
      <c r="C8" s="4" t="s">
        <v>740</v>
      </c>
      <c r="D8" s="4" t="s">
        <v>741</v>
      </c>
    </row>
    <row r="9" spans="1:4">
      <c r="A9" s="4" t="s">
        <v>742</v>
      </c>
      <c r="B9" s="4" t="s">
        <v>743</v>
      </c>
      <c r="C9" s="4" t="s">
        <v>744</v>
      </c>
      <c r="D9" s="4" t="s">
        <v>745</v>
      </c>
    </row>
    <row r="10" spans="1:4">
      <c r="A10" s="4" t="s">
        <v>746</v>
      </c>
      <c r="B10" s="4" t="s">
        <v>747</v>
      </c>
      <c r="C10" s="4" t="s">
        <v>748</v>
      </c>
      <c r="D10" s="4" t="s">
        <v>749</v>
      </c>
    </row>
    <row r="11" spans="1:4">
      <c r="A11" s="4" t="s">
        <v>750</v>
      </c>
      <c r="B11" s="4" t="s">
        <v>751</v>
      </c>
      <c r="C11" s="4" t="s">
        <v>752</v>
      </c>
      <c r="D11" s="4" t="s">
        <v>753</v>
      </c>
    </row>
    <row r="12" spans="1:4">
      <c r="A12" s="4" t="s">
        <v>754</v>
      </c>
      <c r="B12" s="4" t="s">
        <v>755</v>
      </c>
      <c r="C12" s="4" t="s">
        <v>756</v>
      </c>
      <c r="D12" s="4" t="s">
        <v>757</v>
      </c>
    </row>
    <row r="13" spans="1:4">
      <c r="A13" s="4" t="s">
        <v>758</v>
      </c>
      <c r="B13" s="4" t="s">
        <v>759</v>
      </c>
      <c r="C13" s="4" t="s">
        <v>743</v>
      </c>
      <c r="D13" s="4" t="s">
        <v>760</v>
      </c>
    </row>
    <row r="14" spans="1:4">
      <c r="A14" s="4" t="s">
        <v>761</v>
      </c>
      <c r="B14" s="4" t="s">
        <v>762</v>
      </c>
      <c r="C14" s="4" t="s">
        <v>763</v>
      </c>
      <c r="D14" s="4" t="s">
        <v>764</v>
      </c>
    </row>
    <row r="15" spans="1:4">
      <c r="A15" s="4" t="s">
        <v>145</v>
      </c>
      <c r="B15" s="4" t="s">
        <v>765</v>
      </c>
      <c r="C15" s="4" t="s">
        <v>766</v>
      </c>
      <c r="D15" s="4" t="s">
        <v>767</v>
      </c>
    </row>
    <row r="16" spans="1:4">
      <c r="A16" s="4" t="s">
        <v>761</v>
      </c>
      <c r="B16" s="4" t="s">
        <v>764</v>
      </c>
      <c r="C16" s="4" t="s">
        <v>768</v>
      </c>
      <c r="D16" s="4" t="s">
        <v>769</v>
      </c>
    </row>
    <row r="17" spans="1:4">
      <c r="A17" s="4" t="s">
        <v>770</v>
      </c>
      <c r="B17" s="4" t="s">
        <v>771</v>
      </c>
      <c r="C17" s="4" t="s">
        <v>772</v>
      </c>
      <c r="D17" s="4" t="s">
        <v>773</v>
      </c>
    </row>
    <row r="18" spans="1:4">
      <c r="A18" s="4" t="s">
        <v>774</v>
      </c>
      <c r="B18" s="4" t="s">
        <v>775</v>
      </c>
      <c r="C18" s="4" t="s">
        <v>776</v>
      </c>
      <c r="D18" s="4" t="s">
        <v>773</v>
      </c>
    </row>
    <row r="19" spans="1:4">
      <c r="A19" s="4" t="s">
        <v>777</v>
      </c>
      <c r="B19" s="4" t="s">
        <v>778</v>
      </c>
      <c r="C19" s="4" t="s">
        <v>779</v>
      </c>
      <c r="D19" s="4" t="s">
        <v>702</v>
      </c>
    </row>
    <row r="20" spans="1:4">
      <c r="A20" s="4" t="s">
        <v>780</v>
      </c>
      <c r="B20" s="4" t="s">
        <v>781</v>
      </c>
      <c r="C20" s="4" t="s">
        <v>782</v>
      </c>
      <c r="D20" s="4" t="s">
        <v>783</v>
      </c>
    </row>
    <row r="21" spans="1:4">
      <c r="A21" s="4" t="s">
        <v>784</v>
      </c>
    </row>
    <row r="22" spans="1:4">
      <c r="A22" s="3" t="s">
        <v>729</v>
      </c>
    </row>
    <row r="23" spans="1:4">
      <c r="A23" s="4" t="s">
        <v>785</v>
      </c>
      <c r="C23" s="4" t="s">
        <v>786</v>
      </c>
    </row>
    <row r="24" spans="1:4">
      <c r="A24" s="3" t="s">
        <v>730</v>
      </c>
    </row>
    <row r="25" spans="1:4">
      <c r="A25" s="4" t="s">
        <v>754</v>
      </c>
      <c r="B25" s="4" t="s">
        <v>787</v>
      </c>
    </row>
    <row r="26" spans="1:4">
      <c r="A26" s="4" t="s">
        <v>788</v>
      </c>
      <c r="B26" s="7" t="n">
        <v>13.3</v>
      </c>
      <c r="C26" s="7" t="n">
        <v>13.8</v>
      </c>
      <c r="D26" s="7" t="n">
        <v>16.3</v>
      </c>
    </row>
    <row r="27" spans="1:4">
      <c r="A27" s="4" t="s">
        <v>789</v>
      </c>
      <c r="B27" s="9" t="n">
        <v>0.15</v>
      </c>
      <c r="C27" s="9" t="n">
        <v>0.15</v>
      </c>
      <c r="D27" s="9" t="n">
        <v>0.18</v>
      </c>
    </row>
    <row r="28" spans="1:4">
      <c r="A28" s="4" t="s">
        <v>790</v>
      </c>
    </row>
    <row r="29" spans="1:4">
      <c r="A29" s="3" t="s">
        <v>730</v>
      </c>
    </row>
    <row r="30" spans="1:4">
      <c r="A30" s="4" t="s">
        <v>791</v>
      </c>
      <c r="B30" s="4" t="s">
        <v>7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3</v>
      </c>
    </row>
    <row r="3" spans="1:3">
      <c r="A3" s="3" t="s">
        <v>794</v>
      </c>
    </row>
    <row r="4" spans="1:3">
      <c r="A4" s="4" t="s">
        <v>24</v>
      </c>
      <c r="B4" s="5" t="n">
        <v>2018</v>
      </c>
    </row>
    <row r="5" spans="1:3">
      <c r="A5" s="4" t="s">
        <v>795</v>
      </c>
      <c r="B5" s="7" t="n">
        <v>131.2</v>
      </c>
      <c r="C5" s="7" t="n">
        <v>99.7</v>
      </c>
    </row>
    <row r="6" spans="1:3">
      <c r="A6" s="4" t="s">
        <v>796</v>
      </c>
      <c r="B6" s="5" t="n">
        <v>1</v>
      </c>
    </row>
    <row r="7" spans="1:3">
      <c r="A7" s="3" t="s">
        <v>797</v>
      </c>
    </row>
    <row r="8" spans="1:3">
      <c r="A8" s="4" t="s">
        <v>798</v>
      </c>
      <c r="B8" s="8" t="n">
        <v>15.1</v>
      </c>
      <c r="C8" s="8" t="n">
        <v>13.7</v>
      </c>
    </row>
    <row r="9" spans="1:3">
      <c r="A9" s="4" t="s">
        <v>799</v>
      </c>
      <c r="B9" s="8" t="n">
        <v>4.6</v>
      </c>
      <c r="C9" s="8" t="n">
        <v>5.9</v>
      </c>
    </row>
    <row r="10" spans="1:3">
      <c r="A10" s="4" t="s">
        <v>800</v>
      </c>
      <c r="B10" s="8" t="n">
        <v>155.9</v>
      </c>
      <c r="C10" s="8" t="n">
        <v>115.6</v>
      </c>
    </row>
    <row r="11" spans="1:3">
      <c r="A11" s="4" t="s">
        <v>801</v>
      </c>
      <c r="B11" s="8" t="n">
        <v>3.9</v>
      </c>
      <c r="C11" s="8" t="n">
        <v>3.6</v>
      </c>
    </row>
    <row r="12" spans="1:3">
      <c r="A12" s="4" t="s">
        <v>802</v>
      </c>
      <c r="B12" s="8" t="n">
        <v>5.7</v>
      </c>
      <c r="C12" s="8" t="n">
        <v>7.3</v>
      </c>
    </row>
    <row r="13" spans="1:3">
      <c r="A13" s="4" t="s">
        <v>803</v>
      </c>
      <c r="B13" s="8" t="n">
        <v>9.4</v>
      </c>
      <c r="C13" s="8" t="n">
        <v>9.6</v>
      </c>
    </row>
    <row r="14" spans="1:3">
      <c r="A14" s="4" t="s">
        <v>804</v>
      </c>
      <c r="B14" s="8" t="n">
        <v>194.6</v>
      </c>
      <c r="C14" s="8" t="n">
        <v>155.7</v>
      </c>
    </row>
    <row r="15" spans="1:3">
      <c r="A15" s="4" t="s">
        <v>746</v>
      </c>
      <c r="B15" s="8" t="n">
        <v>-131.2</v>
      </c>
      <c r="C15" s="8" t="n">
        <v>-99.7</v>
      </c>
    </row>
    <row r="16" spans="1:3">
      <c r="A16" s="4" t="s">
        <v>805</v>
      </c>
      <c r="B16" s="8" t="n">
        <v>63.4</v>
      </c>
      <c r="C16" s="5" t="n">
        <v>56</v>
      </c>
    </row>
    <row r="17" spans="1:3">
      <c r="A17" s="3" t="s">
        <v>806</v>
      </c>
    </row>
    <row r="18" spans="1:3">
      <c r="A18" s="4" t="s">
        <v>807</v>
      </c>
      <c r="B18" s="8" t="n">
        <v>-8.699999999999999</v>
      </c>
      <c r="C18" s="8" t="n">
        <v>-10.3</v>
      </c>
    </row>
    <row r="19" spans="1:3">
      <c r="A19" s="4" t="s">
        <v>808</v>
      </c>
      <c r="B19" s="8" t="n">
        <v>-4.4</v>
      </c>
      <c r="C19" s="8" t="n">
        <v>-5.7</v>
      </c>
    </row>
    <row r="20" spans="1:3">
      <c r="A20" s="4" t="s">
        <v>99</v>
      </c>
      <c r="B20" s="8" t="n">
        <v>-37.2</v>
      </c>
      <c r="C20" s="8" t="n">
        <v>-17.6</v>
      </c>
    </row>
    <row r="21" spans="1:3">
      <c r="A21" s="4" t="s">
        <v>809</v>
      </c>
      <c r="B21" s="8" t="n">
        <v>-50.3</v>
      </c>
      <c r="C21" s="8" t="n">
        <v>-33.6</v>
      </c>
    </row>
    <row r="22" spans="1:3">
      <c r="A22" s="3" t="s">
        <v>810</v>
      </c>
    </row>
    <row r="23" spans="1:3">
      <c r="A23" s="4" t="s">
        <v>811</v>
      </c>
      <c r="B23" s="8" t="n">
        <v>15.2</v>
      </c>
      <c r="C23" s="8" t="n">
        <v>22.4</v>
      </c>
    </row>
    <row r="24" spans="1:3">
      <c r="A24" s="4" t="s">
        <v>812</v>
      </c>
      <c r="B24" s="8" t="n">
        <v>-2.1</v>
      </c>
      <c r="C24" s="5" t="n">
        <v>0</v>
      </c>
    </row>
    <row r="25" spans="1:3">
      <c r="A25" s="4" t="s">
        <v>663</v>
      </c>
      <c r="B25" s="7" t="n">
        <v>13.1</v>
      </c>
      <c r="C25" s="7" t="n">
        <v>2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3</v>
      </c>
    </row>
    <row r="3" spans="1:3">
      <c r="A3" s="3" t="s">
        <v>814</v>
      </c>
    </row>
    <row r="4" spans="1:3">
      <c r="A4" s="4" t="s">
        <v>795</v>
      </c>
      <c r="B4" s="7" t="n">
        <v>131.2</v>
      </c>
      <c r="C4" s="7" t="n">
        <v>99.7</v>
      </c>
    </row>
    <row r="5" spans="1:3">
      <c r="A5" s="4" t="s">
        <v>796</v>
      </c>
      <c r="B5" s="5" t="n">
        <v>1</v>
      </c>
    </row>
    <row r="6" spans="1:3">
      <c r="A6" s="3" t="s">
        <v>815</v>
      </c>
    </row>
    <row r="7" spans="1:3">
      <c r="A7" s="4" t="s">
        <v>816</v>
      </c>
      <c r="B7" s="5" t="n">
        <v>1400</v>
      </c>
    </row>
    <row r="8" spans="1:3">
      <c r="A8" s="4" t="s">
        <v>817</v>
      </c>
    </row>
    <row r="9" spans="1:3">
      <c r="A9" s="3" t="s">
        <v>818</v>
      </c>
    </row>
    <row r="10" spans="1:3">
      <c r="A10" s="4" t="s">
        <v>819</v>
      </c>
      <c r="B10" s="8" t="n">
        <v>96.59999999999999</v>
      </c>
    </row>
    <row r="11" spans="1:3">
      <c r="A11" s="4" t="s">
        <v>784</v>
      </c>
    </row>
    <row r="12" spans="1:3">
      <c r="A12" s="3" t="s">
        <v>820</v>
      </c>
    </row>
    <row r="13" spans="1:3">
      <c r="A13" s="4" t="s">
        <v>821</v>
      </c>
      <c r="B13" s="8" t="n">
        <v>0.7</v>
      </c>
    </row>
    <row r="14" spans="1:3">
      <c r="A14" s="3" t="s">
        <v>818</v>
      </c>
    </row>
    <row r="15" spans="1:3">
      <c r="A15" s="4" t="s">
        <v>822</v>
      </c>
      <c r="B15" s="8" t="n">
        <v>379.3</v>
      </c>
    </row>
    <row r="16" spans="1:3">
      <c r="A16" s="4" t="s">
        <v>823</v>
      </c>
      <c r="B16" s="8" t="n">
        <v>1.9</v>
      </c>
    </row>
    <row r="17" spans="1:3">
      <c r="A17" s="4" t="s">
        <v>824</v>
      </c>
      <c r="B17" s="8" t="n">
        <v>376.7</v>
      </c>
    </row>
    <row r="18" spans="1:3">
      <c r="A18" s="4" t="s">
        <v>825</v>
      </c>
    </row>
    <row r="19" spans="1:3">
      <c r="A19" s="3" t="s">
        <v>820</v>
      </c>
    </row>
    <row r="20" spans="1:3">
      <c r="A20" s="4" t="s">
        <v>821</v>
      </c>
      <c r="B20" s="5" t="n">
        <v>0</v>
      </c>
    </row>
    <row r="21" spans="1:3">
      <c r="A21" s="3" t="s">
        <v>818</v>
      </c>
    </row>
    <row r="22" spans="1:3">
      <c r="A22" s="4" t="s">
        <v>822</v>
      </c>
      <c r="B22" s="8" t="n">
        <v>30.8</v>
      </c>
    </row>
    <row r="23" spans="1:3">
      <c r="A23" s="4" t="s">
        <v>826</v>
      </c>
      <c r="B23" s="8" t="n">
        <v>11.9</v>
      </c>
    </row>
    <row r="24" spans="1:3">
      <c r="A24" s="4" t="s">
        <v>823</v>
      </c>
      <c r="B24" s="8" t="n">
        <v>18.9</v>
      </c>
    </row>
    <row r="25" spans="1:3">
      <c r="A25" s="4" t="s">
        <v>827</v>
      </c>
    </row>
    <row r="26" spans="1:3">
      <c r="A26" s="3" t="s">
        <v>815</v>
      </c>
    </row>
    <row r="27" spans="1:3">
      <c r="A27" s="4" t="s">
        <v>828</v>
      </c>
      <c r="B27" s="8" t="n">
        <v>18.7</v>
      </c>
    </row>
    <row r="28" spans="1:3">
      <c r="A28" s="4" t="s">
        <v>829</v>
      </c>
    </row>
    <row r="29" spans="1:3">
      <c r="A29" s="3" t="s">
        <v>815</v>
      </c>
    </row>
    <row r="30" spans="1:3">
      <c r="A30" s="4" t="s">
        <v>828</v>
      </c>
      <c r="B30" s="8" t="n">
        <v>14.6</v>
      </c>
    </row>
    <row r="31" spans="1:3">
      <c r="A31" s="4" t="s">
        <v>830</v>
      </c>
    </row>
    <row r="32" spans="1:3">
      <c r="A32" s="3" t="s">
        <v>815</v>
      </c>
    </row>
    <row r="33" spans="1:3">
      <c r="A33" s="4" t="s">
        <v>828</v>
      </c>
      <c r="B33" s="8" t="n">
        <v>16.8</v>
      </c>
    </row>
    <row r="34" spans="1:3">
      <c r="A34" s="4" t="s">
        <v>831</v>
      </c>
    </row>
    <row r="35" spans="1:3">
      <c r="A35" s="3" t="s">
        <v>815</v>
      </c>
    </row>
    <row r="36" spans="1:3">
      <c r="A36" s="4" t="s">
        <v>828</v>
      </c>
      <c r="B36" s="8" t="n">
        <v>2.4</v>
      </c>
    </row>
    <row r="37" spans="1:3">
      <c r="A37" s="4" t="s">
        <v>832</v>
      </c>
    </row>
    <row r="38" spans="1:3">
      <c r="A38" s="3" t="s">
        <v>815</v>
      </c>
    </row>
    <row r="39" spans="1:3">
      <c r="A39" s="4" t="s">
        <v>828</v>
      </c>
      <c r="B39" s="7" t="n">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54</v>
      </c>
      <c r="B4" s="7" t="n">
        <v>67.7</v>
      </c>
      <c r="C4" s="7" t="n">
        <v>68.3</v>
      </c>
      <c r="D4" s="7" t="n">
        <v>-42.3</v>
      </c>
    </row>
    <row r="5" spans="1:4">
      <c r="A5" s="3" t="s">
        <v>143</v>
      </c>
    </row>
    <row r="6" spans="1:4">
      <c r="A6" s="4" t="s">
        <v>144</v>
      </c>
      <c r="B6" s="8" t="n">
        <v>52.4</v>
      </c>
      <c r="C6" s="8" t="n">
        <v>57.3</v>
      </c>
      <c r="D6" s="8" t="n">
        <v>73.7</v>
      </c>
    </row>
    <row r="7" spans="1:4">
      <c r="A7" s="4" t="s">
        <v>145</v>
      </c>
      <c r="B7" s="5" t="n">
        <v>27</v>
      </c>
      <c r="C7" s="8" t="n">
        <v>25.1</v>
      </c>
      <c r="D7" s="8" t="n">
        <v>21.5</v>
      </c>
    </row>
    <row r="8" spans="1:4">
      <c r="A8" s="4" t="s">
        <v>146</v>
      </c>
      <c r="B8" s="5" t="n">
        <v>0</v>
      </c>
      <c r="C8" s="8" t="n">
        <v>16.2</v>
      </c>
      <c r="D8" s="5" t="n">
        <v>0</v>
      </c>
    </row>
    <row r="9" spans="1:4">
      <c r="A9" s="4" t="s">
        <v>147</v>
      </c>
      <c r="B9" s="8" t="n">
        <v>7.6</v>
      </c>
      <c r="C9" s="8" t="n">
        <v>7.6</v>
      </c>
      <c r="D9" s="8" t="n">
        <v>5.6</v>
      </c>
    </row>
    <row r="10" spans="1:4">
      <c r="A10" s="4" t="s">
        <v>148</v>
      </c>
      <c r="B10" s="8" t="n">
        <v>0.2</v>
      </c>
      <c r="C10" s="5" t="n">
        <v>0</v>
      </c>
      <c r="D10" s="5" t="n">
        <v>0</v>
      </c>
    </row>
    <row r="11" spans="1:4">
      <c r="A11" s="4" t="s">
        <v>149</v>
      </c>
      <c r="B11" s="5" t="n">
        <v>0</v>
      </c>
      <c r="C11" s="8" t="n">
        <v>5.5</v>
      </c>
      <c r="D11" s="8" t="n">
        <v>0.9</v>
      </c>
    </row>
    <row r="12" spans="1:4">
      <c r="A12" s="4" t="s">
        <v>150</v>
      </c>
      <c r="B12" s="8" t="n">
        <v>-1.6</v>
      </c>
      <c r="C12" s="8" t="n">
        <v>-62.3</v>
      </c>
      <c r="D12" s="8" t="n">
        <v>25.6</v>
      </c>
    </row>
    <row r="13" spans="1:4">
      <c r="A13" s="4" t="s">
        <v>98</v>
      </c>
      <c r="B13" s="8" t="n">
        <v>8.699999999999999</v>
      </c>
      <c r="C13" s="8" t="n">
        <v>-30.1</v>
      </c>
      <c r="D13" s="5" t="n">
        <v>4</v>
      </c>
    </row>
    <row r="14" spans="1:4">
      <c r="A14" s="4" t="s">
        <v>151</v>
      </c>
      <c r="B14" s="8" t="n">
        <v>-2.8</v>
      </c>
      <c r="C14" s="8" t="n">
        <v>4.9</v>
      </c>
      <c r="D14" s="8" t="n">
        <v>-3.2</v>
      </c>
    </row>
    <row r="15" spans="1:4">
      <c r="A15" s="3" t="s">
        <v>152</v>
      </c>
    </row>
    <row r="16" spans="1:4">
      <c r="A16" s="4" t="s">
        <v>153</v>
      </c>
      <c r="B16" s="8" t="n">
        <v>-0.3</v>
      </c>
      <c r="C16" s="8" t="n">
        <v>2.4</v>
      </c>
      <c r="D16" s="8" t="n">
        <v>35.9</v>
      </c>
    </row>
    <row r="17" spans="1:4">
      <c r="A17" s="4" t="s">
        <v>82</v>
      </c>
      <c r="B17" s="8" t="n">
        <v>-15.7</v>
      </c>
      <c r="C17" s="5" t="n">
        <v>-34</v>
      </c>
      <c r="D17" s="8" t="n">
        <v>21.9</v>
      </c>
    </row>
    <row r="18" spans="1:4">
      <c r="A18" s="4" t="s">
        <v>83</v>
      </c>
      <c r="B18" s="8" t="n">
        <v>-1.3</v>
      </c>
      <c r="C18" s="8" t="n">
        <v>-8.4</v>
      </c>
      <c r="D18" s="8" t="n">
        <v>-1.2</v>
      </c>
    </row>
    <row r="19" spans="1:4">
      <c r="A19" s="4" t="s">
        <v>92</v>
      </c>
      <c r="B19" s="8" t="n">
        <v>-6.3</v>
      </c>
      <c r="C19" s="8" t="n">
        <v>4.9</v>
      </c>
      <c r="D19" s="8" t="n">
        <v>-26.6</v>
      </c>
    </row>
    <row r="20" spans="1:4">
      <c r="A20" s="4" t="s">
        <v>93</v>
      </c>
      <c r="B20" s="8" t="n">
        <v>7.9</v>
      </c>
      <c r="C20" s="8" t="n">
        <v>-0.9</v>
      </c>
      <c r="D20" s="8" t="n">
        <v>-0.7</v>
      </c>
    </row>
    <row r="21" spans="1:4">
      <c r="A21" s="4" t="s">
        <v>94</v>
      </c>
      <c r="B21" s="8" t="n">
        <v>-8.800000000000001</v>
      </c>
      <c r="C21" s="8" t="n">
        <v>7.3</v>
      </c>
      <c r="D21" s="8" t="n">
        <v>-9.6</v>
      </c>
    </row>
    <row r="22" spans="1:4">
      <c r="A22" s="4" t="s">
        <v>154</v>
      </c>
      <c r="B22" s="8" t="n">
        <v>-5.1</v>
      </c>
      <c r="C22" s="8" t="n">
        <v>0.9</v>
      </c>
      <c r="D22" s="8" t="n">
        <v>5.3</v>
      </c>
    </row>
    <row r="23" spans="1:4">
      <c r="A23" s="4" t="s">
        <v>155</v>
      </c>
      <c r="B23" s="8" t="n">
        <v>-31.1</v>
      </c>
      <c r="C23" s="8" t="n">
        <v>28.2</v>
      </c>
      <c r="D23" s="8" t="n">
        <v>-3.3</v>
      </c>
    </row>
    <row r="24" spans="1:4">
      <c r="A24" s="4" t="s">
        <v>156</v>
      </c>
      <c r="B24" s="8" t="n">
        <v>98.5</v>
      </c>
      <c r="C24" s="8" t="n">
        <v>92.90000000000001</v>
      </c>
      <c r="D24" s="8" t="n">
        <v>107.5</v>
      </c>
    </row>
    <row r="25" spans="1:4">
      <c r="A25" s="3" t="s">
        <v>157</v>
      </c>
    </row>
    <row r="26" spans="1:4">
      <c r="A26" s="4" t="s">
        <v>158</v>
      </c>
      <c r="B26" s="5" t="n">
        <v>10</v>
      </c>
      <c r="C26" s="8" t="n">
        <v>123.1</v>
      </c>
      <c r="D26" s="8" t="n">
        <v>40.6</v>
      </c>
    </row>
    <row r="27" spans="1:4">
      <c r="A27" s="4" t="s">
        <v>159</v>
      </c>
      <c r="B27" s="8" t="n">
        <v>0.1</v>
      </c>
      <c r="C27" s="8" t="n">
        <v>0.5</v>
      </c>
      <c r="D27" s="5" t="n">
        <v>2</v>
      </c>
    </row>
    <row r="28" spans="1:4">
      <c r="A28" s="4" t="s">
        <v>160</v>
      </c>
      <c r="B28" s="5" t="n">
        <v>0</v>
      </c>
      <c r="C28" s="5" t="n">
        <v>0</v>
      </c>
      <c r="D28" s="5" t="n">
        <v>2</v>
      </c>
    </row>
    <row r="29" spans="1:4">
      <c r="A29" s="4" t="s">
        <v>161</v>
      </c>
      <c r="B29" s="8" t="n">
        <v>-80.09999999999999</v>
      </c>
      <c r="C29" s="8" t="n">
        <v>-51.6</v>
      </c>
      <c r="D29" s="8" t="n">
        <v>-38.7</v>
      </c>
    </row>
    <row r="30" spans="1:4">
      <c r="A30" s="4" t="s">
        <v>162</v>
      </c>
      <c r="B30" s="5" t="n">
        <v>-18</v>
      </c>
      <c r="C30" s="8" t="n">
        <v>-2.5</v>
      </c>
      <c r="D30" s="5" t="n">
        <v>0</v>
      </c>
    </row>
    <row r="31" spans="1:4">
      <c r="A31" s="4" t="s">
        <v>163</v>
      </c>
      <c r="B31" s="5" t="n">
        <v>-88</v>
      </c>
      <c r="C31" s="8" t="n">
        <v>69.5</v>
      </c>
      <c r="D31" s="8" t="n">
        <v>5.9</v>
      </c>
    </row>
    <row r="32" spans="1:4">
      <c r="A32" s="3" t="s">
        <v>164</v>
      </c>
    </row>
    <row r="33" spans="1:4">
      <c r="A33" s="4" t="s">
        <v>165</v>
      </c>
      <c r="B33" s="8" t="n">
        <v>-47.7</v>
      </c>
      <c r="C33" s="5" t="n">
        <v>-185</v>
      </c>
      <c r="D33" s="5" t="n">
        <v>-132</v>
      </c>
    </row>
    <row r="34" spans="1:4">
      <c r="A34" s="4" t="s">
        <v>166</v>
      </c>
      <c r="B34" s="5" t="n">
        <v>6</v>
      </c>
      <c r="C34" s="8" t="n">
        <v>190.7</v>
      </c>
      <c r="D34" s="5" t="n">
        <v>32</v>
      </c>
    </row>
    <row r="35" spans="1:4">
      <c r="A35" s="4" t="s">
        <v>167</v>
      </c>
      <c r="B35" s="5" t="n">
        <v>0</v>
      </c>
      <c r="C35" s="8" t="n">
        <v>-118.5</v>
      </c>
      <c r="D35" s="8" t="n">
        <v>-166.5</v>
      </c>
    </row>
    <row r="36" spans="1:4">
      <c r="A36" s="4" t="s">
        <v>168</v>
      </c>
      <c r="B36" s="5" t="n">
        <v>0</v>
      </c>
      <c r="C36" s="5" t="n">
        <v>0</v>
      </c>
      <c r="D36" s="8" t="n">
        <v>172.5</v>
      </c>
    </row>
    <row r="37" spans="1:4">
      <c r="A37" s="4" t="s">
        <v>169</v>
      </c>
      <c r="B37" s="5" t="n">
        <v>0</v>
      </c>
      <c r="C37" s="5" t="n">
        <v>0</v>
      </c>
      <c r="D37" s="8" t="n">
        <v>39.1</v>
      </c>
    </row>
    <row r="38" spans="1:4">
      <c r="A38" s="4" t="s">
        <v>131</v>
      </c>
      <c r="B38" s="5" t="n">
        <v>0</v>
      </c>
      <c r="C38" s="5" t="n">
        <v>0</v>
      </c>
      <c r="D38" s="8" t="n">
        <v>-44.5</v>
      </c>
    </row>
    <row r="39" spans="1:4">
      <c r="A39" s="4" t="s">
        <v>170</v>
      </c>
      <c r="B39" s="5" t="n">
        <v>0</v>
      </c>
      <c r="C39" s="8" t="n">
        <v>-1.7</v>
      </c>
      <c r="D39" s="8" t="n">
        <v>-6.7</v>
      </c>
    </row>
    <row r="40" spans="1:4">
      <c r="A40" s="4" t="s">
        <v>171</v>
      </c>
      <c r="B40" s="5" t="n">
        <v>-1</v>
      </c>
      <c r="C40" s="5" t="n">
        <v>0</v>
      </c>
      <c r="D40" s="5" t="n">
        <v>0</v>
      </c>
    </row>
    <row r="41" spans="1:4">
      <c r="A41" s="4" t="s">
        <v>172</v>
      </c>
      <c r="B41" s="8" t="n">
        <v>-1.7</v>
      </c>
      <c r="C41" s="8" t="n">
        <v>-1.6</v>
      </c>
      <c r="D41" s="8" t="n">
        <v>-2.3</v>
      </c>
    </row>
    <row r="42" spans="1:4">
      <c r="A42" s="4" t="s">
        <v>130</v>
      </c>
      <c r="B42" s="8" t="n">
        <v>-4.7</v>
      </c>
      <c r="C42" s="8" t="n">
        <v>-5.1</v>
      </c>
      <c r="D42" s="8" t="n">
        <v>-1.5</v>
      </c>
    </row>
    <row r="43" spans="1:4">
      <c r="A43" s="4" t="s">
        <v>173</v>
      </c>
      <c r="B43" s="8" t="n">
        <v>0.5</v>
      </c>
      <c r="C43" s="8" t="n">
        <v>3.3</v>
      </c>
      <c r="D43" s="5" t="n">
        <v>0</v>
      </c>
    </row>
    <row r="44" spans="1:4">
      <c r="A44" s="4" t="s">
        <v>174</v>
      </c>
      <c r="B44" s="8" t="n">
        <v>-48.6</v>
      </c>
      <c r="C44" s="8" t="n">
        <v>-117.9</v>
      </c>
      <c r="D44" s="8" t="n">
        <v>-109.9</v>
      </c>
    </row>
    <row r="45" spans="1:4">
      <c r="A45" s="4" t="s">
        <v>175</v>
      </c>
      <c r="B45" s="8" t="n">
        <v>-0.1</v>
      </c>
      <c r="C45" s="5" t="n">
        <v>1</v>
      </c>
      <c r="D45" s="8" t="n">
        <v>-0.6</v>
      </c>
    </row>
    <row r="46" spans="1:4">
      <c r="A46" s="4" t="s">
        <v>176</v>
      </c>
      <c r="B46" s="8" t="n">
        <v>-38.2</v>
      </c>
      <c r="C46" s="8" t="n">
        <v>45.5</v>
      </c>
      <c r="D46" s="8" t="n">
        <v>2.9</v>
      </c>
    </row>
    <row r="47" spans="1:4">
      <c r="A47" s="4" t="s">
        <v>177</v>
      </c>
      <c r="B47" s="8" t="n">
        <v>111.7</v>
      </c>
      <c r="C47" s="8" t="n">
        <v>63.4</v>
      </c>
      <c r="D47" s="8" t="n">
        <v>61.3</v>
      </c>
    </row>
    <row r="48" spans="1:4">
      <c r="A48" s="4" t="s">
        <v>178</v>
      </c>
      <c r="B48" s="5" t="n">
        <v>0</v>
      </c>
      <c r="C48" s="5" t="n">
        <v>0</v>
      </c>
      <c r="D48" s="8" t="n">
        <v>-2.8</v>
      </c>
    </row>
    <row r="49" spans="1:4">
      <c r="A49" s="3" t="s">
        <v>179</v>
      </c>
    </row>
    <row r="50" spans="1:4">
      <c r="A50" s="4" t="s">
        <v>180</v>
      </c>
      <c r="B50" s="5" t="n">
        <v>18</v>
      </c>
      <c r="C50" s="8" t="n">
        <v>13.1</v>
      </c>
      <c r="D50" s="8" t="n">
        <v>4.2</v>
      </c>
    </row>
    <row r="51" spans="1:4">
      <c r="A51" s="4" t="s">
        <v>181</v>
      </c>
      <c r="B51" s="6" t="n">
        <v>9</v>
      </c>
      <c r="C51" s="7" t="n">
        <v>11.3</v>
      </c>
      <c r="D51" s="7" t="n">
        <v>1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34</v>
      </c>
    </row>
    <row r="3" spans="1:4">
      <c r="A3" s="3" t="s">
        <v>206</v>
      </c>
    </row>
    <row r="4" spans="1:4">
      <c r="A4" s="4" t="s">
        <v>834</v>
      </c>
      <c r="B4" s="7" t="n">
        <v>-0.3</v>
      </c>
      <c r="C4" s="7" t="n">
        <v>-1.1</v>
      </c>
      <c r="D4" s="7" t="n">
        <v>0.3</v>
      </c>
    </row>
    <row r="5" spans="1:4">
      <c r="A5" s="4" t="s">
        <v>835</v>
      </c>
      <c r="B5" s="5" t="n">
        <v>0</v>
      </c>
      <c r="C5" s="8" t="n">
        <v>0.4</v>
      </c>
      <c r="D5" s="8" t="n">
        <v>1.4</v>
      </c>
    </row>
    <row r="6" spans="1:4">
      <c r="A6" s="4" t="s">
        <v>836</v>
      </c>
      <c r="B6" s="8" t="n">
        <v>0.1</v>
      </c>
      <c r="C6" s="8" t="n">
        <v>0.2</v>
      </c>
      <c r="D6" s="5" t="n">
        <v>0</v>
      </c>
    </row>
    <row r="7" spans="1:4">
      <c r="A7" s="4" t="s">
        <v>837</v>
      </c>
      <c r="B7" s="8" t="n">
        <v>0.3</v>
      </c>
      <c r="C7" s="8" t="n">
        <v>0.2</v>
      </c>
    </row>
    <row r="8" spans="1:4">
      <c r="A8" s="4" t="s">
        <v>838</v>
      </c>
      <c r="B8" s="8" t="n">
        <v>0.1</v>
      </c>
    </row>
    <row r="9" spans="1:4">
      <c r="A9" s="4" t="s">
        <v>839</v>
      </c>
      <c r="B9" s="8" t="n">
        <v>3.5</v>
      </c>
    </row>
    <row r="10" spans="1:4">
      <c r="A10" s="3" t="s">
        <v>840</v>
      </c>
    </row>
    <row r="11" spans="1:4">
      <c r="A11" s="4" t="s">
        <v>841</v>
      </c>
      <c r="B11" s="8" t="n">
        <v>12.5</v>
      </c>
      <c r="C11" s="8" t="n">
        <v>11.8</v>
      </c>
      <c r="D11" s="8" t="n">
        <v>12.8</v>
      </c>
    </row>
    <row r="12" spans="1:4">
      <c r="A12" s="4" t="s">
        <v>842</v>
      </c>
      <c r="D12" s="8" t="n">
        <v>-0.5</v>
      </c>
    </row>
    <row r="13" spans="1:4">
      <c r="A13" s="4" t="s">
        <v>843</v>
      </c>
      <c r="B13" s="8" t="n">
        <v>0.1</v>
      </c>
      <c r="C13" s="8" t="n">
        <v>2.6</v>
      </c>
    </row>
    <row r="14" spans="1:4">
      <c r="A14" s="4" t="s">
        <v>844</v>
      </c>
      <c r="B14" s="8" t="n">
        <v>0.3</v>
      </c>
      <c r="C14" s="8" t="n">
        <v>0.6</v>
      </c>
    </row>
    <row r="15" spans="1:4">
      <c r="A15" s="4" t="s">
        <v>845</v>
      </c>
      <c r="B15" s="8" t="n">
        <v>-2.5</v>
      </c>
      <c r="C15" s="8" t="n">
        <v>-1.3</v>
      </c>
      <c r="D15" s="8" t="n">
        <v>-0.5</v>
      </c>
    </row>
    <row r="16" spans="1:4">
      <c r="A16" s="4" t="s">
        <v>846</v>
      </c>
      <c r="B16" s="8" t="n">
        <v>-0.3</v>
      </c>
    </row>
    <row r="17" spans="1:4">
      <c r="A17" s="4" t="s">
        <v>774</v>
      </c>
      <c r="C17" s="8" t="n">
        <v>-1.5</v>
      </c>
    </row>
    <row r="18" spans="1:4">
      <c r="A18" s="4" t="s">
        <v>842</v>
      </c>
      <c r="C18" s="8" t="n">
        <v>0.3</v>
      </c>
    </row>
    <row r="19" spans="1:4">
      <c r="A19" s="4" t="s">
        <v>847</v>
      </c>
      <c r="B19" s="8" t="n">
        <v>10.1</v>
      </c>
      <c r="C19" s="8" t="n">
        <v>12.5</v>
      </c>
      <c r="D19" s="7" t="n">
        <v>11.8</v>
      </c>
    </row>
    <row r="20" spans="1:4">
      <c r="A20" s="4" t="s">
        <v>796</v>
      </c>
      <c r="B20" s="5" t="n">
        <v>1</v>
      </c>
    </row>
    <row r="21" spans="1:4">
      <c r="A21" s="4" t="s">
        <v>562</v>
      </c>
      <c r="B21" s="6" t="n">
        <v>0</v>
      </c>
      <c r="C21" s="7" t="n">
        <v>2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3</v>
      </c>
      <c r="D2" s="2" t="s">
        <v>34</v>
      </c>
    </row>
    <row r="3" spans="1:4">
      <c r="A3" s="3" t="s">
        <v>849</v>
      </c>
    </row>
    <row r="4" spans="1:4">
      <c r="A4" s="4" t="s">
        <v>24</v>
      </c>
      <c r="B4" s="5" t="n">
        <v>2018</v>
      </c>
    </row>
    <row r="5" spans="1:4">
      <c r="A5" s="4" t="s">
        <v>850</v>
      </c>
      <c r="B5" s="6" t="n">
        <v>27</v>
      </c>
      <c r="C5" s="7" t="n">
        <v>24.7</v>
      </c>
      <c r="D5" s="7" t="n">
        <v>20.9</v>
      </c>
    </row>
    <row r="6" spans="1:4">
      <c r="A6" s="4" t="s">
        <v>851</v>
      </c>
      <c r="B6" s="5" t="n">
        <v>0</v>
      </c>
      <c r="C6" s="5" t="n">
        <v>0</v>
      </c>
      <c r="D6" s="5" t="n">
        <v>0</v>
      </c>
    </row>
    <row r="7" spans="1:4">
      <c r="A7" s="4" t="s">
        <v>852</v>
      </c>
      <c r="B7" s="5" t="n">
        <v>27</v>
      </c>
      <c r="C7" s="8" t="n">
        <v>24.7</v>
      </c>
      <c r="D7" s="8" t="n">
        <v>20.9</v>
      </c>
    </row>
    <row r="8" spans="1:4">
      <c r="A8" s="4" t="s">
        <v>543</v>
      </c>
    </row>
    <row r="9" spans="1:4">
      <c r="A9" s="3" t="s">
        <v>849</v>
      </c>
    </row>
    <row r="10" spans="1:4">
      <c r="A10" s="4" t="s">
        <v>850</v>
      </c>
      <c r="B10" s="8" t="n">
        <v>17.6</v>
      </c>
      <c r="C10" s="8" t="n">
        <v>16.8</v>
      </c>
      <c r="D10" s="8" t="n">
        <v>14.7</v>
      </c>
    </row>
    <row r="11" spans="1:4">
      <c r="A11" s="4" t="s">
        <v>853</v>
      </c>
    </row>
    <row r="12" spans="1:4">
      <c r="A12" s="3" t="s">
        <v>849</v>
      </c>
    </row>
    <row r="13" spans="1:4">
      <c r="A13" s="4" t="s">
        <v>850</v>
      </c>
      <c r="B13" s="8" t="n">
        <v>7.8</v>
      </c>
      <c r="C13" s="8" t="n">
        <v>6.1</v>
      </c>
      <c r="D13" s="8" t="n">
        <v>4.7</v>
      </c>
    </row>
    <row r="14" spans="1:4">
      <c r="A14" s="4" t="s">
        <v>854</v>
      </c>
    </row>
    <row r="15" spans="1:4">
      <c r="A15" s="3" t="s">
        <v>849</v>
      </c>
    </row>
    <row r="16" spans="1:4">
      <c r="A16" s="4" t="s">
        <v>850</v>
      </c>
      <c r="B16" s="7" t="n">
        <v>1.6</v>
      </c>
      <c r="C16" s="7" t="n">
        <v>1.8</v>
      </c>
      <c r="D16" s="7"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855</v>
      </c>
      <c r="B1" s="2" t="s">
        <v>1</v>
      </c>
    </row>
    <row r="2" spans="1:4">
      <c r="B2" s="2" t="s">
        <v>2</v>
      </c>
      <c r="C2" s="2" t="s">
        <v>33</v>
      </c>
      <c r="D2" s="2" t="s">
        <v>34</v>
      </c>
    </row>
    <row r="3" spans="1:4">
      <c r="A3" s="3" t="s">
        <v>856</v>
      </c>
    </row>
    <row r="4" spans="1:4">
      <c r="A4" s="4" t="s">
        <v>857</v>
      </c>
      <c r="B4" s="5" t="n">
        <v>0</v>
      </c>
    </row>
    <row r="5" spans="1:4">
      <c r="A5" s="4" t="s">
        <v>858</v>
      </c>
    </row>
    <row r="6" spans="1:4">
      <c r="A6" s="3" t="s">
        <v>859</v>
      </c>
    </row>
    <row r="7" spans="1:4">
      <c r="A7" s="4" t="s">
        <v>860</v>
      </c>
      <c r="B7" s="4" t="s">
        <v>861</v>
      </c>
    </row>
    <row r="8" spans="1:4">
      <c r="A8" s="4" t="s">
        <v>862</v>
      </c>
      <c r="B8" s="4" t="s">
        <v>773</v>
      </c>
      <c r="C8" s="4" t="s">
        <v>773</v>
      </c>
    </row>
    <row r="9" spans="1:4">
      <c r="A9" s="4" t="s">
        <v>863</v>
      </c>
      <c r="B9" s="4" t="s">
        <v>864</v>
      </c>
      <c r="C9" s="4" t="s">
        <v>864</v>
      </c>
      <c r="D9" s="4" t="s">
        <v>864</v>
      </c>
    </row>
    <row r="10" spans="1:4">
      <c r="A10" s="4" t="s">
        <v>865</v>
      </c>
      <c r="B10" s="4" t="s">
        <v>866</v>
      </c>
    </row>
    <row r="11" spans="1:4">
      <c r="A11" s="3" t="s">
        <v>867</v>
      </c>
    </row>
    <row r="12" spans="1:4">
      <c r="A12" s="4" t="s">
        <v>868</v>
      </c>
      <c r="B12" s="9" t="n">
        <v>14.34</v>
      </c>
    </row>
    <row r="13" spans="1:4">
      <c r="A13" s="3" t="s">
        <v>869</v>
      </c>
    </row>
    <row r="14" spans="1:4">
      <c r="A14" s="4" t="s">
        <v>535</v>
      </c>
      <c r="B14" s="5" t="n">
        <v>4901739</v>
      </c>
    </row>
    <row r="15" spans="1:4">
      <c r="A15" s="4" t="s">
        <v>868</v>
      </c>
      <c r="B15" s="5" t="n">
        <v>963692</v>
      </c>
    </row>
    <row r="16" spans="1:4">
      <c r="A16" s="4" t="s">
        <v>870</v>
      </c>
      <c r="B16" s="5" t="n">
        <v>-44326</v>
      </c>
    </row>
    <row r="17" spans="1:4">
      <c r="A17" s="4" t="s">
        <v>857</v>
      </c>
      <c r="B17" s="5" t="n">
        <v>-120458</v>
      </c>
    </row>
    <row r="18" spans="1:4">
      <c r="A18" s="4" t="s">
        <v>871</v>
      </c>
      <c r="B18" s="5" t="n">
        <v>-229154</v>
      </c>
    </row>
    <row r="19" spans="1:4">
      <c r="A19" s="4" t="s">
        <v>537</v>
      </c>
      <c r="B19" s="5" t="n">
        <v>5471493</v>
      </c>
      <c r="C19" s="5" t="n">
        <v>4901739</v>
      </c>
    </row>
    <row r="20" spans="1:4">
      <c r="A20" s="4" t="s">
        <v>872</v>
      </c>
      <c r="B20" s="5" t="n">
        <v>3517954</v>
      </c>
    </row>
    <row r="21" spans="1:4">
      <c r="A21" s="3" t="s">
        <v>873</v>
      </c>
    </row>
    <row r="22" spans="1:4">
      <c r="A22" s="4" t="s">
        <v>535</v>
      </c>
      <c r="B22" s="9" t="n">
        <v>18.36</v>
      </c>
    </row>
    <row r="23" spans="1:4">
      <c r="A23" s="4" t="s">
        <v>868</v>
      </c>
      <c r="B23" s="10" t="n">
        <v>14.34</v>
      </c>
    </row>
    <row r="24" spans="1:4">
      <c r="A24" s="4" t="s">
        <v>870</v>
      </c>
      <c r="B24" s="10" t="n">
        <v>11.02</v>
      </c>
    </row>
    <row r="25" spans="1:4">
      <c r="A25" s="4" t="s">
        <v>857</v>
      </c>
      <c r="B25" s="10" t="n">
        <v>15.54</v>
      </c>
    </row>
    <row r="26" spans="1:4">
      <c r="A26" s="4" t="s">
        <v>874</v>
      </c>
      <c r="B26" s="10" t="n">
        <v>21.63</v>
      </c>
    </row>
    <row r="27" spans="1:4">
      <c r="A27" s="4" t="s">
        <v>537</v>
      </c>
      <c r="B27" s="10" t="n">
        <v>17.64</v>
      </c>
      <c r="C27" s="9" t="n">
        <v>18.36</v>
      </c>
    </row>
    <row r="28" spans="1:4">
      <c r="A28" s="4" t="s">
        <v>872</v>
      </c>
      <c r="B28" s="9" t="n">
        <v>19.31</v>
      </c>
    </row>
    <row r="29" spans="1:4">
      <c r="A29" s="3" t="s">
        <v>875</v>
      </c>
    </row>
    <row r="30" spans="1:4">
      <c r="A30" s="4" t="s">
        <v>876</v>
      </c>
      <c r="B30" s="6" t="n">
        <v>3400</v>
      </c>
    </row>
    <row r="31" spans="1:4">
      <c r="A31" s="4" t="s">
        <v>877</v>
      </c>
      <c r="B31" s="6" t="n">
        <v>2200</v>
      </c>
    </row>
    <row r="32" spans="1:4">
      <c r="A32" s="4" t="s">
        <v>878</v>
      </c>
      <c r="B32" s="4" t="s">
        <v>879</v>
      </c>
    </row>
    <row r="33" spans="1:4">
      <c r="A33" s="4" t="s">
        <v>880</v>
      </c>
      <c r="B33" s="4" t="s">
        <v>881</v>
      </c>
    </row>
    <row r="34" spans="1:4">
      <c r="A34" s="4" t="s">
        <v>882</v>
      </c>
      <c r="B34" s="6" t="n">
        <v>5800</v>
      </c>
    </row>
    <row r="35" spans="1:4">
      <c r="A35" s="4" t="s">
        <v>883</v>
      </c>
      <c r="B35" s="4" t="s">
        <v>884</v>
      </c>
    </row>
    <row r="36" spans="1:4">
      <c r="A36" s="4" t="s">
        <v>885</v>
      </c>
    </row>
    <row r="37" spans="1:4">
      <c r="A37" s="3" t="s">
        <v>859</v>
      </c>
    </row>
    <row r="38" spans="1:4">
      <c r="A38" s="4" t="s">
        <v>862</v>
      </c>
      <c r="D38" s="4" t="s">
        <v>773</v>
      </c>
    </row>
    <row r="39" spans="1:4">
      <c r="A39" s="4" t="s">
        <v>886</v>
      </c>
    </row>
    <row r="40" spans="1:4">
      <c r="A40" s="3" t="s">
        <v>856</v>
      </c>
    </row>
    <row r="41" spans="1:4">
      <c r="A41" s="4" t="s">
        <v>535</v>
      </c>
      <c r="B41" s="5" t="n">
        <v>850516</v>
      </c>
    </row>
    <row r="42" spans="1:4">
      <c r="A42" s="4" t="s">
        <v>868</v>
      </c>
      <c r="B42" s="5" t="n">
        <v>0</v>
      </c>
    </row>
    <row r="43" spans="1:4">
      <c r="A43" s="4" t="s">
        <v>870</v>
      </c>
      <c r="B43" s="5" t="n">
        <v>-30624</v>
      </c>
    </row>
    <row r="44" spans="1:4">
      <c r="A44" s="4" t="s">
        <v>871</v>
      </c>
      <c r="B44" s="5" t="n">
        <v>-37897</v>
      </c>
    </row>
    <row r="45" spans="1:4">
      <c r="A45" s="4" t="s">
        <v>537</v>
      </c>
      <c r="B45" s="5" t="n">
        <v>781995</v>
      </c>
      <c r="C45" s="5" t="n">
        <v>850516</v>
      </c>
    </row>
    <row r="46" spans="1:4">
      <c r="A46" s="4" t="s">
        <v>872</v>
      </c>
      <c r="B46" s="5" t="n">
        <v>781995</v>
      </c>
    </row>
    <row r="47" spans="1:4">
      <c r="A47" s="3" t="s">
        <v>867</v>
      </c>
    </row>
    <row r="48" spans="1:4">
      <c r="A48" s="4" t="s">
        <v>535</v>
      </c>
      <c r="B48" s="9" t="n">
        <v>21.54</v>
      </c>
    </row>
    <row r="49" spans="1:4">
      <c r="A49" s="4" t="s">
        <v>868</v>
      </c>
      <c r="B49" s="5" t="n">
        <v>0</v>
      </c>
    </row>
    <row r="50" spans="1:4">
      <c r="A50" s="4" t="s">
        <v>870</v>
      </c>
      <c r="B50" s="10" t="n">
        <v>12.26</v>
      </c>
    </row>
    <row r="51" spans="1:4">
      <c r="A51" s="4" t="s">
        <v>857</v>
      </c>
      <c r="B51" s="5" t="n">
        <v>0</v>
      </c>
    </row>
    <row r="52" spans="1:4">
      <c r="A52" s="4" t="s">
        <v>871</v>
      </c>
      <c r="B52" s="10" t="n">
        <v>22.79</v>
      </c>
    </row>
    <row r="53" spans="1:4">
      <c r="A53" s="4" t="s">
        <v>537</v>
      </c>
      <c r="B53" s="10" t="n">
        <v>21.85</v>
      </c>
      <c r="C53" s="9" t="n">
        <v>21.54</v>
      </c>
    </row>
    <row r="54" spans="1:4">
      <c r="A54" s="4" t="s">
        <v>872</v>
      </c>
      <c r="B54" s="10" t="n">
        <v>21.85</v>
      </c>
    </row>
    <row r="55" spans="1:4">
      <c r="A55" s="3" t="s">
        <v>873</v>
      </c>
    </row>
    <row r="56" spans="1:4">
      <c r="A56" s="4" t="s">
        <v>868</v>
      </c>
      <c r="B56" s="6" t="n">
        <v>0</v>
      </c>
    </row>
    <row r="57" spans="1:4">
      <c r="A57" s="3" t="s">
        <v>875</v>
      </c>
    </row>
    <row r="58" spans="1:4">
      <c r="A58" s="4" t="s">
        <v>887</v>
      </c>
      <c r="B58" s="6" t="n">
        <v>0</v>
      </c>
    </row>
    <row r="59" spans="1:4">
      <c r="A59" s="4" t="s">
        <v>888</v>
      </c>
      <c r="B59" s="6" t="n">
        <v>0</v>
      </c>
    </row>
    <row r="60" spans="1:4">
      <c r="A60" s="4" t="s">
        <v>889</v>
      </c>
      <c r="B60" s="4" t="s">
        <v>890</v>
      </c>
    </row>
    <row r="61" spans="1:4">
      <c r="A61" s="4" t="s">
        <v>891</v>
      </c>
      <c r="B61" s="4" t="s">
        <v>890</v>
      </c>
    </row>
    <row r="62" spans="1:4">
      <c r="A62" s="4" t="s">
        <v>882</v>
      </c>
      <c r="B62" s="6" t="n">
        <v>0</v>
      </c>
    </row>
    <row r="63" spans="1:4">
      <c r="A63" s="4" t="s">
        <v>892</v>
      </c>
    </row>
    <row r="64" spans="1:4">
      <c r="A64" s="3" t="s">
        <v>859</v>
      </c>
    </row>
    <row r="65" spans="1:4">
      <c r="A65" s="4" t="s">
        <v>860</v>
      </c>
      <c r="C65" s="4" t="s">
        <v>893</v>
      </c>
      <c r="D65" s="4" t="s">
        <v>894</v>
      </c>
    </row>
    <row r="66" spans="1:4">
      <c r="A66" s="4" t="s">
        <v>865</v>
      </c>
      <c r="C66" s="4" t="s">
        <v>895</v>
      </c>
      <c r="D66" s="4" t="s">
        <v>896</v>
      </c>
    </row>
    <row r="67" spans="1:4">
      <c r="A67" s="4" t="s">
        <v>897</v>
      </c>
      <c r="B67" s="9" t="n">
        <v>4.83</v>
      </c>
      <c r="C67" s="9" t="n">
        <v>5.02</v>
      </c>
      <c r="D67" s="9" t="n">
        <v>3.76</v>
      </c>
    </row>
    <row r="68" spans="1:4">
      <c r="A68" s="4" t="s">
        <v>898</v>
      </c>
    </row>
    <row r="69" spans="1:4">
      <c r="A69" s="3" t="s">
        <v>859</v>
      </c>
    </row>
    <row r="70" spans="1:4">
      <c r="A70" s="4" t="s">
        <v>860</v>
      </c>
      <c r="C70" s="4" t="s">
        <v>899</v>
      </c>
      <c r="D70" s="4" t="s">
        <v>705</v>
      </c>
    </row>
    <row r="71" spans="1:4">
      <c r="A71" s="4" t="s">
        <v>865</v>
      </c>
      <c r="C71" s="4" t="s">
        <v>900</v>
      </c>
      <c r="D71" s="4" t="s">
        <v>901</v>
      </c>
    </row>
    <row r="72" spans="1:4">
      <c r="A72" s="4" t="s">
        <v>897</v>
      </c>
      <c r="B72" s="9" t="n">
        <v>6.59</v>
      </c>
      <c r="C72" s="9" t="n">
        <v>6.73</v>
      </c>
      <c r="D72" s="9" t="n">
        <v>4.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902</v>
      </c>
      <c r="B1" s="2" t="s">
        <v>1</v>
      </c>
    </row>
    <row r="2" spans="1:2">
      <c r="B2" s="2" t="s">
        <v>903</v>
      </c>
    </row>
    <row r="3" spans="1:2">
      <c r="A3" s="4" t="s">
        <v>858</v>
      </c>
    </row>
    <row r="4" spans="1:2">
      <c r="A4" s="3" t="s">
        <v>904</v>
      </c>
    </row>
    <row r="5" spans="1:2">
      <c r="A5" s="4" t="s">
        <v>905</v>
      </c>
      <c r="B5" s="7" t="n">
        <v>5.8</v>
      </c>
    </row>
    <row r="6" spans="1:2">
      <c r="A6" s="4" t="s">
        <v>883</v>
      </c>
      <c r="B6" s="4" t="s">
        <v>884</v>
      </c>
    </row>
    <row r="7" spans="1:2">
      <c r="A7" s="4" t="s">
        <v>906</v>
      </c>
    </row>
    <row r="8" spans="1:2">
      <c r="A8" s="3" t="s">
        <v>907</v>
      </c>
    </row>
    <row r="9" spans="1:2">
      <c r="A9" s="4" t="s">
        <v>908</v>
      </c>
      <c r="B9" s="5" t="n">
        <v>2202576</v>
      </c>
    </row>
    <row r="10" spans="1:2">
      <c r="A10" s="4" t="s">
        <v>909</v>
      </c>
      <c r="B10" s="5" t="n">
        <v>1707911</v>
      </c>
    </row>
    <row r="11" spans="1:2">
      <c r="A11" s="4" t="s">
        <v>910</v>
      </c>
      <c r="B11" s="5" t="n">
        <v>-1036207</v>
      </c>
    </row>
    <row r="12" spans="1:2">
      <c r="A12" s="4" t="s">
        <v>911</v>
      </c>
      <c r="B12" s="5" t="n">
        <v>-427849</v>
      </c>
    </row>
    <row r="13" spans="1:2">
      <c r="A13" s="4" t="s">
        <v>912</v>
      </c>
      <c r="B13" s="5" t="n">
        <v>2446431</v>
      </c>
    </row>
    <row r="14" spans="1:2">
      <c r="A14" s="3" t="s">
        <v>904</v>
      </c>
    </row>
    <row r="15" spans="1:2">
      <c r="A15" s="4" t="s">
        <v>913</v>
      </c>
      <c r="B15" s="9" t="n">
        <v>16.54</v>
      </c>
    </row>
    <row r="16" spans="1:2">
      <c r="A16" s="4" t="s">
        <v>914</v>
      </c>
      <c r="B16" s="10" t="n">
        <v>14.28</v>
      </c>
    </row>
    <row r="17" spans="1:2">
      <c r="A17" s="4" t="s">
        <v>915</v>
      </c>
      <c r="B17" s="10" t="n">
        <v>16.95</v>
      </c>
    </row>
    <row r="18" spans="1:2">
      <c r="A18" s="4" t="s">
        <v>916</v>
      </c>
      <c r="B18" s="10" t="n">
        <v>14.84</v>
      </c>
    </row>
    <row r="19" spans="1:2">
      <c r="A19" s="4" t="s">
        <v>917</v>
      </c>
      <c r="B19" s="9" t="n">
        <v>15.12</v>
      </c>
    </row>
    <row r="20" spans="1:2">
      <c r="A20" s="4" t="s">
        <v>905</v>
      </c>
      <c r="B20" s="7" t="n">
        <v>23.1</v>
      </c>
    </row>
    <row r="21" spans="1:2">
      <c r="A21" s="4" t="s">
        <v>883</v>
      </c>
      <c r="B21" s="4" t="s">
        <v>884</v>
      </c>
    </row>
    <row r="22" spans="1:2">
      <c r="A22" s="4" t="s">
        <v>918</v>
      </c>
    </row>
    <row r="23" spans="1:2">
      <c r="A23" s="3" t="s">
        <v>919</v>
      </c>
    </row>
    <row r="24" spans="1:2">
      <c r="A24" s="4" t="s">
        <v>920</v>
      </c>
      <c r="B24" s="4" t="s">
        <v>405</v>
      </c>
    </row>
    <row r="25" spans="1:2">
      <c r="A25" s="4" t="s">
        <v>921</v>
      </c>
    </row>
    <row r="26" spans="1:2">
      <c r="A26" s="3" t="s">
        <v>919</v>
      </c>
    </row>
    <row r="27" spans="1:2">
      <c r="A27" s="4" t="s">
        <v>920</v>
      </c>
      <c r="B27" s="4" t="s">
        <v>405</v>
      </c>
    </row>
    <row r="28" spans="1:2">
      <c r="A28" s="4" t="s">
        <v>922</v>
      </c>
    </row>
    <row r="29" spans="1:2">
      <c r="A29" s="3" t="s">
        <v>919</v>
      </c>
    </row>
    <row r="30" spans="1:2">
      <c r="A30" s="4" t="s">
        <v>920</v>
      </c>
      <c r="B30" s="4" t="s">
        <v>405</v>
      </c>
    </row>
    <row r="31" spans="1:2">
      <c r="A31" s="4" t="s">
        <v>923</v>
      </c>
    </row>
    <row r="32" spans="1:2">
      <c r="A32" s="3" t="s">
        <v>919</v>
      </c>
    </row>
    <row r="33" spans="1:2">
      <c r="A33" s="4" t="s">
        <v>920</v>
      </c>
      <c r="B33" s="4" t="s">
        <v>4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24</v>
      </c>
      <c r="B1" s="2" t="s">
        <v>1</v>
      </c>
    </row>
    <row r="2" spans="1:2">
      <c r="B2" s="2" t="s">
        <v>2</v>
      </c>
    </row>
    <row r="3" spans="1:2">
      <c r="A3" s="4" t="s">
        <v>858</v>
      </c>
    </row>
    <row r="4" spans="1:2">
      <c r="A4" s="3" t="s">
        <v>919</v>
      </c>
    </row>
    <row r="5" spans="1:2">
      <c r="A5" s="4" t="s">
        <v>925</v>
      </c>
      <c r="B5" s="4" t="s">
        <v>411</v>
      </c>
    </row>
    <row r="6" spans="1:2">
      <c r="A6" s="4" t="s">
        <v>922</v>
      </c>
    </row>
    <row r="7" spans="1:2">
      <c r="A7" s="3" t="s">
        <v>919</v>
      </c>
    </row>
    <row r="8" spans="1:2">
      <c r="A8" s="4" t="s">
        <v>920</v>
      </c>
      <c r="B8" s="4" t="s">
        <v>405</v>
      </c>
    </row>
    <row r="9" spans="1:2">
      <c r="A9" s="4" t="s">
        <v>923</v>
      </c>
    </row>
    <row r="10" spans="1:2">
      <c r="A10" s="3" t="s">
        <v>919</v>
      </c>
    </row>
    <row r="11" spans="1:2">
      <c r="A11" s="4" t="s">
        <v>920</v>
      </c>
      <c r="B11" s="4" t="s">
        <v>405</v>
      </c>
    </row>
    <row r="12" spans="1:2">
      <c r="A12" s="4" t="s">
        <v>926</v>
      </c>
    </row>
    <row r="13" spans="1:2">
      <c r="A13" s="3" t="s">
        <v>919</v>
      </c>
    </row>
    <row r="14" spans="1:2">
      <c r="A14" s="4" t="s">
        <v>927</v>
      </c>
      <c r="B14" s="4" t="s">
        <v>4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34</v>
      </c>
    </row>
    <row r="3" spans="1:4">
      <c r="A3" s="3" t="s">
        <v>919</v>
      </c>
    </row>
    <row r="4" spans="1:4">
      <c r="A4" s="4" t="s">
        <v>24</v>
      </c>
      <c r="B4" s="5" t="n">
        <v>2018</v>
      </c>
    </row>
    <row r="5" spans="1:4">
      <c r="A5" s="4" t="s">
        <v>929</v>
      </c>
      <c r="B5" s="7" t="n">
        <v>0.5</v>
      </c>
      <c r="C5" s="7" t="n">
        <v>3.3</v>
      </c>
      <c r="D5" s="6" t="n">
        <v>0</v>
      </c>
    </row>
    <row r="6" spans="1:4">
      <c r="A6" s="4" t="s">
        <v>886</v>
      </c>
    </row>
    <row r="7" spans="1:4">
      <c r="A7" s="3" t="s">
        <v>919</v>
      </c>
    </row>
    <row r="8" spans="1:4">
      <c r="A8" s="4" t="s">
        <v>930</v>
      </c>
      <c r="B8" s="8" t="n">
        <v>1.8</v>
      </c>
      <c r="C8" s="8" t="n">
        <v>1.9</v>
      </c>
      <c r="D8" s="8" t="n">
        <v>1.9</v>
      </c>
    </row>
    <row r="9" spans="1:4">
      <c r="A9" s="4" t="s">
        <v>931</v>
      </c>
      <c r="B9" s="8" t="n">
        <v>0.1</v>
      </c>
      <c r="C9" s="8" t="n">
        <v>0.2</v>
      </c>
      <c r="D9" s="8" t="n">
        <v>0.1</v>
      </c>
    </row>
    <row r="10" spans="1:4">
      <c r="A10" s="4" t="s">
        <v>858</v>
      </c>
    </row>
    <row r="11" spans="1:4">
      <c r="A11" s="3" t="s">
        <v>919</v>
      </c>
    </row>
    <row r="12" spans="1:4">
      <c r="A12" s="4" t="s">
        <v>929</v>
      </c>
      <c r="B12" s="8" t="n">
        <v>0.5</v>
      </c>
      <c r="C12" s="8" t="n">
        <v>3.3</v>
      </c>
      <c r="D12" s="5" t="n">
        <v>0</v>
      </c>
    </row>
    <row r="13" spans="1:4">
      <c r="A13" s="4" t="s">
        <v>932</v>
      </c>
      <c r="B13" s="7" t="n">
        <v>0.2</v>
      </c>
      <c r="C13" s="7" t="n">
        <v>1.1</v>
      </c>
      <c r="D13"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933</v>
      </c>
      <c r="B1" s="2" t="s">
        <v>934</v>
      </c>
      <c r="C1" s="2" t="s">
        <v>1</v>
      </c>
    </row>
    <row r="2" spans="1:4">
      <c r="B2" s="2" t="s">
        <v>935</v>
      </c>
      <c r="C2" s="2" t="s">
        <v>2</v>
      </c>
      <c r="D2" s="2" t="s">
        <v>33</v>
      </c>
    </row>
    <row r="3" spans="1:4">
      <c r="A3" s="3" t="s">
        <v>919</v>
      </c>
    </row>
    <row r="4" spans="1:4">
      <c r="A4" s="4" t="s">
        <v>936</v>
      </c>
      <c r="C4" s="5" t="n">
        <v>557967</v>
      </c>
      <c r="D4" s="5" t="n">
        <v>176000</v>
      </c>
    </row>
    <row r="5" spans="1:4">
      <c r="A5" s="4" t="s">
        <v>937</v>
      </c>
      <c r="C5" s="5" t="n">
        <v>381967</v>
      </c>
    </row>
    <row r="6" spans="1:4">
      <c r="A6" s="4" t="s">
        <v>938</v>
      </c>
      <c r="C6" s="5" t="n">
        <v>0</v>
      </c>
    </row>
    <row r="7" spans="1:4">
      <c r="A7" s="4" t="s">
        <v>939</v>
      </c>
      <c r="C7" s="5" t="n">
        <v>0</v>
      </c>
    </row>
    <row r="8" spans="1:4">
      <c r="A8" s="4" t="s">
        <v>940</v>
      </c>
      <c r="C8" s="9" t="n">
        <v>14.27</v>
      </c>
      <c r="D8" s="9" t="n">
        <v>15.32</v>
      </c>
    </row>
    <row r="9" spans="1:4">
      <c r="A9" s="4" t="s">
        <v>941</v>
      </c>
      <c r="C9" s="10" t="n">
        <v>13.78</v>
      </c>
    </row>
    <row r="10" spans="1:4">
      <c r="A10" s="4" t="s">
        <v>938</v>
      </c>
      <c r="C10" s="5" t="n">
        <v>0</v>
      </c>
    </row>
    <row r="11" spans="1:4">
      <c r="A11" s="4" t="s">
        <v>942</v>
      </c>
      <c r="C11" s="6" t="n">
        <v>0</v>
      </c>
    </row>
    <row r="12" spans="1:4">
      <c r="A12" s="4" t="s">
        <v>882</v>
      </c>
      <c r="C12" s="7" t="n">
        <v>6.3</v>
      </c>
    </row>
    <row r="13" spans="1:4">
      <c r="A13" s="4" t="s">
        <v>883</v>
      </c>
      <c r="C13" s="4" t="s">
        <v>943</v>
      </c>
    </row>
    <row r="14" spans="1:4">
      <c r="A14" s="4" t="s">
        <v>402</v>
      </c>
    </row>
    <row r="15" spans="1:4">
      <c r="A15" s="3" t="s">
        <v>919</v>
      </c>
    </row>
    <row r="16" spans="1:4">
      <c r="A16" s="4" t="s">
        <v>944</v>
      </c>
      <c r="B16" s="4" t="s">
        <v>773</v>
      </c>
    </row>
    <row r="17" spans="1:4">
      <c r="A17" s="4" t="s">
        <v>397</v>
      </c>
    </row>
    <row r="18" spans="1:4">
      <c r="A18" s="3" t="s">
        <v>919</v>
      </c>
    </row>
    <row r="19" spans="1:4">
      <c r="A19" s="4" t="s">
        <v>944</v>
      </c>
      <c r="B19" s="4" t="s">
        <v>9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34</v>
      </c>
    </row>
    <row r="3" spans="1:4">
      <c r="A3" s="3" t="s">
        <v>213</v>
      </c>
    </row>
    <row r="4" spans="1:4">
      <c r="A4" s="4" t="s">
        <v>947</v>
      </c>
      <c r="B4" s="7" t="n">
        <v>7.3</v>
      </c>
      <c r="C4" s="7" t="n">
        <v>6.8</v>
      </c>
      <c r="D4" s="7" t="n">
        <v>7.8</v>
      </c>
    </row>
    <row r="5" spans="1:4">
      <c r="A5" s="4" t="s">
        <v>948</v>
      </c>
      <c r="B5" s="8" t="n">
        <v>2.3</v>
      </c>
      <c r="C5" s="7" t="n">
        <v>2.2</v>
      </c>
      <c r="D5" s="7" t="n">
        <v>1.3</v>
      </c>
    </row>
    <row r="6" spans="1:4">
      <c r="A6" s="3" t="s">
        <v>949</v>
      </c>
    </row>
    <row r="7" spans="1:4">
      <c r="A7" s="5" t="n">
        <v>2018</v>
      </c>
      <c r="B7" s="8" t="n">
        <v>2.3</v>
      </c>
    </row>
    <row r="8" spans="1:4">
      <c r="A8" s="5" t="n">
        <v>2019</v>
      </c>
      <c r="B8" s="8" t="n">
        <v>2.3</v>
      </c>
    </row>
    <row r="9" spans="1:4">
      <c r="A9" s="5" t="n">
        <v>2020</v>
      </c>
      <c r="B9" s="8" t="n">
        <v>2.3</v>
      </c>
    </row>
    <row r="10" spans="1:4">
      <c r="A10" s="5" t="n">
        <v>2021</v>
      </c>
      <c r="B10" s="8" t="n">
        <v>2.3</v>
      </c>
    </row>
    <row r="11" spans="1:4">
      <c r="A11" s="5" t="n">
        <v>2022</v>
      </c>
      <c r="B11" s="8" t="n">
        <v>2.3</v>
      </c>
    </row>
    <row r="12" spans="1:4">
      <c r="A12" s="4" t="s">
        <v>950</v>
      </c>
      <c r="B12" s="8" t="n">
        <v>2.6</v>
      </c>
    </row>
    <row r="13" spans="1:4">
      <c r="A13" s="4" t="s">
        <v>951</v>
      </c>
      <c r="B13" s="8" t="n">
        <v>14.1</v>
      </c>
    </row>
    <row r="14" spans="1:4">
      <c r="A14" s="4" t="s">
        <v>952</v>
      </c>
      <c r="B14" s="5" t="n">
        <v>0</v>
      </c>
    </row>
    <row r="15" spans="1:4">
      <c r="A15" s="4" t="s">
        <v>953</v>
      </c>
      <c r="B15" s="8" t="n">
        <v>14.1</v>
      </c>
    </row>
    <row r="16" spans="1:4">
      <c r="A16" s="4" t="s">
        <v>954</v>
      </c>
      <c r="B16" s="8" t="n">
        <v>-1.6</v>
      </c>
    </row>
    <row r="17" spans="1:4">
      <c r="A17" s="4" t="s">
        <v>955</v>
      </c>
      <c r="B17" s="8" t="n">
        <v>12.5</v>
      </c>
    </row>
    <row r="18" spans="1:4">
      <c r="A18" s="3" t="s">
        <v>956</v>
      </c>
    </row>
    <row r="19" spans="1:4">
      <c r="A19" s="5" t="n">
        <v>2018</v>
      </c>
      <c r="B19" s="8" t="n">
        <v>9.699999999999999</v>
      </c>
    </row>
    <row r="20" spans="1:4">
      <c r="A20" s="5" t="n">
        <v>2019</v>
      </c>
      <c r="B20" s="8" t="n">
        <v>9.300000000000001</v>
      </c>
    </row>
    <row r="21" spans="1:4">
      <c r="A21" s="5" t="n">
        <v>2020</v>
      </c>
      <c r="B21" s="8" t="n">
        <v>8.800000000000001</v>
      </c>
    </row>
    <row r="22" spans="1:4">
      <c r="A22" s="5" t="n">
        <v>2021</v>
      </c>
      <c r="B22" s="8" t="n">
        <v>8.1</v>
      </c>
    </row>
    <row r="23" spans="1:4">
      <c r="A23" s="5" t="n">
        <v>2022</v>
      </c>
      <c r="B23" s="8" t="n">
        <v>6.1</v>
      </c>
    </row>
    <row r="24" spans="1:4">
      <c r="A24" s="4" t="s">
        <v>950</v>
      </c>
      <c r="B24" s="8" t="n">
        <v>3.8</v>
      </c>
    </row>
    <row r="25" spans="1:4">
      <c r="A25" s="4" t="s">
        <v>951</v>
      </c>
      <c r="B25" s="8" t="n">
        <v>45.8</v>
      </c>
    </row>
    <row r="26" spans="1:4">
      <c r="A26" s="4" t="s">
        <v>957</v>
      </c>
      <c r="B26" s="8" t="n">
        <v>45.8</v>
      </c>
    </row>
    <row r="27" spans="1:4">
      <c r="A27" s="4" t="s">
        <v>958</v>
      </c>
      <c r="B27" s="8" t="n">
        <v>-8.800000000000001</v>
      </c>
    </row>
    <row r="28" spans="1:4">
      <c r="A28" s="4" t="s">
        <v>959</v>
      </c>
      <c r="B28" s="6" t="n">
        <v>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s>
  <sheetData>
    <row r="1" spans="1:4">
      <c r="A1" s="1" t="s">
        <v>960</v>
      </c>
      <c r="B1" s="2" t="s">
        <v>1</v>
      </c>
    </row>
    <row r="2" spans="1:4">
      <c r="B2" s="2" t="s">
        <v>961</v>
      </c>
      <c r="C2" s="2" t="s">
        <v>140</v>
      </c>
      <c r="D2" s="2" t="s">
        <v>141</v>
      </c>
    </row>
    <row r="3" spans="1:4">
      <c r="A3" s="3" t="s">
        <v>345</v>
      </c>
    </row>
    <row r="4" spans="1:4">
      <c r="A4" s="4" t="s">
        <v>962</v>
      </c>
      <c r="B4" s="7" t="n">
        <v>6.8</v>
      </c>
      <c r="C4" s="7" t="n">
        <v>6.4</v>
      </c>
      <c r="D4" s="7" t="n">
        <v>6.1</v>
      </c>
    </row>
    <row r="5" spans="1:4">
      <c r="A5" s="4" t="s">
        <v>963</v>
      </c>
      <c r="B5" s="5" t="n">
        <v>4</v>
      </c>
    </row>
    <row r="6" spans="1:4">
      <c r="A6" s="4" t="s">
        <v>964</v>
      </c>
      <c r="B6" s="7" t="n">
        <v>0.7</v>
      </c>
      <c r="C6" s="8" t="n">
        <v>-0.7</v>
      </c>
      <c r="D6" s="8" t="n">
        <v>5.6</v>
      </c>
    </row>
    <row r="7" spans="1:4">
      <c r="A7" s="4" t="s">
        <v>358</v>
      </c>
    </row>
    <row r="8" spans="1:4">
      <c r="A8" s="3" t="s">
        <v>345</v>
      </c>
    </row>
    <row r="9" spans="1:4">
      <c r="A9" s="4" t="s">
        <v>965</v>
      </c>
      <c r="B9" s="8" t="n">
        <v>0.1</v>
      </c>
    </row>
    <row r="10" spans="1:4">
      <c r="A10" s="4" t="s">
        <v>964</v>
      </c>
      <c r="B10" s="8" t="n">
        <v>0.1</v>
      </c>
    </row>
    <row r="11" spans="1:4">
      <c r="A11" s="4" t="s">
        <v>966</v>
      </c>
      <c r="B11" s="8" t="n">
        <v>0.1</v>
      </c>
    </row>
    <row r="12" spans="1:4">
      <c r="A12" s="4" t="s">
        <v>967</v>
      </c>
      <c r="B12" s="8" t="n">
        <v>0.1</v>
      </c>
    </row>
    <row r="13" spans="1:4">
      <c r="A13" s="4" t="s">
        <v>968</v>
      </c>
    </row>
    <row r="14" spans="1:4">
      <c r="A14" s="3" t="s">
        <v>345</v>
      </c>
    </row>
    <row r="15" spans="1:4">
      <c r="A15" s="4" t="s">
        <v>969</v>
      </c>
      <c r="B15" s="8" t="n">
        <v>0.5</v>
      </c>
    </row>
    <row r="16" spans="1:4">
      <c r="A16" s="4" t="s">
        <v>966</v>
      </c>
      <c r="B16" s="7" t="n">
        <v>0.5</v>
      </c>
      <c r="C16" s="7" t="n">
        <v>0.5</v>
      </c>
      <c r="D16" s="7"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34</v>
      </c>
    </row>
    <row r="3" spans="1:4">
      <c r="A3" s="3" t="s">
        <v>345</v>
      </c>
    </row>
    <row r="4" spans="1:4">
      <c r="A4" s="4" t="s">
        <v>24</v>
      </c>
      <c r="B4" s="5" t="n">
        <v>2018</v>
      </c>
    </row>
    <row r="5" spans="1:4">
      <c r="A5" s="4" t="s">
        <v>968</v>
      </c>
    </row>
    <row r="6" spans="1:4">
      <c r="A6" s="3" t="s">
        <v>971</v>
      </c>
    </row>
    <row r="7" spans="1:4">
      <c r="A7" s="4" t="s">
        <v>972</v>
      </c>
      <c r="B7" s="7" t="n">
        <v>57.9</v>
      </c>
      <c r="C7" s="7" t="n">
        <v>52.4</v>
      </c>
    </row>
    <row r="8" spans="1:4">
      <c r="A8" s="4" t="s">
        <v>973</v>
      </c>
      <c r="B8" s="8" t="n">
        <v>0.4</v>
      </c>
      <c r="C8" s="8" t="n">
        <v>0.3</v>
      </c>
      <c r="D8" s="7" t="n">
        <v>0.2</v>
      </c>
    </row>
    <row r="9" spans="1:4">
      <c r="A9" s="4" t="s">
        <v>974</v>
      </c>
      <c r="B9" s="8" t="n">
        <v>1.3</v>
      </c>
      <c r="C9" s="8" t="n">
        <v>1.5</v>
      </c>
      <c r="D9" s="8" t="n">
        <v>1.6</v>
      </c>
    </row>
    <row r="10" spans="1:4">
      <c r="A10" s="4" t="s">
        <v>975</v>
      </c>
      <c r="B10" s="8" t="n">
        <v>1.5</v>
      </c>
      <c r="C10" s="8" t="n">
        <v>1.5</v>
      </c>
    </row>
    <row r="11" spans="1:4">
      <c r="A11" s="4" t="s">
        <v>976</v>
      </c>
      <c r="B11" s="8" t="n">
        <v>-3.8</v>
      </c>
      <c r="C11" s="8" t="n">
        <v>0.5</v>
      </c>
    </row>
    <row r="12" spans="1:4">
      <c r="A12" s="4" t="s">
        <v>977</v>
      </c>
      <c r="B12" s="5" t="n">
        <v>1</v>
      </c>
      <c r="C12" s="8" t="n">
        <v>0.3</v>
      </c>
    </row>
    <row r="13" spans="1:4">
      <c r="A13" s="4" t="s">
        <v>978</v>
      </c>
      <c r="B13" s="8" t="n">
        <v>-1.6</v>
      </c>
      <c r="C13" s="8" t="n">
        <v>4.4</v>
      </c>
    </row>
    <row r="14" spans="1:4">
      <c r="A14" s="4" t="s">
        <v>979</v>
      </c>
      <c r="B14" s="8" t="n">
        <v>53.7</v>
      </c>
      <c r="C14" s="8" t="n">
        <v>57.9</v>
      </c>
      <c r="D14" s="8" t="n">
        <v>52.4</v>
      </c>
    </row>
    <row r="15" spans="1:4">
      <c r="A15" s="3" t="s">
        <v>980</v>
      </c>
    </row>
    <row r="16" spans="1:4">
      <c r="A16" s="4" t="s">
        <v>981</v>
      </c>
      <c r="B16" s="8" t="n">
        <v>51.8</v>
      </c>
      <c r="C16" s="8" t="n">
        <v>43.8</v>
      </c>
    </row>
    <row r="17" spans="1:4">
      <c r="A17" s="4" t="s">
        <v>982</v>
      </c>
      <c r="B17" s="8" t="n">
        <v>-1.2</v>
      </c>
      <c r="C17" s="8" t="n">
        <v>4.4</v>
      </c>
    </row>
    <row r="18" spans="1:4">
      <c r="A18" s="4" t="s">
        <v>983</v>
      </c>
      <c r="B18" s="8" t="n">
        <v>1.9</v>
      </c>
      <c r="C18" s="8" t="n">
        <v>1.5</v>
      </c>
    </row>
    <row r="19" spans="1:4">
      <c r="A19" s="4" t="s">
        <v>984</v>
      </c>
      <c r="B19" s="8" t="n">
        <v>1.5</v>
      </c>
      <c r="C19" s="8" t="n">
        <v>1.5</v>
      </c>
    </row>
    <row r="20" spans="1:4">
      <c r="A20" s="4" t="s">
        <v>978</v>
      </c>
      <c r="B20" s="8" t="n">
        <v>-3.2</v>
      </c>
      <c r="C20" s="8" t="n">
        <v>3.6</v>
      </c>
    </row>
    <row r="21" spans="1:4">
      <c r="A21" s="4" t="s">
        <v>985</v>
      </c>
      <c r="B21" s="8" t="n">
        <v>47.8</v>
      </c>
      <c r="C21" s="8" t="n">
        <v>51.8</v>
      </c>
      <c r="D21" s="7" t="n">
        <v>43.8</v>
      </c>
    </row>
    <row r="22" spans="1:4">
      <c r="A22" s="4" t="s">
        <v>986</v>
      </c>
      <c r="B22" s="8" t="n">
        <v>-5.9</v>
      </c>
      <c r="C22" s="8" t="n">
        <v>-6.1</v>
      </c>
    </row>
    <row r="23" spans="1:4">
      <c r="A23" s="3" t="s">
        <v>987</v>
      </c>
    </row>
    <row r="24" spans="1:4">
      <c r="A24" s="4" t="s">
        <v>88</v>
      </c>
      <c r="B24" s="5" t="n">
        <v>1</v>
      </c>
      <c r="C24" s="8" t="n">
        <v>0.4</v>
      </c>
    </row>
    <row r="25" spans="1:4">
      <c r="A25" s="4" t="s">
        <v>99</v>
      </c>
      <c r="B25" s="8" t="n">
        <v>-6.9</v>
      </c>
      <c r="C25" s="8" t="n">
        <v>-6.5</v>
      </c>
    </row>
    <row r="26" spans="1:4">
      <c r="A26" s="4" t="s">
        <v>986</v>
      </c>
      <c r="B26" s="8" t="n">
        <v>-5.9</v>
      </c>
      <c r="C26" s="8" t="n">
        <v>-6.1</v>
      </c>
    </row>
    <row r="27" spans="1:4">
      <c r="A27" s="3" t="s">
        <v>988</v>
      </c>
    </row>
    <row r="28" spans="1:4">
      <c r="A28" s="4" t="s">
        <v>989</v>
      </c>
      <c r="B28" s="5" t="n">
        <v>18</v>
      </c>
      <c r="C28" s="8" t="n">
        <v>18.4</v>
      </c>
    </row>
    <row r="29" spans="1:4">
      <c r="A29" s="4" t="s">
        <v>990</v>
      </c>
      <c r="B29" s="8" t="n">
        <v>1.3</v>
      </c>
      <c r="C29" s="8" t="n">
        <v>0.3</v>
      </c>
    </row>
    <row r="30" spans="1:4">
      <c r="A30" s="4" t="s">
        <v>991</v>
      </c>
      <c r="B30" s="8" t="n">
        <v>-3.8</v>
      </c>
      <c r="C30" s="8" t="n">
        <v>-3.6</v>
      </c>
    </row>
    <row r="31" spans="1:4">
      <c r="A31" s="4" t="s">
        <v>992</v>
      </c>
      <c r="B31" s="8" t="n">
        <v>15.5</v>
      </c>
      <c r="C31" s="8" t="n">
        <v>15.1</v>
      </c>
    </row>
    <row r="32" spans="1:4">
      <c r="A32" s="4" t="s">
        <v>993</v>
      </c>
      <c r="B32" s="8" t="n">
        <v>9.6</v>
      </c>
      <c r="C32" s="5" t="n">
        <v>9</v>
      </c>
    </row>
    <row r="33" spans="1:4">
      <c r="A33" s="4" t="s">
        <v>994</v>
      </c>
      <c r="B33" s="7" t="n">
        <v>52.6</v>
      </c>
      <c r="C33" s="6" t="n">
        <v>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3</v>
      </c>
    </row>
    <row r="3" spans="1:3">
      <c r="A3" s="3" t="s">
        <v>345</v>
      </c>
    </row>
    <row r="4" spans="1:3">
      <c r="A4" s="4" t="s">
        <v>24</v>
      </c>
      <c r="B4" s="5" t="n">
        <v>2018</v>
      </c>
    </row>
    <row r="5" spans="1:3">
      <c r="A5" s="4" t="s">
        <v>968</v>
      </c>
    </row>
    <row r="6" spans="1:3">
      <c r="A6" s="3" t="s">
        <v>345</v>
      </c>
    </row>
    <row r="7" spans="1:3">
      <c r="A7" s="4" t="s">
        <v>996</v>
      </c>
      <c r="B7" s="6" t="n">
        <v>1</v>
      </c>
    </row>
    <row r="8" spans="1:3">
      <c r="A8" s="3" t="s">
        <v>997</v>
      </c>
    </row>
    <row r="9" spans="1:3">
      <c r="A9" s="4" t="s">
        <v>998</v>
      </c>
      <c r="B9" s="8" t="n">
        <v>31.2</v>
      </c>
      <c r="C9" s="7" t="n">
        <v>35.3</v>
      </c>
    </row>
    <row r="10" spans="1:3">
      <c r="A10" s="4" t="s">
        <v>994</v>
      </c>
      <c r="B10" s="5" t="n">
        <v>31</v>
      </c>
      <c r="C10" s="8" t="n">
        <v>34.8</v>
      </c>
    </row>
    <row r="11" spans="1:3">
      <c r="A11" s="4" t="s">
        <v>999</v>
      </c>
      <c r="B11" s="7" t="n">
        <v>24.7</v>
      </c>
      <c r="C11" s="7" t="n">
        <v>2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3</v>
      </c>
      <c r="D2" s="2" t="s">
        <v>34</v>
      </c>
    </row>
    <row r="3" spans="1:4">
      <c r="A3" s="3" t="s">
        <v>345</v>
      </c>
    </row>
    <row r="4" spans="1:4">
      <c r="A4" s="4" t="s">
        <v>24</v>
      </c>
      <c r="B4" s="5" t="n">
        <v>2018</v>
      </c>
    </row>
    <row r="5" spans="1:4">
      <c r="A5" s="3" t="s">
        <v>1001</v>
      </c>
    </row>
    <row r="6" spans="1:4">
      <c r="A6" s="4" t="s">
        <v>385</v>
      </c>
      <c r="C6" s="7" t="n">
        <v>0.3</v>
      </c>
      <c r="D6" s="7" t="n">
        <v>0.2</v>
      </c>
    </row>
    <row r="7" spans="1:4">
      <c r="A7" s="4" t="s">
        <v>968</v>
      </c>
    </row>
    <row r="8" spans="1:4">
      <c r="A8" s="3" t="s">
        <v>1001</v>
      </c>
    </row>
    <row r="9" spans="1:4">
      <c r="A9" s="4" t="s">
        <v>973</v>
      </c>
      <c r="B9" s="7" t="n">
        <v>0.4</v>
      </c>
      <c r="C9" s="8" t="n">
        <v>0.3</v>
      </c>
      <c r="D9" s="8" t="n">
        <v>0.2</v>
      </c>
    </row>
    <row r="10" spans="1:4">
      <c r="A10" s="4" t="s">
        <v>974</v>
      </c>
      <c r="B10" s="8" t="n">
        <v>1.3</v>
      </c>
      <c r="C10" s="8" t="n">
        <v>1.5</v>
      </c>
      <c r="D10" s="8" t="n">
        <v>1.6</v>
      </c>
    </row>
    <row r="11" spans="1:4">
      <c r="A11" s="4" t="s">
        <v>1002</v>
      </c>
      <c r="B11" s="8" t="n">
        <v>-2.8</v>
      </c>
      <c r="C11" s="8" t="n">
        <v>-2.7</v>
      </c>
      <c r="D11" s="8" t="n">
        <v>-2.4</v>
      </c>
    </row>
    <row r="12" spans="1:4">
      <c r="A12" s="4" t="s">
        <v>966</v>
      </c>
      <c r="B12" s="8" t="n">
        <v>0.5</v>
      </c>
      <c r="C12" s="8" t="n">
        <v>0.5</v>
      </c>
      <c r="D12" s="8" t="n">
        <v>0.3</v>
      </c>
    </row>
    <row r="13" spans="1:4">
      <c r="A13" s="4" t="s">
        <v>385</v>
      </c>
      <c r="B13" s="8" t="n">
        <v>1.3</v>
      </c>
      <c r="C13" s="5" t="n">
        <v>0</v>
      </c>
      <c r="D13" s="5" t="n">
        <v>0</v>
      </c>
    </row>
    <row r="14" spans="1:4">
      <c r="A14" s="4" t="s">
        <v>1003</v>
      </c>
      <c r="B14" s="7" t="n">
        <v>0.7</v>
      </c>
      <c r="C14" s="7" t="n">
        <v>-0.4</v>
      </c>
      <c r="D14" s="7"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3</v>
      </c>
      <c r="D2" s="2" t="s">
        <v>34</v>
      </c>
    </row>
    <row r="3" spans="1:4">
      <c r="A3" s="3" t="s">
        <v>345</v>
      </c>
    </row>
    <row r="4" spans="1:4">
      <c r="A4" s="4" t="s">
        <v>24</v>
      </c>
      <c r="B4" s="5" t="n">
        <v>2018</v>
      </c>
    </row>
    <row r="5" spans="1:4">
      <c r="A5" s="4" t="s">
        <v>968</v>
      </c>
    </row>
    <row r="6" spans="1:4">
      <c r="A6" s="3" t="s">
        <v>1005</v>
      </c>
    </row>
    <row r="7" spans="1:4">
      <c r="A7" s="4" t="s">
        <v>1006</v>
      </c>
      <c r="B7" s="4" t="s">
        <v>1007</v>
      </c>
      <c r="C7" s="4" t="s">
        <v>1008</v>
      </c>
    </row>
    <row r="8" spans="1:4">
      <c r="A8" s="4" t="s">
        <v>1009</v>
      </c>
      <c r="B8" s="4" t="s">
        <v>1010</v>
      </c>
      <c r="C8" s="4" t="s">
        <v>1011</v>
      </c>
    </row>
    <row r="9" spans="1:4">
      <c r="A9" s="3" t="s">
        <v>1012</v>
      </c>
    </row>
    <row r="10" spans="1:4">
      <c r="A10" s="4" t="s">
        <v>1006</v>
      </c>
      <c r="B10" s="4" t="s">
        <v>1008</v>
      </c>
      <c r="C10" s="4" t="s">
        <v>1013</v>
      </c>
      <c r="D10" s="4" t="s">
        <v>1014</v>
      </c>
    </row>
    <row r="11" spans="1:4">
      <c r="A11" s="4" t="s">
        <v>1009</v>
      </c>
      <c r="B11" s="4" t="s">
        <v>1011</v>
      </c>
      <c r="C11" s="4" t="s">
        <v>1015</v>
      </c>
      <c r="D11" s="4" t="s">
        <v>1016</v>
      </c>
    </row>
    <row r="12" spans="1:4">
      <c r="A12" s="4" t="s">
        <v>1002</v>
      </c>
      <c r="B12" s="4" t="s">
        <v>1017</v>
      </c>
      <c r="C12" s="4" t="s">
        <v>1018</v>
      </c>
      <c r="D12" s="4" t="s">
        <v>1019</v>
      </c>
    </row>
    <row r="13" spans="1:4">
      <c r="A13" s="4" t="s">
        <v>1020</v>
      </c>
    </row>
    <row r="14" spans="1:4">
      <c r="A14" s="3" t="s">
        <v>1005</v>
      </c>
    </row>
    <row r="15" spans="1:4">
      <c r="A15" s="4" t="s">
        <v>1006</v>
      </c>
      <c r="B15" s="4" t="s">
        <v>1021</v>
      </c>
      <c r="C15" s="4" t="s">
        <v>773</v>
      </c>
    </row>
    <row r="16" spans="1:4">
      <c r="A16" s="4" t="s">
        <v>1009</v>
      </c>
      <c r="B16" s="4" t="s">
        <v>1022</v>
      </c>
      <c r="C16" s="4" t="s">
        <v>773</v>
      </c>
    </row>
    <row r="17" spans="1:4">
      <c r="A17" s="4" t="s">
        <v>1023</v>
      </c>
    </row>
    <row r="18" spans="1:4">
      <c r="A18" s="3" t="s">
        <v>1005</v>
      </c>
    </row>
    <row r="19" spans="1:4">
      <c r="A19" s="4" t="s">
        <v>1006</v>
      </c>
      <c r="B19" s="4" t="s">
        <v>705</v>
      </c>
      <c r="C19" s="4" t="s">
        <v>705</v>
      </c>
    </row>
    <row r="20" spans="1:4">
      <c r="A20" s="4" t="s">
        <v>1009</v>
      </c>
      <c r="B20" s="4" t="s">
        <v>1024</v>
      </c>
      <c r="C20" s="4" t="s">
        <v>739</v>
      </c>
    </row>
    <row r="21" spans="1:4">
      <c r="A21" s="3" t="s">
        <v>1012</v>
      </c>
    </row>
    <row r="22" spans="1:4">
      <c r="A22" s="4" t="s">
        <v>1006</v>
      </c>
      <c r="B22" s="4" t="s">
        <v>705</v>
      </c>
      <c r="C22" s="4" t="s">
        <v>1025</v>
      </c>
      <c r="D22" s="4" t="s">
        <v>737</v>
      </c>
    </row>
    <row r="23" spans="1:4">
      <c r="A23" s="4" t="s">
        <v>1009</v>
      </c>
      <c r="B23" s="4" t="s">
        <v>739</v>
      </c>
      <c r="C23" s="4" t="s">
        <v>739</v>
      </c>
      <c r="D23" s="4" t="s">
        <v>739</v>
      </c>
    </row>
    <row r="24" spans="1:4">
      <c r="A24" s="4" t="s">
        <v>1002</v>
      </c>
      <c r="B24" s="4" t="s">
        <v>1025</v>
      </c>
      <c r="C24" s="4" t="s">
        <v>1026</v>
      </c>
      <c r="D24" s="4" t="s">
        <v>1025</v>
      </c>
    </row>
    <row r="25" spans="1:4">
      <c r="A25" s="4" t="s">
        <v>1027</v>
      </c>
    </row>
    <row r="26" spans="1:4">
      <c r="A26" s="3" t="s">
        <v>1005</v>
      </c>
    </row>
    <row r="27" spans="1:4">
      <c r="A27" s="4" t="s">
        <v>1006</v>
      </c>
      <c r="B27" s="4" t="s">
        <v>760</v>
      </c>
      <c r="C27" s="4" t="s">
        <v>1028</v>
      </c>
    </row>
    <row r="28" spans="1:4">
      <c r="A28" s="4" t="s">
        <v>1009</v>
      </c>
      <c r="B28" s="4" t="s">
        <v>1029</v>
      </c>
      <c r="C28" s="4" t="s">
        <v>1030</v>
      </c>
    </row>
    <row r="29" spans="1:4">
      <c r="A29" s="3" t="s">
        <v>1012</v>
      </c>
    </row>
    <row r="30" spans="1:4">
      <c r="A30" s="4" t="s">
        <v>1006</v>
      </c>
      <c r="B30" s="4" t="s">
        <v>1028</v>
      </c>
      <c r="C30" s="4" t="s">
        <v>1031</v>
      </c>
      <c r="D30" s="4" t="s">
        <v>1032</v>
      </c>
    </row>
    <row r="31" spans="1:4">
      <c r="A31" s="4" t="s">
        <v>1009</v>
      </c>
      <c r="B31" s="4" t="s">
        <v>1030</v>
      </c>
      <c r="C31" s="4" t="s">
        <v>1033</v>
      </c>
      <c r="D31" s="4" t="s">
        <v>1024</v>
      </c>
    </row>
    <row r="32" spans="1:4">
      <c r="A32" s="4" t="s">
        <v>1002</v>
      </c>
      <c r="B32" s="4" t="s">
        <v>1034</v>
      </c>
      <c r="C32" s="4" t="s">
        <v>1035</v>
      </c>
      <c r="D32" s="4" t="s">
        <v>10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33</v>
      </c>
      <c r="D1" s="2" t="s">
        <v>34</v>
      </c>
    </row>
    <row r="2" spans="1:4">
      <c r="A2" s="3" t="s">
        <v>345</v>
      </c>
    </row>
    <row r="3" spans="1:4">
      <c r="A3" s="4" t="s">
        <v>999</v>
      </c>
      <c r="B3" s="7" t="n">
        <v>47.8</v>
      </c>
      <c r="C3" s="7" t="n">
        <v>51.8</v>
      </c>
      <c r="D3" s="7" t="n">
        <v>43.8</v>
      </c>
    </row>
    <row r="4" spans="1:4">
      <c r="A4" s="14" t="n">
        <v>1</v>
      </c>
    </row>
    <row r="5" spans="1:4">
      <c r="A5" s="3" t="s">
        <v>345</v>
      </c>
    </row>
    <row r="6" spans="1:4">
      <c r="A6" s="4" t="s">
        <v>999</v>
      </c>
      <c r="B6" s="8" t="n">
        <v>7.9</v>
      </c>
      <c r="C6" s="8" t="n">
        <v>9.199999999999999</v>
      </c>
    </row>
    <row r="7" spans="1:4">
      <c r="A7" s="14" t="n">
        <v>2</v>
      </c>
    </row>
    <row r="8" spans="1:4">
      <c r="A8" s="3" t="s">
        <v>345</v>
      </c>
    </row>
    <row r="9" spans="1:4">
      <c r="A9" s="4" t="s">
        <v>999</v>
      </c>
      <c r="B9" s="8" t="n">
        <v>39.9</v>
      </c>
      <c r="C9" s="8" t="n">
        <v>42.6</v>
      </c>
    </row>
    <row r="10" spans="1:4">
      <c r="A10" s="14" t="n">
        <v>3</v>
      </c>
    </row>
    <row r="11" spans="1:4">
      <c r="A11" s="3" t="s">
        <v>345</v>
      </c>
    </row>
    <row r="12" spans="1:4">
      <c r="A12" s="4" t="s">
        <v>999</v>
      </c>
      <c r="B12" s="5" t="n">
        <v>0</v>
      </c>
      <c r="C12" s="5" t="n">
        <v>0</v>
      </c>
    </row>
    <row r="13" spans="1:4">
      <c r="A13" s="4" t="s">
        <v>1038</v>
      </c>
    </row>
    <row r="14" spans="1:4">
      <c r="A14" s="3" t="s">
        <v>345</v>
      </c>
    </row>
    <row r="15" spans="1:4">
      <c r="A15" s="4" t="s">
        <v>999</v>
      </c>
      <c r="B15" s="8" t="n">
        <v>20.4</v>
      </c>
      <c r="C15" s="5" t="n">
        <v>15</v>
      </c>
    </row>
    <row r="16" spans="1:4">
      <c r="A16" s="4" t="s">
        <v>1039</v>
      </c>
    </row>
    <row r="17" spans="1:4">
      <c r="A17" s="3" t="s">
        <v>345</v>
      </c>
    </row>
    <row r="18" spans="1:4">
      <c r="A18" s="4" t="s">
        <v>999</v>
      </c>
      <c r="B18" s="8" t="n">
        <v>1.9</v>
      </c>
      <c r="C18" s="8" t="n">
        <v>2.3</v>
      </c>
    </row>
    <row r="19" spans="1:4">
      <c r="A19" s="4" t="s">
        <v>1040</v>
      </c>
    </row>
    <row r="20" spans="1:4">
      <c r="A20" s="3" t="s">
        <v>345</v>
      </c>
    </row>
    <row r="21" spans="1:4">
      <c r="A21" s="4" t="s">
        <v>999</v>
      </c>
      <c r="B21" s="8" t="n">
        <v>18.5</v>
      </c>
      <c r="C21" s="8" t="n">
        <v>12.7</v>
      </c>
    </row>
    <row r="22" spans="1:4">
      <c r="A22" s="4" t="s">
        <v>1041</v>
      </c>
    </row>
    <row r="23" spans="1:4">
      <c r="A23" s="3" t="s">
        <v>345</v>
      </c>
    </row>
    <row r="24" spans="1:4">
      <c r="A24" s="4" t="s">
        <v>999</v>
      </c>
      <c r="B24" s="5" t="n">
        <v>0</v>
      </c>
      <c r="C24" s="5" t="n">
        <v>0</v>
      </c>
    </row>
    <row r="25" spans="1:4">
      <c r="A25" s="4" t="s">
        <v>1042</v>
      </c>
    </row>
    <row r="26" spans="1:4">
      <c r="A26" s="3" t="s">
        <v>345</v>
      </c>
    </row>
    <row r="27" spans="1:4">
      <c r="A27" s="4" t="s">
        <v>999</v>
      </c>
      <c r="B27" s="8" t="n">
        <v>13.4</v>
      </c>
      <c r="C27" s="8" t="n">
        <v>21.9</v>
      </c>
    </row>
    <row r="28" spans="1:4">
      <c r="A28" s="4" t="s">
        <v>1043</v>
      </c>
    </row>
    <row r="29" spans="1:4">
      <c r="A29" s="3" t="s">
        <v>345</v>
      </c>
    </row>
    <row r="30" spans="1:4">
      <c r="A30" s="4" t="s">
        <v>999</v>
      </c>
      <c r="B30" s="5" t="n">
        <v>0</v>
      </c>
      <c r="C30" s="5" t="n">
        <v>0</v>
      </c>
    </row>
    <row r="31" spans="1:4">
      <c r="A31" s="4" t="s">
        <v>1044</v>
      </c>
    </row>
    <row r="32" spans="1:4">
      <c r="A32" s="3" t="s">
        <v>345</v>
      </c>
    </row>
    <row r="33" spans="1:4">
      <c r="A33" s="4" t="s">
        <v>999</v>
      </c>
      <c r="B33" s="8" t="n">
        <v>13.4</v>
      </c>
      <c r="C33" s="8" t="n">
        <v>21.9</v>
      </c>
    </row>
    <row r="34" spans="1:4">
      <c r="A34" s="4" t="s">
        <v>1045</v>
      </c>
    </row>
    <row r="35" spans="1:4">
      <c r="A35" s="3" t="s">
        <v>345</v>
      </c>
    </row>
    <row r="36" spans="1:4">
      <c r="A36" s="4" t="s">
        <v>999</v>
      </c>
      <c r="B36" s="5" t="n">
        <v>0</v>
      </c>
      <c r="C36" s="5" t="n">
        <v>0</v>
      </c>
    </row>
    <row r="37" spans="1:4">
      <c r="A37" s="4" t="s">
        <v>1046</v>
      </c>
    </row>
    <row r="38" spans="1:4">
      <c r="A38" s="3" t="s">
        <v>345</v>
      </c>
    </row>
    <row r="39" spans="1:4">
      <c r="A39" s="4" t="s">
        <v>999</v>
      </c>
      <c r="B39" s="8" t="n">
        <v>3.6</v>
      </c>
      <c r="C39" s="8" t="n">
        <v>3.5</v>
      </c>
    </row>
    <row r="40" spans="1:4">
      <c r="A40" s="4" t="s">
        <v>1047</v>
      </c>
    </row>
    <row r="41" spans="1:4">
      <c r="A41" s="3" t="s">
        <v>345</v>
      </c>
    </row>
    <row r="42" spans="1:4">
      <c r="A42" s="4" t="s">
        <v>999</v>
      </c>
      <c r="B42" s="5" t="n">
        <v>0</v>
      </c>
      <c r="C42" s="5" t="n">
        <v>0</v>
      </c>
    </row>
    <row r="43" spans="1:4">
      <c r="A43" s="4" t="s">
        <v>1048</v>
      </c>
    </row>
    <row r="44" spans="1:4">
      <c r="A44" s="3" t="s">
        <v>345</v>
      </c>
    </row>
    <row r="45" spans="1:4">
      <c r="A45" s="4" t="s">
        <v>999</v>
      </c>
      <c r="B45" s="8" t="n">
        <v>3.6</v>
      </c>
      <c r="C45" s="8" t="n">
        <v>3.5</v>
      </c>
    </row>
    <row r="46" spans="1:4">
      <c r="A46" s="4" t="s">
        <v>1049</v>
      </c>
    </row>
    <row r="47" spans="1:4">
      <c r="A47" s="3" t="s">
        <v>345</v>
      </c>
    </row>
    <row r="48" spans="1:4">
      <c r="A48" s="4" t="s">
        <v>999</v>
      </c>
      <c r="B48" s="5" t="n">
        <v>0</v>
      </c>
      <c r="C48" s="5" t="n">
        <v>0</v>
      </c>
    </row>
    <row r="49" spans="1:4">
      <c r="A49" s="4" t="s">
        <v>1050</v>
      </c>
    </row>
    <row r="50" spans="1:4">
      <c r="A50" s="3" t="s">
        <v>345</v>
      </c>
    </row>
    <row r="51" spans="1:4">
      <c r="A51" s="4" t="s">
        <v>999</v>
      </c>
      <c r="B51" s="8" t="n">
        <v>1.1</v>
      </c>
      <c r="C51" s="5" t="n">
        <v>1</v>
      </c>
    </row>
    <row r="52" spans="1:4">
      <c r="A52" s="4" t="s">
        <v>1051</v>
      </c>
    </row>
    <row r="53" spans="1:4">
      <c r="A53" s="3" t="s">
        <v>345</v>
      </c>
    </row>
    <row r="54" spans="1:4">
      <c r="A54" s="4" t="s">
        <v>999</v>
      </c>
      <c r="B54" s="8" t="n">
        <v>0.3</v>
      </c>
      <c r="C54" s="8" t="n">
        <v>0.1</v>
      </c>
    </row>
    <row r="55" spans="1:4">
      <c r="A55" s="4" t="s">
        <v>1052</v>
      </c>
    </row>
    <row r="56" spans="1:4">
      <c r="A56" s="3" t="s">
        <v>345</v>
      </c>
    </row>
    <row r="57" spans="1:4">
      <c r="A57" s="4" t="s">
        <v>999</v>
      </c>
      <c r="B57" s="8" t="n">
        <v>0.8</v>
      </c>
      <c r="C57" s="8" t="n">
        <v>0.9</v>
      </c>
    </row>
    <row r="58" spans="1:4">
      <c r="A58" s="4" t="s">
        <v>1053</v>
      </c>
    </row>
    <row r="59" spans="1:4">
      <c r="A59" s="3" t="s">
        <v>345</v>
      </c>
    </row>
    <row r="60" spans="1:4">
      <c r="A60" s="4" t="s">
        <v>999</v>
      </c>
      <c r="B60" s="5" t="n">
        <v>0</v>
      </c>
      <c r="C60" s="5" t="n">
        <v>0</v>
      </c>
    </row>
    <row r="61" spans="1:4">
      <c r="A61" s="4" t="s">
        <v>560</v>
      </c>
    </row>
    <row r="62" spans="1:4">
      <c r="A62" s="3" t="s">
        <v>345</v>
      </c>
    </row>
    <row r="63" spans="1:4">
      <c r="A63" s="4" t="s">
        <v>999</v>
      </c>
      <c r="B63" s="8" t="n">
        <v>9.300000000000001</v>
      </c>
      <c r="C63" s="8" t="n">
        <v>10.4</v>
      </c>
    </row>
    <row r="64" spans="1:4">
      <c r="A64" s="4" t="s">
        <v>1054</v>
      </c>
    </row>
    <row r="65" spans="1:4">
      <c r="A65" s="3" t="s">
        <v>345</v>
      </c>
    </row>
    <row r="66" spans="1:4">
      <c r="A66" s="4" t="s">
        <v>999</v>
      </c>
      <c r="B66" s="8" t="n">
        <v>5.7</v>
      </c>
      <c r="C66" s="8" t="n">
        <v>6.8</v>
      </c>
    </row>
    <row r="67" spans="1:4">
      <c r="A67" s="4" t="s">
        <v>1055</v>
      </c>
    </row>
    <row r="68" spans="1:4">
      <c r="A68" s="3" t="s">
        <v>345</v>
      </c>
    </row>
    <row r="69" spans="1:4">
      <c r="A69" s="4" t="s">
        <v>999</v>
      </c>
      <c r="B69" s="8" t="n">
        <v>3.6</v>
      </c>
      <c r="C69" s="8" t="n">
        <v>3.6</v>
      </c>
    </row>
    <row r="70" spans="1:4">
      <c r="A70" s="4" t="s">
        <v>1056</v>
      </c>
    </row>
    <row r="71" spans="1:4">
      <c r="A71" s="3" t="s">
        <v>345</v>
      </c>
    </row>
    <row r="72" spans="1:4">
      <c r="A72" s="4" t="s">
        <v>999</v>
      </c>
      <c r="B72" s="6" t="n">
        <v>0</v>
      </c>
      <c r="C7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39</v>
      </c>
    </row>
    <row r="2" spans="1:2">
      <c r="A2" s="3" t="s">
        <v>1058</v>
      </c>
    </row>
    <row r="3" spans="1:2">
      <c r="A3" s="5" t="n">
        <v>2018</v>
      </c>
      <c r="B3" s="7" t="n">
        <v>1.9</v>
      </c>
    </row>
    <row r="4" spans="1:2">
      <c r="A4" s="5" t="n">
        <v>2019</v>
      </c>
      <c r="B4" s="8" t="n">
        <v>1.7</v>
      </c>
    </row>
    <row r="5" spans="1:2">
      <c r="A5" s="5" t="n">
        <v>2020</v>
      </c>
      <c r="B5" s="8" t="n">
        <v>1.7</v>
      </c>
    </row>
    <row r="6" spans="1:2">
      <c r="A6" s="5" t="n">
        <v>2021</v>
      </c>
      <c r="B6" s="8" t="n">
        <v>1.8</v>
      </c>
    </row>
    <row r="7" spans="1:2">
      <c r="A7" s="5" t="n">
        <v>2022</v>
      </c>
      <c r="B7" s="8" t="n">
        <v>1.8</v>
      </c>
    </row>
    <row r="8" spans="1:2">
      <c r="A8" s="4" t="s">
        <v>1059</v>
      </c>
      <c r="B8" s="8" t="n">
        <v>11.5</v>
      </c>
    </row>
    <row r="9" spans="1:2">
      <c r="A9" s="3" t="s">
        <v>1060</v>
      </c>
    </row>
    <row r="10" spans="1:2">
      <c r="A10" s="4" t="s">
        <v>1061</v>
      </c>
      <c r="B10" s="7" t="n">
        <v>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3</v>
      </c>
    </row>
    <row r="2" spans="1:3">
      <c r="A2" s="3" t="s">
        <v>345</v>
      </c>
    </row>
    <row r="3" spans="1:3">
      <c r="A3" s="4" t="s">
        <v>99</v>
      </c>
      <c r="B3" s="7" t="n">
        <v>-0.9</v>
      </c>
      <c r="C3" s="7" t="n">
        <v>-0.2</v>
      </c>
    </row>
    <row r="4" spans="1:3">
      <c r="A4" s="4" t="s">
        <v>1063</v>
      </c>
      <c r="B4" s="8" t="n">
        <v>-0.8</v>
      </c>
      <c r="C4" s="8" t="n">
        <v>-1.6</v>
      </c>
    </row>
    <row r="5" spans="1:3">
      <c r="A5" s="4" t="s">
        <v>992</v>
      </c>
      <c r="B5" s="5" t="n">
        <v>0</v>
      </c>
      <c r="C5" s="8" t="n">
        <v>0.2</v>
      </c>
    </row>
    <row r="6" spans="1:3">
      <c r="A6" s="4" t="s">
        <v>993</v>
      </c>
      <c r="B6" s="7" t="n">
        <v>-1.7</v>
      </c>
      <c r="C6" s="7"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34</v>
      </c>
    </row>
    <row r="3" spans="1:4">
      <c r="A3" s="3" t="s">
        <v>1065</v>
      </c>
    </row>
    <row r="4" spans="1:4">
      <c r="A4" s="4" t="s">
        <v>1066</v>
      </c>
      <c r="B4" s="7" t="n">
        <v>-9.9</v>
      </c>
      <c r="C4" s="7" t="n">
        <v>27.1</v>
      </c>
      <c r="D4" s="7" t="n">
        <v>0.8</v>
      </c>
    </row>
    <row r="5" spans="1:4">
      <c r="A5" s="4" t="s">
        <v>1067</v>
      </c>
      <c r="B5" s="5" t="n">
        <v>0</v>
      </c>
      <c r="C5" s="5" t="n">
        <v>0</v>
      </c>
      <c r="D5" s="5" t="n">
        <v>0</v>
      </c>
    </row>
    <row r="6" spans="1:4">
      <c r="A6" s="4" t="s">
        <v>1068</v>
      </c>
      <c r="B6" s="8" t="n">
        <v>-9.9</v>
      </c>
      <c r="C6" s="8" t="n">
        <v>27.1</v>
      </c>
      <c r="D6" s="8" t="n">
        <v>0.8</v>
      </c>
    </row>
    <row r="7" spans="1:4">
      <c r="A7" s="3" t="s">
        <v>69</v>
      </c>
    </row>
    <row r="8" spans="1:4">
      <c r="A8" s="4" t="s">
        <v>1069</v>
      </c>
      <c r="B8" s="8" t="n">
        <v>-0.4</v>
      </c>
      <c r="C8" s="8" t="n">
        <v>1.3</v>
      </c>
      <c r="D8" s="5" t="n">
        <v>-5</v>
      </c>
    </row>
    <row r="9" spans="1:4">
      <c r="A9" s="4" t="s">
        <v>1070</v>
      </c>
      <c r="B9" s="8" t="n">
        <v>0.2</v>
      </c>
      <c r="C9" s="5" t="n">
        <v>0</v>
      </c>
      <c r="D9" s="8" t="n">
        <v>-0.1</v>
      </c>
    </row>
    <row r="10" spans="1:4">
      <c r="A10" s="4" t="s">
        <v>72</v>
      </c>
      <c r="B10" s="8" t="n">
        <v>-0.2</v>
      </c>
      <c r="C10" s="8" t="n">
        <v>1.3</v>
      </c>
      <c r="D10" s="8" t="n">
        <v>-5.1</v>
      </c>
    </row>
    <row r="11" spans="1:4">
      <c r="A11" s="3" t="s">
        <v>73</v>
      </c>
    </row>
    <row r="12" spans="1:4">
      <c r="A12" s="4" t="s">
        <v>1071</v>
      </c>
      <c r="B12" s="5" t="n">
        <v>-1</v>
      </c>
      <c r="C12" s="8" t="n">
        <v>4.4</v>
      </c>
      <c r="D12" s="8" t="n">
        <v>-2.2</v>
      </c>
    </row>
    <row r="13" spans="1:4">
      <c r="A13" s="4" t="s">
        <v>1072</v>
      </c>
      <c r="B13" s="8" t="n">
        <v>0.1</v>
      </c>
      <c r="C13" s="8" t="n">
        <v>-0.7</v>
      </c>
      <c r="D13" s="8" t="n">
        <v>0.6</v>
      </c>
    </row>
    <row r="14" spans="1:4">
      <c r="A14" s="4" t="s">
        <v>76</v>
      </c>
      <c r="B14" s="8" t="n">
        <v>-0.9</v>
      </c>
      <c r="C14" s="8" t="n">
        <v>3.7</v>
      </c>
      <c r="D14" s="8" t="n">
        <v>-1.6</v>
      </c>
    </row>
    <row r="15" spans="1:4">
      <c r="A15" s="3" t="s">
        <v>1073</v>
      </c>
    </row>
    <row r="16" spans="1:4">
      <c r="A16" s="4" t="s">
        <v>1074</v>
      </c>
      <c r="B16" s="8" t="n">
        <v>-11.3</v>
      </c>
      <c r="C16" s="8" t="n">
        <v>32.8</v>
      </c>
      <c r="D16" s="8" t="n">
        <v>-6.4</v>
      </c>
    </row>
    <row r="17" spans="1:4">
      <c r="A17" s="4" t="s">
        <v>1075</v>
      </c>
      <c r="B17" s="8" t="n">
        <v>0.3</v>
      </c>
      <c r="C17" s="8" t="n">
        <v>-0.7</v>
      </c>
      <c r="D17" s="8" t="n">
        <v>0.5</v>
      </c>
    </row>
    <row r="18" spans="1:4">
      <c r="A18" s="4" t="s">
        <v>67</v>
      </c>
      <c r="B18" s="6" t="n">
        <v>-11</v>
      </c>
      <c r="C18" s="7" t="n">
        <v>32.1</v>
      </c>
      <c r="D18" s="7" t="n">
        <v>-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34</v>
      </c>
    </row>
    <row r="3" spans="1:4">
      <c r="A3" s="3" t="s">
        <v>1077</v>
      </c>
    </row>
    <row r="4" spans="1:4">
      <c r="A4" s="4" t="s">
        <v>535</v>
      </c>
      <c r="B4" s="6" t="n">
        <v>-100</v>
      </c>
      <c r="D4" s="7" t="n">
        <v>-132.1</v>
      </c>
    </row>
    <row r="5" spans="1:4">
      <c r="A5" s="4" t="s">
        <v>1078</v>
      </c>
      <c r="B5" s="5" t="n">
        <v>-11</v>
      </c>
      <c r="C5" s="7" t="n">
        <v>32.1</v>
      </c>
      <c r="D5" s="8" t="n">
        <v>-5.9</v>
      </c>
    </row>
    <row r="6" spans="1:4">
      <c r="A6" s="4" t="s">
        <v>537</v>
      </c>
      <c r="B6" s="5" t="n">
        <v>-111</v>
      </c>
      <c r="C6" s="5" t="n">
        <v>-100</v>
      </c>
    </row>
    <row r="7" spans="1:4">
      <c r="A7" s="4" t="s">
        <v>1079</v>
      </c>
    </row>
    <row r="8" spans="1:4">
      <c r="A8" s="3" t="s">
        <v>1077</v>
      </c>
    </row>
    <row r="9" spans="1:4">
      <c r="A9" s="4" t="s">
        <v>535</v>
      </c>
      <c r="B9" s="8" t="n">
        <v>0.5</v>
      </c>
      <c r="D9" s="8" t="n">
        <v>-3.2</v>
      </c>
    </row>
    <row r="10" spans="1:4">
      <c r="A10" s="4" t="s">
        <v>1078</v>
      </c>
      <c r="B10" s="8" t="n">
        <v>-0.9</v>
      </c>
      <c r="C10" s="8" t="n">
        <v>3.7</v>
      </c>
    </row>
    <row r="11" spans="1:4">
      <c r="A11" s="4" t="s">
        <v>537</v>
      </c>
      <c r="B11" s="8" t="n">
        <v>-0.4</v>
      </c>
      <c r="C11" s="8" t="n">
        <v>0.5</v>
      </c>
    </row>
    <row r="12" spans="1:4">
      <c r="A12" s="4" t="s">
        <v>1080</v>
      </c>
    </row>
    <row r="13" spans="1:4">
      <c r="A13" s="3" t="s">
        <v>1077</v>
      </c>
    </row>
    <row r="14" spans="1:4">
      <c r="A14" s="4" t="s">
        <v>535</v>
      </c>
      <c r="B14" s="8" t="n">
        <v>-15.3</v>
      </c>
      <c r="D14" s="8" t="n">
        <v>-16.6</v>
      </c>
    </row>
    <row r="15" spans="1:4">
      <c r="A15" s="4" t="s">
        <v>1078</v>
      </c>
      <c r="B15" s="8" t="n">
        <v>-0.2</v>
      </c>
      <c r="C15" s="8" t="n">
        <v>1.3</v>
      </c>
    </row>
    <row r="16" spans="1:4">
      <c r="A16" s="4" t="s">
        <v>537</v>
      </c>
      <c r="B16" s="8" t="n">
        <v>-15.5</v>
      </c>
      <c r="C16" s="8" t="n">
        <v>-15.3</v>
      </c>
    </row>
    <row r="17" spans="1:4">
      <c r="A17" s="4" t="s">
        <v>1081</v>
      </c>
    </row>
    <row r="18" spans="1:4">
      <c r="A18" s="3" t="s">
        <v>1077</v>
      </c>
    </row>
    <row r="19" spans="1:4">
      <c r="A19" s="4" t="s">
        <v>535</v>
      </c>
      <c r="B19" s="8" t="n">
        <v>-85.2</v>
      </c>
      <c r="D19" s="7" t="n">
        <v>-112.3</v>
      </c>
    </row>
    <row r="20" spans="1:4">
      <c r="A20" s="4" t="s">
        <v>1078</v>
      </c>
      <c r="B20" s="8" t="n">
        <v>-9.9</v>
      </c>
      <c r="C20" s="8" t="n">
        <v>27.1</v>
      </c>
    </row>
    <row r="21" spans="1:4">
      <c r="A21" s="4" t="s">
        <v>537</v>
      </c>
      <c r="B21" s="7" t="n">
        <v>-95.09999999999999</v>
      </c>
      <c r="C21" s="7" t="n">
        <v>-8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3</v>
      </c>
      <c r="D2" s="2" t="s">
        <v>34</v>
      </c>
    </row>
    <row r="3" spans="1:4">
      <c r="A3" s="3" t="s">
        <v>1083</v>
      </c>
    </row>
    <row r="4" spans="1:4">
      <c r="A4" s="4" t="s">
        <v>71</v>
      </c>
      <c r="B4" s="7" t="n">
        <v>0.6</v>
      </c>
      <c r="C4" s="7" t="n">
        <v>0.6</v>
      </c>
      <c r="D4" s="7" t="n">
        <v>0.5</v>
      </c>
    </row>
    <row r="5" spans="1:4">
      <c r="A5" s="4" t="s">
        <v>851</v>
      </c>
      <c r="B5" s="8" t="n">
        <v>-0.1</v>
      </c>
      <c r="C5" s="5" t="n">
        <v>0</v>
      </c>
      <c r="D5" s="5" t="n">
        <v>0</v>
      </c>
    </row>
    <row r="6" spans="1:4">
      <c r="A6" s="4" t="s">
        <v>1084</v>
      </c>
      <c r="B6" s="8" t="n">
        <v>0.5</v>
      </c>
      <c r="C6" s="8" t="n">
        <v>0.6</v>
      </c>
      <c r="D6" s="8" t="n">
        <v>0.5</v>
      </c>
    </row>
    <row r="7" spans="1:4">
      <c r="A7" s="3" t="s">
        <v>1085</v>
      </c>
    </row>
    <row r="8" spans="1:4">
      <c r="A8" s="4" t="s">
        <v>75</v>
      </c>
      <c r="B8" s="8" t="n">
        <v>1.4</v>
      </c>
      <c r="C8" s="8" t="n">
        <v>0.5</v>
      </c>
      <c r="D8" s="5" t="n">
        <v>1</v>
      </c>
    </row>
    <row r="9" spans="1:4">
      <c r="A9" s="4" t="s">
        <v>851</v>
      </c>
      <c r="B9" s="8" t="n">
        <v>-0.3</v>
      </c>
      <c r="C9" s="8" t="n">
        <v>-0.2</v>
      </c>
      <c r="D9" s="8" t="n">
        <v>-0.1</v>
      </c>
    </row>
    <row r="10" spans="1:4">
      <c r="A10" s="4" t="s">
        <v>1084</v>
      </c>
      <c r="B10" s="7" t="n">
        <v>1.1</v>
      </c>
      <c r="C10" s="7" t="n">
        <v>0.3</v>
      </c>
      <c r="D10" s="7" t="n">
        <v>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086</v>
      </c>
      <c r="C1" s="2" t="s">
        <v>510</v>
      </c>
      <c r="K1" s="2" t="s">
        <v>1</v>
      </c>
    </row>
    <row r="2" spans="1:13">
      <c r="C2" s="2" t="s">
        <v>139</v>
      </c>
      <c r="D2" s="2" t="s">
        <v>379</v>
      </c>
      <c r="E2" s="2" t="s">
        <v>1087</v>
      </c>
      <c r="F2" s="2" t="s">
        <v>1088</v>
      </c>
      <c r="G2" s="2" t="s">
        <v>140</v>
      </c>
      <c r="H2" s="2" t="s">
        <v>1089</v>
      </c>
      <c r="I2" s="2" t="s">
        <v>1090</v>
      </c>
      <c r="J2" s="2" t="s">
        <v>1091</v>
      </c>
      <c r="K2" s="2" t="s">
        <v>381</v>
      </c>
      <c r="L2" s="2" t="s">
        <v>140</v>
      </c>
      <c r="M2" s="2" t="s">
        <v>141</v>
      </c>
    </row>
    <row r="3" spans="1:13">
      <c r="A3" s="3" t="s">
        <v>1092</v>
      </c>
    </row>
    <row r="4" spans="1:13">
      <c r="A4" s="4" t="s">
        <v>24</v>
      </c>
      <c r="K4" s="5" t="n">
        <v>2018</v>
      </c>
    </row>
    <row r="5" spans="1:13">
      <c r="A5" s="4" t="s">
        <v>394</v>
      </c>
      <c r="K5" s="5" t="n">
        <v>2</v>
      </c>
    </row>
    <row r="6" spans="1:13">
      <c r="A6" s="3" t="s">
        <v>1093</v>
      </c>
    </row>
    <row r="7" spans="1:13">
      <c r="A7" s="4" t="s">
        <v>36</v>
      </c>
      <c r="C7" s="7" t="n">
        <v>223.8</v>
      </c>
      <c r="D7" s="7" t="n">
        <v>236.2</v>
      </c>
      <c r="E7" s="7" t="n">
        <v>188.4</v>
      </c>
      <c r="F7" s="7" t="n">
        <v>178.5</v>
      </c>
      <c r="G7" s="7" t="n">
        <v>215.5</v>
      </c>
      <c r="H7" s="6" t="n">
        <v>196</v>
      </c>
      <c r="I7" s="7" t="n">
        <v>164.4</v>
      </c>
      <c r="J7" s="7" t="n">
        <v>168.3</v>
      </c>
      <c r="K7" s="7" t="n">
        <v>826.9</v>
      </c>
      <c r="L7" s="7" t="n">
        <v>744.2</v>
      </c>
      <c r="M7" s="7" t="n">
        <v>755.7</v>
      </c>
    </row>
    <row r="8" spans="1:13">
      <c r="A8" s="3" t="s">
        <v>1094</v>
      </c>
    </row>
    <row r="9" spans="1:13">
      <c r="A9" s="4" t="s">
        <v>47</v>
      </c>
      <c r="K9" s="5" t="n">
        <v>16</v>
      </c>
      <c r="L9" s="8" t="n">
        <v>20.6</v>
      </c>
      <c r="M9" s="8" t="n">
        <v>20.4</v>
      </c>
    </row>
    <row r="10" spans="1:13">
      <c r="A10" s="4" t="s">
        <v>1095</v>
      </c>
      <c r="B10" s="4" t="s">
        <v>50</v>
      </c>
      <c r="K10" s="8" t="n">
        <v>61.1</v>
      </c>
      <c r="L10" s="8" t="n">
        <v>19.4</v>
      </c>
      <c r="M10" s="8" t="n">
        <v>28.1</v>
      </c>
    </row>
    <row r="11" spans="1:13">
      <c r="A11" s="4" t="s">
        <v>51</v>
      </c>
      <c r="K11" s="8" t="n">
        <v>-4.5</v>
      </c>
      <c r="L11" s="8" t="n">
        <v>12.9</v>
      </c>
      <c r="M11" s="8" t="n">
        <v>8.300000000000001</v>
      </c>
    </row>
    <row r="12" spans="1:13">
      <c r="A12" s="4" t="s">
        <v>512</v>
      </c>
      <c r="C12" s="7" t="n">
        <v>79.40000000000001</v>
      </c>
      <c r="D12" s="7" t="n">
        <v>-17.8</v>
      </c>
      <c r="E12" s="7" t="n">
        <v>4.4</v>
      </c>
      <c r="F12" s="7" t="n">
        <v>-0.4</v>
      </c>
      <c r="G12" s="7" t="n">
        <v>31.9</v>
      </c>
      <c r="H12" s="7" t="n">
        <v>10.5</v>
      </c>
      <c r="I12" s="7" t="n">
        <v>-30.9</v>
      </c>
      <c r="J12" s="6" t="n">
        <v>-5</v>
      </c>
      <c r="K12" s="8" t="n">
        <v>65.59999999999999</v>
      </c>
      <c r="L12" s="8" t="n">
        <v>6.5</v>
      </c>
      <c r="M12" s="8" t="n">
        <v>19.8</v>
      </c>
    </row>
    <row r="13" spans="1:13">
      <c r="A13" s="3" t="s">
        <v>1096</v>
      </c>
    </row>
    <row r="14" spans="1:13">
      <c r="A14" s="4" t="s">
        <v>144</v>
      </c>
      <c r="K14" s="8" t="n">
        <v>52.4</v>
      </c>
      <c r="L14" s="8" t="n">
        <v>53.8</v>
      </c>
      <c r="M14" s="5" t="n">
        <v>69</v>
      </c>
    </row>
    <row r="15" spans="1:13">
      <c r="A15" s="3" t="s">
        <v>1097</v>
      </c>
    </row>
    <row r="16" spans="1:13">
      <c r="A16" s="4" t="s">
        <v>41</v>
      </c>
      <c r="K16" s="8" t="n">
        <v>100.6</v>
      </c>
      <c r="L16" s="8" t="n">
        <v>93.40000000000001</v>
      </c>
      <c r="M16" s="5" t="n">
        <v>92</v>
      </c>
    </row>
    <row r="17" spans="1:13">
      <c r="A17" s="4" t="s">
        <v>1098</v>
      </c>
    </row>
    <row r="18" spans="1:13">
      <c r="A18" s="3" t="s">
        <v>1094</v>
      </c>
    </row>
    <row r="19" spans="1:13">
      <c r="A19" s="4" t="s">
        <v>1099</v>
      </c>
      <c r="B19" s="4" t="s">
        <v>50</v>
      </c>
      <c r="K19" s="8" t="n">
        <v>-133.2</v>
      </c>
      <c r="L19" s="8" t="n">
        <v>-95.3</v>
      </c>
      <c r="M19" s="8" t="n">
        <v>-101.2</v>
      </c>
    </row>
    <row r="20" spans="1:13">
      <c r="A20" s="3" t="s">
        <v>1100</v>
      </c>
    </row>
    <row r="21" spans="1:13">
      <c r="A21" s="4" t="s">
        <v>1101</v>
      </c>
      <c r="K21" s="8" t="n">
        <v>80.09999999999999</v>
      </c>
      <c r="L21" s="8" t="n">
        <v>49.5</v>
      </c>
      <c r="M21" s="8" t="n">
        <v>32.2</v>
      </c>
    </row>
    <row r="22" spans="1:13">
      <c r="A22" s="3" t="s">
        <v>1097</v>
      </c>
    </row>
    <row r="23" spans="1:13">
      <c r="A23" s="4" t="s">
        <v>41</v>
      </c>
      <c r="K23" s="8" t="n">
        <v>100.6</v>
      </c>
      <c r="L23" s="8" t="n">
        <v>93.40000000000001</v>
      </c>
      <c r="M23" s="5" t="n">
        <v>92</v>
      </c>
    </row>
    <row r="24" spans="1:13">
      <c r="A24" s="4" t="s">
        <v>1102</v>
      </c>
    </row>
    <row r="25" spans="1:13">
      <c r="A25" s="3" t="s">
        <v>1093</v>
      </c>
    </row>
    <row r="26" spans="1:13">
      <c r="A26" s="4" t="s">
        <v>36</v>
      </c>
      <c r="K26" s="8" t="n">
        <v>682.2</v>
      </c>
      <c r="L26" s="8" t="n">
        <v>637.4</v>
      </c>
      <c r="M26" s="8" t="n">
        <v>661.9</v>
      </c>
    </row>
    <row r="27" spans="1:13">
      <c r="A27" s="3" t="s">
        <v>1094</v>
      </c>
    </row>
    <row r="28" spans="1:13">
      <c r="A28" s="4" t="s">
        <v>1099</v>
      </c>
      <c r="K28" s="8" t="n">
        <v>-105.7</v>
      </c>
      <c r="L28" s="8" t="n">
        <v>-76.09999999999999</v>
      </c>
      <c r="M28" s="8" t="n">
        <v>-88.8</v>
      </c>
    </row>
    <row r="29" spans="1:13">
      <c r="A29" s="3" t="s">
        <v>1096</v>
      </c>
    </row>
    <row r="30" spans="1:13">
      <c r="A30" s="4" t="s">
        <v>144</v>
      </c>
      <c r="K30" s="8" t="n">
        <v>41.5</v>
      </c>
      <c r="L30" s="8" t="n">
        <v>45.2</v>
      </c>
      <c r="M30" s="8" t="n">
        <v>61.4</v>
      </c>
    </row>
    <row r="31" spans="1:13">
      <c r="A31" s="3" t="s">
        <v>1100</v>
      </c>
    </row>
    <row r="32" spans="1:13">
      <c r="A32" s="4" t="s">
        <v>1101</v>
      </c>
      <c r="K32" s="8" t="n">
        <v>68.2</v>
      </c>
      <c r="L32" s="8" t="n">
        <v>43.6</v>
      </c>
      <c r="M32" s="8" t="n">
        <v>27.8</v>
      </c>
    </row>
    <row r="33" spans="1:13">
      <c r="A33" s="3" t="s">
        <v>1097</v>
      </c>
    </row>
    <row r="34" spans="1:13">
      <c r="A34" s="4" t="s">
        <v>41</v>
      </c>
      <c r="K34" s="8" t="n">
        <v>94.5</v>
      </c>
      <c r="L34" s="5" t="n">
        <v>89</v>
      </c>
      <c r="M34" s="8" t="n">
        <v>89.2</v>
      </c>
    </row>
    <row r="35" spans="1:13">
      <c r="A35" s="4" t="s">
        <v>1103</v>
      </c>
    </row>
    <row r="36" spans="1:13">
      <c r="A36" s="3" t="s">
        <v>1093</v>
      </c>
    </row>
    <row r="37" spans="1:13">
      <c r="A37" s="4" t="s">
        <v>36</v>
      </c>
      <c r="K37" s="8" t="n">
        <v>144.7</v>
      </c>
      <c r="L37" s="8" t="n">
        <v>106.8</v>
      </c>
      <c r="M37" s="8" t="n">
        <v>93.8</v>
      </c>
    </row>
    <row r="38" spans="1:13">
      <c r="A38" s="3" t="s">
        <v>1094</v>
      </c>
    </row>
    <row r="39" spans="1:13">
      <c r="A39" s="4" t="s">
        <v>1099</v>
      </c>
      <c r="K39" s="8" t="n">
        <v>-27.5</v>
      </c>
      <c r="L39" s="8" t="n">
        <v>-19.2</v>
      </c>
      <c r="M39" s="8" t="n">
        <v>-12.4</v>
      </c>
    </row>
    <row r="40" spans="1:13">
      <c r="A40" s="3" t="s">
        <v>1096</v>
      </c>
    </row>
    <row r="41" spans="1:13">
      <c r="A41" s="4" t="s">
        <v>144</v>
      </c>
      <c r="K41" s="8" t="n">
        <v>7.8</v>
      </c>
      <c r="L41" s="8" t="n">
        <v>5.6</v>
      </c>
      <c r="M41" s="8" t="n">
        <v>4.3</v>
      </c>
    </row>
    <row r="42" spans="1:13">
      <c r="A42" s="3" t="s">
        <v>1100</v>
      </c>
    </row>
    <row r="43" spans="1:13">
      <c r="A43" s="4" t="s">
        <v>1101</v>
      </c>
      <c r="K43" s="8" t="n">
        <v>10.8</v>
      </c>
      <c r="L43" s="8" t="n">
        <v>5.4</v>
      </c>
      <c r="M43" s="8" t="n">
        <v>3.1</v>
      </c>
    </row>
    <row r="44" spans="1:13">
      <c r="A44" s="3" t="s">
        <v>1097</v>
      </c>
    </row>
    <row r="45" spans="1:13">
      <c r="A45" s="4" t="s">
        <v>41</v>
      </c>
      <c r="K45" s="8" t="n">
        <v>5.8</v>
      </c>
      <c r="L45" s="8" t="n">
        <v>4.2</v>
      </c>
      <c r="M45" s="8" t="n">
        <v>2.7</v>
      </c>
    </row>
    <row r="46" spans="1:13">
      <c r="A46" s="4" t="s">
        <v>585</v>
      </c>
    </row>
    <row r="47" spans="1:13">
      <c r="A47" s="3" t="s">
        <v>1094</v>
      </c>
    </row>
    <row r="48" spans="1:13">
      <c r="A48" s="4" t="s">
        <v>1099</v>
      </c>
      <c r="K48" s="8" t="n">
        <v>56.1</v>
      </c>
      <c r="L48" s="8" t="n">
        <v>55.3</v>
      </c>
      <c r="M48" s="8" t="n">
        <v>52.7</v>
      </c>
    </row>
    <row r="49" spans="1:13">
      <c r="A49" s="3" t="s">
        <v>1096</v>
      </c>
    </row>
    <row r="50" spans="1:13">
      <c r="A50" s="4" t="s">
        <v>144</v>
      </c>
      <c r="K50" s="8" t="n">
        <v>3.1</v>
      </c>
      <c r="L50" s="5" t="n">
        <v>3</v>
      </c>
      <c r="M50" s="8" t="n">
        <v>3.3</v>
      </c>
    </row>
    <row r="51" spans="1:13">
      <c r="A51" s="3" t="s">
        <v>1100</v>
      </c>
    </row>
    <row r="52" spans="1:13">
      <c r="A52" s="4" t="s">
        <v>1101</v>
      </c>
      <c r="K52" s="8" t="n">
        <v>1.1</v>
      </c>
      <c r="L52" s="8" t="n">
        <v>0.5</v>
      </c>
      <c r="M52" s="8" t="n">
        <v>1.3</v>
      </c>
    </row>
    <row r="53" spans="1:13">
      <c r="A53" s="3" t="s">
        <v>1097</v>
      </c>
    </row>
    <row r="54" spans="1:13">
      <c r="A54" s="4" t="s">
        <v>41</v>
      </c>
      <c r="K54" s="7" t="n">
        <v>0.3</v>
      </c>
      <c r="L54" s="7" t="n">
        <v>0.2</v>
      </c>
      <c r="M54" s="7" t="n">
        <v>0.1</v>
      </c>
    </row>
    <row r="55" spans="1:13"/>
    <row r="56" spans="1:13">
      <c r="A56" s="4" t="s">
        <v>50</v>
      </c>
      <c r="B56" s="4" t="s">
        <v>63</v>
      </c>
    </row>
  </sheetData>
  <mergeCells count="5">
    <mergeCell ref="A1:B2"/>
    <mergeCell ref="C1:J1"/>
    <mergeCell ref="K1:M1"/>
    <mergeCell ref="A55:L55"/>
    <mergeCell ref="B56:L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s>
  <sheetData>
    <row r="1" spans="1:12">
      <c r="A1" s="1" t="s">
        <v>1104</v>
      </c>
      <c r="B1" s="2" t="s">
        <v>510</v>
      </c>
      <c r="J1" s="2" t="s">
        <v>1</v>
      </c>
    </row>
    <row r="2" spans="1:12">
      <c r="B2" s="2" t="s">
        <v>2</v>
      </c>
      <c r="C2" s="2" t="s">
        <v>440</v>
      </c>
      <c r="D2" s="2" t="s">
        <v>4</v>
      </c>
      <c r="E2" s="2" t="s">
        <v>478</v>
      </c>
      <c r="F2" s="2" t="s">
        <v>33</v>
      </c>
      <c r="G2" s="2" t="s">
        <v>479</v>
      </c>
      <c r="H2" s="2" t="s">
        <v>480</v>
      </c>
      <c r="I2" s="2" t="s">
        <v>481</v>
      </c>
      <c r="J2" s="2" t="s">
        <v>2</v>
      </c>
      <c r="K2" s="2" t="s">
        <v>33</v>
      </c>
      <c r="L2" s="2" t="s">
        <v>34</v>
      </c>
    </row>
    <row r="3" spans="1:12">
      <c r="A3" s="3" t="s">
        <v>1092</v>
      </c>
    </row>
    <row r="4" spans="1:12">
      <c r="A4" s="4" t="s">
        <v>24</v>
      </c>
      <c r="J4" s="5" t="n">
        <v>2018</v>
      </c>
    </row>
    <row r="5" spans="1:12">
      <c r="A5" s="4" t="s">
        <v>36</v>
      </c>
      <c r="B5" s="6" t="n">
        <v>223800000</v>
      </c>
      <c r="C5" s="6" t="n">
        <v>236200000</v>
      </c>
      <c r="D5" s="6" t="n">
        <v>188400000</v>
      </c>
      <c r="E5" s="6" t="n">
        <v>178500000</v>
      </c>
      <c r="F5" s="6" t="n">
        <v>215500000</v>
      </c>
      <c r="G5" s="6" t="n">
        <v>196000000</v>
      </c>
      <c r="H5" s="6" t="n">
        <v>164400000</v>
      </c>
      <c r="I5" s="6" t="n">
        <v>168300000</v>
      </c>
      <c r="J5" s="6" t="n">
        <v>826900000</v>
      </c>
      <c r="K5" s="6" t="n">
        <v>744200000</v>
      </c>
      <c r="L5" s="6" t="n">
        <v>755700000</v>
      </c>
    </row>
    <row r="6" spans="1:12">
      <c r="A6" s="4" t="s">
        <v>90</v>
      </c>
      <c r="B6" s="5" t="n">
        <v>1547900000</v>
      </c>
      <c r="F6" s="5" t="n">
        <v>1549800000</v>
      </c>
      <c r="J6" s="5" t="n">
        <v>1547900000</v>
      </c>
      <c r="K6" s="5" t="n">
        <v>1549800000</v>
      </c>
    </row>
    <row r="7" spans="1:12">
      <c r="A7" s="4" t="s">
        <v>89</v>
      </c>
      <c r="B7" s="5" t="n">
        <v>0</v>
      </c>
      <c r="F7" s="5" t="n">
        <v>1700000</v>
      </c>
      <c r="J7" s="5" t="n">
        <v>0</v>
      </c>
      <c r="K7" s="5" t="n">
        <v>1700000</v>
      </c>
    </row>
    <row r="8" spans="1:12">
      <c r="A8" s="4" t="s">
        <v>1102</v>
      </c>
    </row>
    <row r="9" spans="1:12">
      <c r="A9" s="3" t="s">
        <v>1092</v>
      </c>
    </row>
    <row r="10" spans="1:12">
      <c r="A10" s="4" t="s">
        <v>36</v>
      </c>
      <c r="J10" s="5" t="n">
        <v>682200000</v>
      </c>
      <c r="K10" s="5" t="n">
        <v>637400000</v>
      </c>
      <c r="L10" s="5" t="n">
        <v>661900000</v>
      </c>
    </row>
    <row r="11" spans="1:12">
      <c r="A11" s="4" t="s">
        <v>90</v>
      </c>
      <c r="B11" s="5" t="n">
        <v>1409100000</v>
      </c>
      <c r="F11" s="5" t="n">
        <v>1430900000</v>
      </c>
      <c r="J11" s="5" t="n">
        <v>1409100000</v>
      </c>
      <c r="K11" s="5" t="n">
        <v>1430900000</v>
      </c>
    </row>
    <row r="12" spans="1:12">
      <c r="A12" s="4" t="s">
        <v>1103</v>
      </c>
    </row>
    <row r="13" spans="1:12">
      <c r="A13" s="3" t="s">
        <v>1092</v>
      </c>
    </row>
    <row r="14" spans="1:12">
      <c r="A14" s="4" t="s">
        <v>36</v>
      </c>
      <c r="J14" s="5" t="n">
        <v>144700000</v>
      </c>
      <c r="K14" s="5" t="n">
        <v>106800000</v>
      </c>
      <c r="L14" s="6" t="n">
        <v>93800000</v>
      </c>
    </row>
    <row r="15" spans="1:12">
      <c r="A15" s="4" t="s">
        <v>90</v>
      </c>
      <c r="B15" s="5" t="n">
        <v>136900000</v>
      </c>
      <c r="F15" s="5" t="n">
        <v>103400000</v>
      </c>
      <c r="J15" s="5" t="n">
        <v>136900000</v>
      </c>
      <c r="K15" s="5" t="n">
        <v>103400000</v>
      </c>
    </row>
    <row r="16" spans="1:12">
      <c r="A16" s="4" t="s">
        <v>1105</v>
      </c>
    </row>
    <row r="17" spans="1:12">
      <c r="A17" s="3" t="s">
        <v>1092</v>
      </c>
    </row>
    <row r="18" spans="1:12">
      <c r="A18" s="4" t="s">
        <v>90</v>
      </c>
      <c r="B18" s="6" t="n">
        <v>1900000</v>
      </c>
      <c r="F18" s="6" t="n">
        <v>13800000</v>
      </c>
      <c r="J18" s="6" t="n">
        <v>1900000</v>
      </c>
      <c r="K18" s="6" t="n">
        <v>138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10</v>
      </c>
      <c r="J1" s="2" t="s">
        <v>1</v>
      </c>
    </row>
    <row r="2" spans="1:12">
      <c r="B2" s="2" t="s">
        <v>2</v>
      </c>
      <c r="C2" s="2" t="s">
        <v>440</v>
      </c>
      <c r="D2" s="2" t="s">
        <v>4</v>
      </c>
      <c r="E2" s="2" t="s">
        <v>478</v>
      </c>
      <c r="F2" s="2" t="s">
        <v>33</v>
      </c>
      <c r="G2" s="2" t="s">
        <v>479</v>
      </c>
      <c r="H2" s="2" t="s">
        <v>480</v>
      </c>
      <c r="I2" s="2" t="s">
        <v>481</v>
      </c>
      <c r="J2" s="2" t="s">
        <v>2</v>
      </c>
      <c r="K2" s="2" t="s">
        <v>33</v>
      </c>
      <c r="L2" s="2" t="s">
        <v>34</v>
      </c>
    </row>
    <row r="3" spans="1:12">
      <c r="A3" s="3" t="s">
        <v>1107</v>
      </c>
    </row>
    <row r="4" spans="1:12">
      <c r="A4" s="4" t="s">
        <v>24</v>
      </c>
      <c r="J4" s="5" t="n">
        <v>2018</v>
      </c>
    </row>
    <row r="5" spans="1:12">
      <c r="A5" s="4" t="s">
        <v>36</v>
      </c>
      <c r="B5" s="7" t="n">
        <v>223.8</v>
      </c>
      <c r="C5" s="7" t="n">
        <v>236.2</v>
      </c>
      <c r="D5" s="7" t="n">
        <v>188.4</v>
      </c>
      <c r="E5" s="7" t="n">
        <v>178.5</v>
      </c>
      <c r="F5" s="7" t="n">
        <v>215.5</v>
      </c>
      <c r="G5" s="6" t="n">
        <v>196</v>
      </c>
      <c r="H5" s="7" t="n">
        <v>164.4</v>
      </c>
      <c r="I5" s="7" t="n">
        <v>168.3</v>
      </c>
      <c r="J5" s="7" t="n">
        <v>826.9</v>
      </c>
      <c r="K5" s="7" t="n">
        <v>744.2</v>
      </c>
      <c r="L5" s="7" t="n">
        <v>755.7</v>
      </c>
    </row>
    <row r="6" spans="1:12">
      <c r="A6" s="4" t="s">
        <v>1108</v>
      </c>
      <c r="B6" s="8" t="n">
        <v>211.7</v>
      </c>
      <c r="F6" s="5" t="n">
        <v>183</v>
      </c>
      <c r="J6" s="8" t="n">
        <v>211.7</v>
      </c>
      <c r="K6" s="5" t="n">
        <v>183</v>
      </c>
    </row>
    <row r="7" spans="1:12">
      <c r="A7" s="4" t="s">
        <v>1109</v>
      </c>
    </row>
    <row r="8" spans="1:12">
      <c r="A8" s="3" t="s">
        <v>1107</v>
      </c>
    </row>
    <row r="9" spans="1:12">
      <c r="A9" s="4" t="s">
        <v>36</v>
      </c>
      <c r="J9" s="8" t="n">
        <v>605.4</v>
      </c>
      <c r="K9" s="8" t="n">
        <v>560.8</v>
      </c>
      <c r="L9" s="8" t="n">
        <v>578.7</v>
      </c>
    </row>
    <row r="10" spans="1:12">
      <c r="A10" s="4" t="s">
        <v>1108</v>
      </c>
      <c r="B10" s="8" t="n">
        <v>160.9</v>
      </c>
      <c r="F10" s="8" t="n">
        <v>144.9</v>
      </c>
      <c r="J10" s="8" t="n">
        <v>160.9</v>
      </c>
      <c r="K10" s="8" t="n">
        <v>144.9</v>
      </c>
    </row>
    <row r="11" spans="1:12">
      <c r="A11" s="4" t="s">
        <v>1110</v>
      </c>
    </row>
    <row r="12" spans="1:12">
      <c r="A12" s="3" t="s">
        <v>1107</v>
      </c>
    </row>
    <row r="13" spans="1:12">
      <c r="A13" s="4" t="s">
        <v>36</v>
      </c>
      <c r="J13" s="8" t="n">
        <v>126.6</v>
      </c>
      <c r="K13" s="8" t="n">
        <v>101.3</v>
      </c>
      <c r="L13" s="8" t="n">
        <v>93.3</v>
      </c>
    </row>
    <row r="14" spans="1:12">
      <c r="A14" s="4" t="s">
        <v>1108</v>
      </c>
      <c r="B14" s="8" t="n">
        <v>49.8</v>
      </c>
      <c r="F14" s="8" t="n">
        <v>37.2</v>
      </c>
      <c r="J14" s="8" t="n">
        <v>49.8</v>
      </c>
      <c r="K14" s="8" t="n">
        <v>37.2</v>
      </c>
    </row>
    <row r="15" spans="1:12">
      <c r="A15" s="4" t="s">
        <v>1111</v>
      </c>
    </row>
    <row r="16" spans="1:12">
      <c r="A16" s="3" t="s">
        <v>1107</v>
      </c>
    </row>
    <row r="17" spans="1:12">
      <c r="A17" s="4" t="s">
        <v>36</v>
      </c>
      <c r="J17" s="8" t="n">
        <v>85.8</v>
      </c>
      <c r="K17" s="8" t="n">
        <v>72.3</v>
      </c>
      <c r="L17" s="8" t="n">
        <v>75.09999999999999</v>
      </c>
    </row>
    <row r="18" spans="1:12">
      <c r="A18" s="4" t="s">
        <v>1108</v>
      </c>
      <c r="B18" s="8" t="n">
        <v>0.9</v>
      </c>
      <c r="F18" s="8" t="n">
        <v>0.9</v>
      </c>
      <c r="J18" s="8" t="n">
        <v>0.9</v>
      </c>
      <c r="K18" s="8" t="n">
        <v>0.9</v>
      </c>
    </row>
    <row r="19" spans="1:12">
      <c r="A19" s="4" t="s">
        <v>1112</v>
      </c>
    </row>
    <row r="20" spans="1:12">
      <c r="A20" s="3" t="s">
        <v>1107</v>
      </c>
    </row>
    <row r="21" spans="1:12">
      <c r="A21" s="4" t="s">
        <v>36</v>
      </c>
      <c r="J21" s="8" t="n">
        <v>3.6</v>
      </c>
      <c r="K21" s="8" t="n">
        <v>4.4</v>
      </c>
      <c r="L21" s="8" t="n">
        <v>3.1</v>
      </c>
    </row>
    <row r="22" spans="1:12">
      <c r="A22" s="4" t="s">
        <v>1108</v>
      </c>
      <c r="B22" s="8" t="n">
        <v>0.1</v>
      </c>
      <c r="F22" s="5" t="n">
        <v>0</v>
      </c>
      <c r="J22" s="8" t="n">
        <v>0.1</v>
      </c>
      <c r="K22" s="5" t="n">
        <v>0</v>
      </c>
    </row>
    <row r="23" spans="1:12">
      <c r="A23" s="4" t="s">
        <v>560</v>
      </c>
    </row>
    <row r="24" spans="1:12">
      <c r="A24" s="3" t="s">
        <v>1107</v>
      </c>
    </row>
    <row r="25" spans="1:12">
      <c r="A25" s="4" t="s">
        <v>36</v>
      </c>
      <c r="J25" s="8" t="n">
        <v>5.5</v>
      </c>
      <c r="K25" s="8" t="n">
        <v>5.4</v>
      </c>
      <c r="L25" s="7" t="n">
        <v>5.5</v>
      </c>
    </row>
    <row r="26" spans="1:12">
      <c r="A26" s="4" t="s">
        <v>1108</v>
      </c>
      <c r="B26" s="6" t="n">
        <v>0</v>
      </c>
      <c r="F26" s="6" t="n">
        <v>0</v>
      </c>
      <c r="J26" s="6" t="n">
        <v>0</v>
      </c>
      <c r="K26"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34</v>
      </c>
    </row>
    <row r="3" spans="1:4">
      <c r="A3" s="3" t="s">
        <v>1114</v>
      </c>
    </row>
    <row r="4" spans="1:4">
      <c r="A4" s="4" t="s">
        <v>24</v>
      </c>
      <c r="B4" s="5" t="n">
        <v>2018</v>
      </c>
    </row>
    <row r="5" spans="1:4">
      <c r="A5" s="4" t="s">
        <v>1115</v>
      </c>
    </row>
    <row r="6" spans="1:4">
      <c r="A6" s="3" t="s">
        <v>1114</v>
      </c>
    </row>
    <row r="7" spans="1:4">
      <c r="A7" s="4" t="s">
        <v>1116</v>
      </c>
      <c r="B7" s="4" t="s">
        <v>1117</v>
      </c>
      <c r="C7" s="4" t="s">
        <v>1117</v>
      </c>
      <c r="D7" s="4" t="s">
        <v>1118</v>
      </c>
    </row>
    <row r="8" spans="1:4">
      <c r="A8" s="4" t="s">
        <v>1119</v>
      </c>
    </row>
    <row r="9" spans="1:4">
      <c r="A9" s="3" t="s">
        <v>1114</v>
      </c>
    </row>
    <row r="10" spans="1:4">
      <c r="A10" s="4" t="s">
        <v>1116</v>
      </c>
      <c r="C10" s="4" t="s">
        <v>1120</v>
      </c>
      <c r="D10" s="4" t="s">
        <v>11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22</v>
      </c>
      <c r="C1" s="2" t="s">
        <v>1123</v>
      </c>
      <c r="D1" s="2" t="s">
        <v>2</v>
      </c>
      <c r="E1" s="2" t="s">
        <v>440</v>
      </c>
      <c r="F1" s="2" t="s">
        <v>4</v>
      </c>
      <c r="G1" s="2" t="s">
        <v>478</v>
      </c>
      <c r="H1" s="2" t="s">
        <v>33</v>
      </c>
      <c r="I1" s="2" t="s">
        <v>479</v>
      </c>
      <c r="J1" s="2" t="s">
        <v>480</v>
      </c>
      <c r="K1" s="2" t="s">
        <v>481</v>
      </c>
      <c r="L1" s="2" t="s">
        <v>2</v>
      </c>
      <c r="M1" s="2" t="s">
        <v>33</v>
      </c>
      <c r="N1" s="2" t="s">
        <v>34</v>
      </c>
    </row>
    <row r="2" spans="1:14">
      <c r="A2" s="3" t="s">
        <v>1124</v>
      </c>
    </row>
    <row r="3" spans="1:14">
      <c r="A3" s="4" t="s">
        <v>512</v>
      </c>
      <c r="D3" s="7" t="n">
        <v>79.40000000000001</v>
      </c>
      <c r="E3" s="7" t="n">
        <v>-17.8</v>
      </c>
      <c r="F3" s="7" t="n">
        <v>4.4</v>
      </c>
      <c r="G3" s="7" t="n">
        <v>-0.4</v>
      </c>
      <c r="H3" s="7" t="n">
        <v>31.9</v>
      </c>
      <c r="I3" s="7" t="n">
        <v>10.5</v>
      </c>
      <c r="J3" s="7" t="n">
        <v>-30.9</v>
      </c>
      <c r="K3" s="6" t="n">
        <v>-5</v>
      </c>
      <c r="L3" s="7" t="n">
        <v>65.59999999999999</v>
      </c>
      <c r="M3" s="7" t="n">
        <v>6.5</v>
      </c>
      <c r="N3" s="7" t="n">
        <v>19.8</v>
      </c>
    </row>
    <row r="4" spans="1:14">
      <c r="A4" s="4" t="s">
        <v>53</v>
      </c>
      <c r="L4" s="8" t="n">
        <v>2.1</v>
      </c>
      <c r="M4" s="8" t="n">
        <v>61.8</v>
      </c>
      <c r="N4" s="8" t="n">
        <v>-62.1</v>
      </c>
    </row>
    <row r="5" spans="1:14">
      <c r="A5" s="4" t="s">
        <v>54</v>
      </c>
      <c r="D5" s="7" t="n">
        <v>79.59999999999999</v>
      </c>
      <c r="E5" s="7" t="n">
        <v>-16.2</v>
      </c>
      <c r="F5" s="7" t="n">
        <v>4.6</v>
      </c>
      <c r="G5" s="7" t="n">
        <v>-0.3</v>
      </c>
      <c r="H5" s="7" t="n">
        <v>85.5</v>
      </c>
      <c r="I5" s="7" t="n">
        <v>15.7</v>
      </c>
      <c r="J5" s="7" t="n">
        <v>-29.7</v>
      </c>
      <c r="K5" s="7" t="n">
        <v>-3.2</v>
      </c>
      <c r="L5" s="7" t="n">
        <v>67.7</v>
      </c>
      <c r="M5" s="7" t="n">
        <v>68.3</v>
      </c>
      <c r="N5" s="7" t="n">
        <v>-42.3</v>
      </c>
    </row>
    <row r="6" spans="1:14">
      <c r="A6" s="3" t="s">
        <v>1125</v>
      </c>
    </row>
    <row r="7" spans="1:14">
      <c r="A7" s="4" t="s">
        <v>56</v>
      </c>
      <c r="D7" s="9" t="n">
        <v>0.88</v>
      </c>
      <c r="E7" s="9" t="n">
        <v>-0.2</v>
      </c>
      <c r="F7" s="9" t="n">
        <v>0.05</v>
      </c>
      <c r="G7" s="6" t="n">
        <v>0</v>
      </c>
      <c r="H7" s="9" t="n">
        <v>0.36</v>
      </c>
      <c r="I7" s="9" t="n">
        <v>0.12</v>
      </c>
      <c r="J7" s="9" t="n">
        <v>-0.35</v>
      </c>
      <c r="K7" s="9" t="n">
        <v>-0.06</v>
      </c>
      <c r="L7" s="9" t="n">
        <v>0.73</v>
      </c>
      <c r="M7" s="9" t="n">
        <v>0.07000000000000001</v>
      </c>
      <c r="N7" s="9" t="n">
        <v>0.22</v>
      </c>
    </row>
    <row r="8" spans="1:14">
      <c r="A8" s="4" t="s">
        <v>1126</v>
      </c>
      <c r="L8" s="10" t="n">
        <v>0.02</v>
      </c>
      <c r="M8" s="10" t="n">
        <v>0.6899999999999999</v>
      </c>
      <c r="N8" s="10" t="n">
        <v>-0.7</v>
      </c>
    </row>
    <row r="9" spans="1:14">
      <c r="A9" s="4" t="s">
        <v>56</v>
      </c>
      <c r="D9" s="10" t="n">
        <v>0.88</v>
      </c>
      <c r="E9" s="10" t="n">
        <v>-0.18</v>
      </c>
      <c r="F9" s="10" t="n">
        <v>0.05</v>
      </c>
      <c r="G9" s="5" t="n">
        <v>0</v>
      </c>
      <c r="H9" s="10" t="n">
        <v>0.96</v>
      </c>
      <c r="I9" s="10" t="n">
        <v>0.18</v>
      </c>
      <c r="J9" s="10" t="n">
        <v>-0.33</v>
      </c>
      <c r="K9" s="10" t="n">
        <v>-0.04</v>
      </c>
      <c r="L9" s="9" t="n">
        <v>0.75</v>
      </c>
      <c r="M9" s="9" t="n">
        <v>0.76</v>
      </c>
      <c r="N9" s="9" t="n">
        <v>-0.48</v>
      </c>
    </row>
    <row r="10" spans="1:14">
      <c r="A10" s="4" t="s">
        <v>1127</v>
      </c>
      <c r="B10" s="4" t="s">
        <v>50</v>
      </c>
      <c r="L10" s="5" t="n">
        <v>90050051</v>
      </c>
      <c r="M10" s="5" t="n">
        <v>89329794</v>
      </c>
      <c r="N10" s="5" t="n">
        <v>88667098</v>
      </c>
    </row>
    <row r="11" spans="1:14">
      <c r="A11" s="3" t="s">
        <v>1128</v>
      </c>
    </row>
    <row r="12" spans="1:14">
      <c r="A12" s="4" t="s">
        <v>57</v>
      </c>
      <c r="D12" s="10" t="n">
        <v>0.87</v>
      </c>
      <c r="E12" s="10" t="n">
        <v>-0.2</v>
      </c>
      <c r="F12" s="10" t="n">
        <v>0.05</v>
      </c>
      <c r="G12" s="5" t="n">
        <v>0</v>
      </c>
      <c r="H12" s="10" t="n">
        <v>0.35</v>
      </c>
      <c r="I12" s="10" t="n">
        <v>0.12</v>
      </c>
      <c r="J12" s="10" t="n">
        <v>-0.35</v>
      </c>
      <c r="K12" s="10" t="n">
        <v>-0.06</v>
      </c>
      <c r="L12" s="9" t="n">
        <v>0.72</v>
      </c>
      <c r="M12" s="9" t="n">
        <v>0.07000000000000001</v>
      </c>
      <c r="N12" s="9" t="n">
        <v>0.22</v>
      </c>
    </row>
    <row r="13" spans="1:14">
      <c r="A13" s="4" t="s">
        <v>1129</v>
      </c>
      <c r="L13" s="10" t="n">
        <v>0.02</v>
      </c>
      <c r="M13" s="10" t="n">
        <v>0.68</v>
      </c>
      <c r="N13" s="10" t="n">
        <v>-0.6899999999999999</v>
      </c>
    </row>
    <row r="14" spans="1:14">
      <c r="A14" s="4" t="s">
        <v>57</v>
      </c>
      <c r="D14" s="9" t="n">
        <v>0.87</v>
      </c>
      <c r="E14" s="9" t="n">
        <v>-0.18</v>
      </c>
      <c r="F14" s="9" t="n">
        <v>0.05</v>
      </c>
      <c r="G14" s="6" t="n">
        <v>0</v>
      </c>
      <c r="H14" s="9" t="n">
        <v>0.9399999999999999</v>
      </c>
      <c r="I14" s="9" t="n">
        <v>0.17</v>
      </c>
      <c r="J14" s="9" t="n">
        <v>-0.33</v>
      </c>
      <c r="K14" s="9" t="n">
        <v>-0.04</v>
      </c>
      <c r="L14" s="9" t="n">
        <v>0.74</v>
      </c>
      <c r="M14" s="9" t="n">
        <v>0.75</v>
      </c>
      <c r="N14" s="9" t="n">
        <v>-0.47</v>
      </c>
    </row>
    <row r="15" spans="1:14">
      <c r="A15" s="4" t="s">
        <v>1130</v>
      </c>
      <c r="B15" s="4" t="s">
        <v>50</v>
      </c>
      <c r="L15" s="5" t="n">
        <v>91194747</v>
      </c>
      <c r="M15" s="5" t="n">
        <v>90490007</v>
      </c>
      <c r="N15" s="5" t="n">
        <v>89182967</v>
      </c>
    </row>
    <row r="16" spans="1:14">
      <c r="A16" s="4" t="s">
        <v>1131</v>
      </c>
      <c r="C16" s="8" t="n">
        <v>0.5</v>
      </c>
    </row>
    <row r="17" spans="1:14">
      <c r="A17" s="4" t="s">
        <v>1132</v>
      </c>
      <c r="L17" s="5" t="n">
        <v>4346400</v>
      </c>
      <c r="M17" s="5" t="n">
        <v>3944160</v>
      </c>
      <c r="N17" s="5" t="n">
        <v>5080023</v>
      </c>
    </row>
    <row r="18" spans="1:14"/>
    <row r="19" spans="1:14">
      <c r="A19" s="4" t="s">
        <v>50</v>
      </c>
      <c r="B19" s="4" t="s">
        <v>64</v>
      </c>
    </row>
  </sheetData>
  <mergeCells count="3">
    <mergeCell ref="A1:B1"/>
    <mergeCell ref="A18:M18"/>
    <mergeCell ref="B19:M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510</v>
      </c>
      <c r="J1" s="2" t="s">
        <v>1</v>
      </c>
    </row>
    <row r="2" spans="1:12">
      <c r="B2" s="2" t="s">
        <v>2</v>
      </c>
      <c r="C2" s="2" t="s">
        <v>440</v>
      </c>
      <c r="D2" s="2" t="s">
        <v>4</v>
      </c>
      <c r="E2" s="2" t="s">
        <v>478</v>
      </c>
      <c r="F2" s="2" t="s">
        <v>33</v>
      </c>
      <c r="G2" s="2" t="s">
        <v>479</v>
      </c>
      <c r="H2" s="2" t="s">
        <v>480</v>
      </c>
      <c r="I2" s="2" t="s">
        <v>481</v>
      </c>
      <c r="J2" s="2" t="s">
        <v>2</v>
      </c>
      <c r="K2" s="2" t="s">
        <v>33</v>
      </c>
      <c r="L2" s="2" t="s">
        <v>34</v>
      </c>
    </row>
    <row r="3" spans="1:12">
      <c r="A3" s="3" t="s">
        <v>229</v>
      </c>
    </row>
    <row r="4" spans="1:12">
      <c r="A4" s="4" t="s">
        <v>36</v>
      </c>
      <c r="B4" s="7" t="n">
        <v>223.8</v>
      </c>
      <c r="C4" s="7" t="n">
        <v>236.2</v>
      </c>
      <c r="D4" s="7" t="n">
        <v>188.4</v>
      </c>
      <c r="E4" s="7" t="n">
        <v>178.5</v>
      </c>
      <c r="F4" s="7" t="n">
        <v>215.5</v>
      </c>
      <c r="G4" s="6" t="n">
        <v>196</v>
      </c>
      <c r="H4" s="7" t="n">
        <v>164.4</v>
      </c>
      <c r="I4" s="7" t="n">
        <v>168.3</v>
      </c>
      <c r="J4" s="7" t="n">
        <v>826.9</v>
      </c>
      <c r="K4" s="7" t="n">
        <v>744.2</v>
      </c>
      <c r="L4" s="7" t="n">
        <v>755.7</v>
      </c>
    </row>
    <row r="5" spans="1:12">
      <c r="A5" s="4" t="s">
        <v>1134</v>
      </c>
      <c r="B5" s="8" t="n">
        <v>94.3</v>
      </c>
      <c r="C5" s="8" t="n">
        <v>89.8</v>
      </c>
      <c r="D5" s="8" t="n">
        <v>73.2</v>
      </c>
      <c r="E5" s="8" t="n">
        <v>65.3</v>
      </c>
      <c r="F5" s="8" t="n">
        <v>89.40000000000001</v>
      </c>
      <c r="G5" s="8" t="n">
        <v>74.09999999999999</v>
      </c>
      <c r="H5" s="8" t="n">
        <v>63.2</v>
      </c>
      <c r="I5" s="8" t="n">
        <v>59.3</v>
      </c>
      <c r="J5" s="8" t="n">
        <v>322.6</v>
      </c>
      <c r="K5" s="5" t="n">
        <v>286</v>
      </c>
      <c r="L5" s="8" t="n">
        <v>295.7</v>
      </c>
    </row>
    <row r="6" spans="1:12">
      <c r="A6" s="4" t="s">
        <v>512</v>
      </c>
      <c r="B6" s="7" t="n">
        <v>79.40000000000001</v>
      </c>
      <c r="C6" s="7" t="n">
        <v>-17.8</v>
      </c>
      <c r="D6" s="7" t="n">
        <v>4.4</v>
      </c>
      <c r="E6" s="7" t="n">
        <v>-0.4</v>
      </c>
      <c r="F6" s="7" t="n">
        <v>31.9</v>
      </c>
      <c r="G6" s="7" t="n">
        <v>10.5</v>
      </c>
      <c r="H6" s="7" t="n">
        <v>-30.9</v>
      </c>
      <c r="I6" s="6" t="n">
        <v>-5</v>
      </c>
      <c r="J6" s="7" t="n">
        <v>65.59999999999999</v>
      </c>
      <c r="K6" s="7" t="n">
        <v>6.5</v>
      </c>
      <c r="L6" s="7" t="n">
        <v>19.8</v>
      </c>
    </row>
    <row r="7" spans="1:12">
      <c r="A7" s="4" t="s">
        <v>56</v>
      </c>
      <c r="B7" s="9" t="n">
        <v>0.88</v>
      </c>
      <c r="C7" s="9" t="n">
        <v>-0.2</v>
      </c>
      <c r="D7" s="9" t="n">
        <v>0.05</v>
      </c>
      <c r="E7" s="6" t="n">
        <v>0</v>
      </c>
      <c r="F7" s="9" t="n">
        <v>0.36</v>
      </c>
      <c r="G7" s="9" t="n">
        <v>0.12</v>
      </c>
      <c r="H7" s="9" t="n">
        <v>-0.35</v>
      </c>
      <c r="I7" s="9" t="n">
        <v>-0.06</v>
      </c>
      <c r="J7" s="9" t="n">
        <v>0.73</v>
      </c>
      <c r="K7" s="9" t="n">
        <v>0.07000000000000001</v>
      </c>
      <c r="L7" s="9" t="n">
        <v>0.22</v>
      </c>
    </row>
    <row r="8" spans="1:12">
      <c r="A8" s="4" t="s">
        <v>57</v>
      </c>
      <c r="B8" s="9" t="n">
        <v>0.87</v>
      </c>
      <c r="C8" s="9" t="n">
        <v>-0.2</v>
      </c>
      <c r="D8" s="9" t="n">
        <v>0.05</v>
      </c>
      <c r="E8" s="6" t="n">
        <v>0</v>
      </c>
      <c r="F8" s="9" t="n">
        <v>0.35</v>
      </c>
      <c r="G8" s="9" t="n">
        <v>0.12</v>
      </c>
      <c r="H8" s="9" t="n">
        <v>-0.35</v>
      </c>
      <c r="I8" s="9" t="n">
        <v>-0.06</v>
      </c>
      <c r="J8" s="9" t="n">
        <v>0.72</v>
      </c>
      <c r="K8" s="9" t="n">
        <v>0.07000000000000001</v>
      </c>
      <c r="L8" s="9" t="n">
        <v>0.22</v>
      </c>
    </row>
    <row r="9" spans="1:12">
      <c r="A9" s="4" t="s">
        <v>54</v>
      </c>
      <c r="B9" s="7" t="n">
        <v>79.59999999999999</v>
      </c>
      <c r="C9" s="7" t="n">
        <v>-16.2</v>
      </c>
      <c r="D9" s="7" t="n">
        <v>4.6</v>
      </c>
      <c r="E9" s="7" t="n">
        <v>-0.3</v>
      </c>
      <c r="F9" s="7" t="n">
        <v>85.5</v>
      </c>
      <c r="G9" s="7" t="n">
        <v>15.7</v>
      </c>
      <c r="H9" s="7" t="n">
        <v>-29.7</v>
      </c>
      <c r="I9" s="7" t="n">
        <v>-3.2</v>
      </c>
      <c r="J9" s="7" t="n">
        <v>67.7</v>
      </c>
      <c r="K9" s="7" t="n">
        <v>68.3</v>
      </c>
      <c r="L9" s="7" t="n">
        <v>-42.3</v>
      </c>
    </row>
    <row r="10" spans="1:12">
      <c r="A10" s="4" t="s">
        <v>56</v>
      </c>
      <c r="B10" s="9" t="n">
        <v>0.88</v>
      </c>
      <c r="C10" s="9" t="n">
        <v>-0.18</v>
      </c>
      <c r="D10" s="9" t="n">
        <v>0.05</v>
      </c>
      <c r="E10" s="6" t="n">
        <v>0</v>
      </c>
      <c r="F10" s="9" t="n">
        <v>0.96</v>
      </c>
      <c r="G10" s="9" t="n">
        <v>0.18</v>
      </c>
      <c r="H10" s="9" t="n">
        <v>-0.33</v>
      </c>
      <c r="I10" s="9" t="n">
        <v>-0.04</v>
      </c>
      <c r="J10" s="9" t="n">
        <v>0.75</v>
      </c>
      <c r="K10" s="9" t="n">
        <v>0.76</v>
      </c>
      <c r="L10" s="9" t="n">
        <v>-0.48</v>
      </c>
    </row>
    <row r="11" spans="1:12">
      <c r="A11" s="4" t="s">
        <v>57</v>
      </c>
      <c r="B11" s="9" t="n">
        <v>0.87</v>
      </c>
      <c r="C11" s="9" t="n">
        <v>-0.18</v>
      </c>
      <c r="D11" s="9" t="n">
        <v>0.05</v>
      </c>
      <c r="E11" s="6" t="n">
        <v>0</v>
      </c>
      <c r="F11" s="9" t="n">
        <v>0.9399999999999999</v>
      </c>
      <c r="G11" s="9" t="n">
        <v>0.17</v>
      </c>
      <c r="H11" s="9" t="n">
        <v>-0.33</v>
      </c>
      <c r="I11" s="9" t="n">
        <v>-0.04</v>
      </c>
      <c r="J11" s="9" t="n">
        <v>0.74</v>
      </c>
      <c r="K11" s="9" t="n">
        <v>0.75</v>
      </c>
      <c r="L11" s="9" t="n">
        <v>-0.4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35</v>
      </c>
      <c r="B1" s="2" t="s">
        <v>1136</v>
      </c>
    </row>
    <row r="2" spans="1:2">
      <c r="A2" s="4" t="s">
        <v>1137</v>
      </c>
    </row>
    <row r="3" spans="1:2">
      <c r="A3" s="3" t="s">
        <v>1138</v>
      </c>
    </row>
    <row r="4" spans="1:2">
      <c r="A4" s="4" t="s">
        <v>485</v>
      </c>
      <c r="B4" s="7" t="n">
        <v>1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34</v>
      </c>
    </row>
    <row r="3" spans="1:4">
      <c r="A3" s="4" t="s">
        <v>242</v>
      </c>
    </row>
    <row r="4" spans="1:4">
      <c r="A4" s="3" t="s">
        <v>1140</v>
      </c>
    </row>
    <row r="5" spans="1:4">
      <c r="A5" s="4" t="s">
        <v>1141</v>
      </c>
      <c r="B5" s="7" t="n">
        <v>-0.1</v>
      </c>
    </row>
    <row r="6" spans="1:4">
      <c r="A6" s="3" t="s">
        <v>1142</v>
      </c>
    </row>
    <row r="7" spans="1:4">
      <c r="A7" s="4" t="s">
        <v>1143</v>
      </c>
      <c r="B7" s="8" t="n">
        <v>0.7</v>
      </c>
      <c r="C7" s="7" t="n">
        <v>1.5</v>
      </c>
      <c r="D7" s="7" t="n">
        <v>1.5</v>
      </c>
    </row>
    <row r="8" spans="1:4">
      <c r="A8" s="4" t="s">
        <v>1144</v>
      </c>
      <c r="C8" s="8" t="n">
        <v>0.2</v>
      </c>
      <c r="D8" s="8" t="n">
        <v>0.1</v>
      </c>
    </row>
    <row r="9" spans="1:4">
      <c r="A9" s="4" t="s">
        <v>1145</v>
      </c>
      <c r="B9" s="5" t="n">
        <v>0</v>
      </c>
      <c r="C9" s="5" t="n">
        <v>-1</v>
      </c>
      <c r="D9" s="8" t="n">
        <v>-0.1</v>
      </c>
    </row>
    <row r="10" spans="1:4">
      <c r="A10" s="4" t="s">
        <v>1146</v>
      </c>
      <c r="B10" s="8" t="n">
        <v>0.6</v>
      </c>
      <c r="C10" s="8" t="n">
        <v>0.7</v>
      </c>
      <c r="D10" s="8" t="n">
        <v>1.5</v>
      </c>
    </row>
    <row r="11" spans="1:4">
      <c r="A11" s="4" t="s">
        <v>1147</v>
      </c>
    </row>
    <row r="12" spans="1:4">
      <c r="A12" s="3" t="s">
        <v>1142</v>
      </c>
    </row>
    <row r="13" spans="1:4">
      <c r="A13" s="4" t="s">
        <v>1143</v>
      </c>
      <c r="B13" s="8" t="n">
        <v>99.7</v>
      </c>
      <c r="C13" s="8" t="n">
        <v>161.3</v>
      </c>
      <c r="D13" s="8" t="n">
        <v>127.4</v>
      </c>
    </row>
    <row r="14" spans="1:4">
      <c r="A14" s="4" t="s">
        <v>1148</v>
      </c>
      <c r="B14" s="8" t="n">
        <v>31.5</v>
      </c>
      <c r="C14" s="5" t="n">
        <v>0</v>
      </c>
      <c r="D14" s="8" t="n">
        <v>33.9</v>
      </c>
    </row>
    <row r="15" spans="1:4">
      <c r="A15" s="4" t="s">
        <v>1145</v>
      </c>
      <c r="B15" s="5" t="n">
        <v>0</v>
      </c>
      <c r="C15" s="8" t="n">
        <v>-61.6</v>
      </c>
      <c r="D15" s="5" t="n">
        <v>0</v>
      </c>
    </row>
    <row r="16" spans="1:4">
      <c r="A16" s="4" t="s">
        <v>1146</v>
      </c>
      <c r="B16" s="7" t="n">
        <v>131.2</v>
      </c>
      <c r="C16" s="7" t="n">
        <v>99.7</v>
      </c>
      <c r="D16" s="7" t="n">
        <v>16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9:12:23Z</dcterms:created>
  <dcterms:modified xmlns:dcterms="http://purl.org/dc/terms/" xmlns:xsi="http://www.w3.org/2001/XMLSchema-instance" xsi:type="dcterms:W3CDTF">2019-02-19T09:12:23Z</dcterms:modified>
</cp:coreProperties>
</file>